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Unaudited Condensed Consolidate" sheetId="7" r:id="rId7"/>
    <s:sheet name="Fair Value Measurements" sheetId="8" r:id="rId8"/>
    <s:sheet name="Derivative Instruments" sheetId="9" r:id="rId9"/>
    <s:sheet name="Noncontrolling Interests (Notes" sheetId="10" r:id="rId10"/>
    <s:sheet name="Earnings Per Share" sheetId="11" r:id="rId11"/>
    <s:sheet name="Debt (Notes)" sheetId="12" r:id="rId12"/>
    <s:sheet name="Shareholders' Equity (Notes)" sheetId="13" r:id="rId13"/>
    <s:sheet name="Share-Based Compensation" sheetId="14" r:id="rId14"/>
    <s:sheet name="Discontinued Operations (Notes)" sheetId="15" r:id="rId15"/>
    <s:sheet name="Income Taxes" sheetId="16" r:id="rId16"/>
    <s:sheet name="Contingencies" sheetId="17" r:id="rId17"/>
    <s:sheet name="Segment Information" sheetId="18" r:id="rId18"/>
    <s:sheet name="Supplemental Financial Informat" sheetId="19" r:id="rId19"/>
    <s:sheet name="Guarantee Of Registered Securit" sheetId="20" r:id="rId20"/>
    <s:sheet name="Unaudited Condensed Consolida21" sheetId="21" r:id="rId21"/>
    <s:sheet name="Fair Value Measurements (Tables" sheetId="22" r:id="rId22"/>
    <s:sheet name="Derivative Instruments (Tables)" sheetId="23" r:id="rId23"/>
    <s:sheet name="Noncontrolling Interests (Table" sheetId="24" r:id="rId24"/>
    <s:sheet name="Earnings Per Share (Tables)" sheetId="25" r:id="rId25"/>
    <s:sheet name="Debt Schedule of Extinguishment" sheetId="26" r:id="rId26"/>
    <s:sheet name="Discontinued Operations (Tables" sheetId="27" r:id="rId27"/>
    <s:sheet name="Segment Information (Tables)" sheetId="28" r:id="rId28"/>
    <s:sheet name="Supplemental Financial Inform29" sheetId="29" r:id="rId29"/>
    <s:sheet name="Guarantee Of Registered Secur30" sheetId="30" r:id="rId30"/>
    <s:sheet name="Unaudited Condensed Consolida31" sheetId="31" r:id="rId31"/>
    <s:sheet name="Unaudited Condensed Consolida32" sheetId="32" r:id="rId32"/>
    <s:sheet name="Fair Value Measurements (Schedu" sheetId="33" r:id="rId33"/>
    <s:sheet name="Fair Value Measurements (Sche34" sheetId="34" r:id="rId34"/>
    <s:sheet name="Derivative Instruments (Narrati" sheetId="35" r:id="rId35"/>
    <s:sheet name="Derivative Instruments (Schedul" sheetId="36" r:id="rId36"/>
    <s:sheet name="Derivative Instruments (Gains A" sheetId="37" r:id="rId37"/>
    <s:sheet name="Noncontrolling Interests Reconc" sheetId="38" r:id="rId38"/>
    <s:sheet name="Earnings Per Share (Reconciliat" sheetId="39" r:id="rId39"/>
    <s:sheet name="Earnings Per Share (Reconcili40" sheetId="40" r:id="rId40"/>
    <s:sheet name="Debt (Details)" sheetId="41" r:id="rId41"/>
    <s:sheet name="Debt Tender Offers (Details)" sheetId="42" r:id="rId42"/>
    <s:sheet name="Shareholders' Equity (Details)" sheetId="43" r:id="rId43"/>
    <s:sheet name="Share-Based Compensation (Detai" sheetId="44" r:id="rId44"/>
    <s:sheet name="Discontinued Operations (Narrat" sheetId="45" r:id="rId45"/>
    <s:sheet name="Discontinued Operations (Summar" sheetId="46" r:id="rId46"/>
    <s:sheet name="Income Taxes (Narrative) (Detai" sheetId="47" r:id="rId47"/>
    <s:sheet name="Contingencies (Narrative) (Deta" sheetId="48" r:id="rId48"/>
    <s:sheet name="Segment Information (Narrative)" sheetId="49" r:id="rId49"/>
    <s:sheet name="Segment Information (Schedule O" sheetId="50" r:id="rId50"/>
    <s:sheet name="Segment Information (Schedule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Supplemental Financial Inform58" sheetId="58" r:id="rId58"/>
    <s:sheet name="Supplemental Financial Inform59" sheetId="59" r:id="rId59"/>
    <s:sheet name="Supplemental Financial Inform60" sheetId="60" r:id="rId60"/>
    <s:sheet name="Guarantee Of Registered Secur61" sheetId="61" r:id="rId61"/>
    <s:sheet name="Guarantee Of Registered Secur62" sheetId="62" r:id="rId62"/>
    <s:sheet name="Guarantee Of Registered Secur63" sheetId="63" r:id="rId63"/>
    <s:sheet name="Guarantee Of Registered Secur64" sheetId="64" r:id="rId64"/>
    <s:sheet name="Guarantee Of Registered Secur65" sheetId="65" r:id="rId65"/>
  </s:sheets>
  <s:definedNames/>
  <s:calcPr calcId="124519" calcMode="auto" fullCalcOnLoad="1"/>
</s:workbook>
</file>

<file path=xl/sharedStrings.xml><?xml version="1.0" encoding="utf-8"?>
<sst xmlns="http://schemas.openxmlformats.org/spreadsheetml/2006/main" uniqueCount="589">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Income - USD ($) shares in Millions, $ in Millions</t>
  </si>
  <si>
    <t>3 Months Ended</t>
  </si>
  <si>
    <t>Jun. 30, 2015</t>
  </si>
  <si>
    <t>Income Statement [Abstract]</t>
  </si>
  <si>
    <t>OPERATING REVENUES</t>
  </si>
  <si>
    <t>OPERATING EXPENSES</t>
  </si>
  <si>
    <t>Contract drilling (exclusive of depreciation)</t>
  </si>
  <si>
    <t>Depreciation</t>
  </si>
  <si>
    <t>General and administrative</t>
  </si>
  <si>
    <t>Total operating expenses</t>
  </si>
  <si>
    <t>OPERATING (LOSS) INCOME</t>
  </si>
  <si>
    <t>OTHER INCOME (EXPENSE)</t>
  </si>
  <si>
    <t>Interest income</t>
  </si>
  <si>
    <t>Interest expense, net</t>
  </si>
  <si>
    <t>Other, net</t>
  </si>
  <si>
    <t>Other income (expense), net</t>
  </si>
  <si>
    <t>INCOME (LOSS) FROM CONTINUING OPERATIONS BEFORE INCOME TAXES</t>
  </si>
  <si>
    <t>PROVISION FOR INCOME TAXES</t>
  </si>
  <si>
    <t>Current income tax expense</t>
  </si>
  <si>
    <t>Deferred income tax (benefit) expense</t>
  </si>
  <si>
    <t>Total provision for income taxes</t>
  </si>
  <si>
    <t>INCOME FROM CONTINUING OPERATIONS</t>
  </si>
  <si>
    <t>DISCONTINUED OPERATIONS</t>
  </si>
  <si>
    <t>Discontinued operations, net</t>
  </si>
  <si>
    <t>NET INCOME</t>
  </si>
  <si>
    <t>NET INCOME ATTRIBUTABLE TO NONCONTROLLING INTERESTS</t>
  </si>
  <si>
    <t>NET INCOME ATTRIBUTABLE TO ENSCO</t>
  </si>
  <si>
    <t>EARNINGS PER SHARE - BASIC AND DILUTED</t>
  </si>
  <si>
    <t>Income (Loss) from Continuing Operations, Per Basic and Diluted Share</t>
  </si>
  <si>
    <t>Discontinued Operation, Income (Loss) from Discontinued Operation, Net of Tax, Per Basic and Diluted Share</t>
  </si>
  <si>
    <t>Earnings Per Share, Basic and Diluted</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 USD ($) $ in Millions</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 USD ($) $ in Millions</t>
  </si>
  <si>
    <t>Dec. 31, 2015</t>
  </si>
  <si>
    <t>Deferred Tax Liabilities, Net, Noncurrent</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Jun. 30, 2016£ / sharesshares</t>
  </si>
  <si>
    <t>Jun. 30, 2016$ / sharesshares</t>
  </si>
  <si>
    <t>Dec. 31, 2015£ / sharesshares</t>
  </si>
  <si>
    <t>Dec. 31, 2015$ / sharesshares</t>
  </si>
  <si>
    <t>Treasury shares, shares held (in shares)</t>
  </si>
  <si>
    <t>Common stock, par value per share (in dollars per share or pounds sterling per share) | $ / shares</t>
  </si>
  <si>
    <t>Common shares, shares authorized (in shares)</t>
  </si>
  <si>
    <t>Common shares, shares issued (in shares)</t>
  </si>
  <si>
    <t>Common stock, par value per share (in dollars per share or pounds sterling per share) | £ / shares</t>
  </si>
  <si>
    <t>Condensed Consolidated Statements Of Cash Flows - USD ($) $ in Millions</t>
  </si>
  <si>
    <t>OPERATING ACTIVITIES</t>
  </si>
  <si>
    <t>Net income</t>
  </si>
  <si>
    <t>Adjustments to reconcile net income to net cash provided by operating activities of continuing operations:</t>
  </si>
  <si>
    <t>Depreciation expense</t>
  </si>
  <si>
    <t>Share-based compensation expense</t>
  </si>
  <si>
    <t>Amortization of Debt Discount (Premium)</t>
  </si>
  <si>
    <t>Gain (Loss) on Extinguishment of Debt</t>
  </si>
  <si>
    <t>Changes in operating assets and liabilities</t>
  </si>
  <si>
    <t>Net cash provided by operating activities of continuing operations</t>
  </si>
  <si>
    <t>INVESTING ACTIVITIES</t>
  </si>
  <si>
    <t>Additions to property and equipment</t>
  </si>
  <si>
    <t>Maturities of short-term investments</t>
  </si>
  <si>
    <t>Payments to Acquire Marketable Securities</t>
  </si>
  <si>
    <t>Net Cash Provided by (Used in) Investing Activities, Continuing Operations</t>
  </si>
  <si>
    <t>FINANCING ACTIVITIES</t>
  </si>
  <si>
    <t>Proceeds from Issuance of Senior Long-term Debt</t>
  </si>
  <si>
    <t>Cash dividends paid</t>
  </si>
  <si>
    <t>Reduction of long-term borrowings</t>
  </si>
  <si>
    <t>Proceeds from Issuance or Sale of Equity</t>
  </si>
  <si>
    <t>Payments of Debt Issuance Costs</t>
  </si>
  <si>
    <t>Payments of Debt Extinguishment Costs</t>
  </si>
  <si>
    <t>Net cash provided by (used in) financing activities</t>
  </si>
  <si>
    <t>Operating activities</t>
  </si>
  <si>
    <t>Investing activities</t>
  </si>
  <si>
    <t>Net cash provided by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5 condensed consolidated balance sheet data were derived from our 2015 audited consolidated financial statements, but do not include all disclosures required by GAAP. Certain previously reported amounts have been reclassified to conform to the current year presentation.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month and six-month periods ended June 30, 2016 and 2015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three-month and six-month periods ended June 30, 2016 are not necessarily indicative of the results of operations that will be realized for the year ending December 31, 2016 . We recommend these condensed consolidated financial statements be read in conjunction with our annual report on Form 10-K for the year ended December 31, 2015 filed with the SEC on February 24, 2016 and our quarterly report on Form 10-Q filed with the SEC on April 28, 2016 . Operating Revenues and Expenses During the three-month and six-month periods ended June 30, 2016, operating revenues included $185.0 million for the lump-sum consideration received in settlement and release of the ENSCO DS-9 customer's ongoing early termination obligations and $20.0 million for the lump-sum consideration received in settlement of the ENSCO 8503 customer's remaining obligations under the contract. The ENSCO DS-9 contract was terminated for convenience by the customer in July 2015, whereby our customer was obligated to pay us monthly termination fees for two years under the termination provisions of the contract. The ENSCO 8503 contract was originally scheduled to expire in August 2017. New Accounting Pronouncements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We are currently evaluating the effect that Update 2016-09 will have on our condensed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the effect that Update 2016-02 will have on our condensed consolidated financial statements and related disclosures. During 2015, the Financial Accounting Standards Board issued Accounting Standards Update 2015-03, Interest - Imputation of Interest (Subtopic 835-30): Simplifying the Presentation of Debt Issuance Costs ("Update 2015-03"), as updated by Update 2015-15, Interest - Imputation of Interest (Subtopic 835-30): Presentation and Subsequent Measurement of Debt Issuance Costs Associated with Line-of-Credit Arrangements - Amendments to SEC Paragraphs Pursuant to Staff Announcements at June 18, 2015 EITF Meeting ("Update 2015-15"),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We adopted Update 2015-03 and Update 2015-15 on a retrospective basis effective January 1, 2016. Accordingly, all debt issuance costs, except for the balance related to our line-of-credit arrangement, were presented as a deduction from the carrying amount of the related debt liability on our condensed consolidated balance sheet for all periods presented. As a result of retrospective application, we reclassified debt issuance costs of $26.5 million on our condensed consolidated balance sheet as of December 31, 2015. There is no impact to the manner in which debt issuance costs are amortized in our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During 2015, the Financial Accounting Standards Board voted to delay the effective date one year. Update 2014-09 is now effective for annual and interim periods for fiscal years beginning after December 15, 2017, though companies have an option of adopting the standard for fiscal years beginning after December 15, 2016. During 2016, the Financial Accounting Standards Board issued Accounting Standards Update 2016-08, Revenue from Contracts with Customers (Topic 606): Principal versus Agent Considerations ("Update 2016-08"), Accounting Standards Update 2016-10, Revenue from Contracts with Customers (Topic 606): Identifying Performance Obligations and Licensing ("Update 2016-10") and Account Standards Update 2016-12, Revenue from Contracts with Customers (Topic 606): Narrow-Scope Improvements and Practical Expedients ("Update 2016-12"). The amendments in Update 2016-08, 2016-10 and 2016-12 do not change the core principle of Update 2014-09 but instead clarify the implementation guidance on principle versus agent considerations, identify performance obligations and the licensing implementation guidance, and provide narrow-scope improvements, respectively. Update 2014-09 will replace most existing revenue recognition guidance in U.S. GAAP and may be adopted using a retrospective, modified retrospective or prospective with a cumulative catch-up approach. We are currently evaluating the effect that Update 2014-09 will have on our condensed consolidated financial statements and related disclosures.</t>
  </si>
  <si>
    <t>Fair Value Measurements</t>
  </si>
  <si>
    <t>Fair Value Disclosures [Abstract]</t>
  </si>
  <si>
    <t>Fair Value Measurements 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June 30, 2016 Supplemental executive retirement plan assets $ 33.3 $ — $ — $ 33.3 Total financial assets $ 33.3 $ — $ — $ 33.3 Derivatives, net $ — $ (8.5 ) $ — $ (8.5 ) Total financial liabilities $ — $ (8.5 ) $ — $ (8.5 ) As of December 31, 2015 Supplemental executive retirement plan assets $ 33.1 $ — $ — $ 33.1 Total financial assets $ 33.1 $ — $ — $ 33.1 Derivatives, net — (19.7 ) — (19.7 ) Total financial liabilities $ — $ (19.7 ) $ — $ (19.7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 Derivatives 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June 30, December 31, Carrying Value Estimated Fair Value Carrying Value Estimated Fair Value 8.50% Senior notes due 2019 $ 506.5 $ 467.0 $ 566.4 $ 510.2 6.875% Senior notes due 2020 829.1 747.6 990.9 850.5 4.70% Senior notes due 2021 767.1 653.4 1,476.7 1,254.0 4.50% Senior notes due 2024 618.3 427.0 619.7 417.4 5.20% Senior notes due 2025 662.4 465.2 692.5 505.2 7.20% Debentures due 2027 149.1 115.9 149.1 133.5 7.875% Senior notes due 2040 379.1 210.0 379.8 244.0 5.75% Senior notes due 2044 994.0 620.9 993.5 707.1 Total $ 4,905.6 $ 3,707.0 $ 5,868.6 $ 4,621.9 The estimated fair values of our senior notes and debentures were determined using quoted market prices. The decline in the carrying value of long-term debt instruments from December 31, 2015 to June 30, 2016 is due to debt repurchases as discussed in "Note 6 - Debt." The estimated fair values of our cash and cash equivalents, short-term investments, receivables, trade payables and other liabilities approximated their carrying values as of June 30, 2016 and December 31, 2015 . Our short-term investments consisted of time deposits with initial maturities in excess of three months but less than one year as of each respective balance sheet date.</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foreign currency forward contracts to reduce our exposure to various market risks, primarily foreign currency exchange rate risk. 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derivative fair value depends on the use of the derivative and whether it qualifies for hedge accounting. Net liabilities of $8.5 million and $19.7 million associated with our foreign currency forward contracts were included on our condensed consolidated balance sheets as of June 30, 2016 and December 31, 2015 , respectively. All of our derivatives mature during the next 18 months . See "Note 2 - Fair Value Measurements" for additional information on the fair value measurement of our derivatives. Derivatives recorded at fair value on our condensed consolidated balance sheets consisted of the following (in millions): Derivative Assets Derivative Liabilities June 30, December 31, June 30, December 31, Derivatives Designated as Hedging Instruments Foreign currency forward contracts - current (1) $ 5.0 $ .6 $ 12.7 $ 20.7 Foreign currency forward contracts - non-current (2) 1.0 .2 1.1 1.5 6.0 .8 13.8 22.2 Derivatives Not Designated as Hedging Instruments Foreign currency forward contracts - current (1) 1.5 2.6 2.2 .9 1.5 2.6 2.2 .9 Total $ 7.5 $ 3.4 $ 16.0 $ 23.1 (1) Derivative assets and liabilities with maturity dates equal to or less than twelve months from the respective balance sheet date were included in other current assets and accrued liabilities and other, respectively, on our condensed consolidated balance sheets. (2) Derivative assets and liabilities with maturity dates greater than twelve months from the respective balance sheet date were included in other assets, net,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June 30, 2016 , we had cash flow hedges outstanding to exchange an aggregate $230.3 million for various foreign currencies, including $107.6 million for British pounds, $43.6 million for Australian dollars, $33.8 million for Euros, $28.3 million for Brazilian reais and $17.0 million for other currencies. Gains and losses, net of tax, on derivatives designated as cash flow hedges included in our condensed consolidated statements of operations and comprehensive income were as follows (in millions): Three Months Ended June 30, 2016 and 2015 (Loss) Gain Recognized in Other Comprehensive Income (Effective Portion) Loss Reclassified from Accumulated Other Comprehensive Income ("AOCI") into Income (Effective Portion) (1) Gain Recognized in Income on Derivatives (Ineffective Portion and Amount Excluded from Effectiveness Testing) (2) 2016 2015 2016 2015 2016 2015 Interest rate lock contracts (3) $ — $ — $ — $ (.4 ) $ — $ — Foreign currency forward contracts (4) (4.1 ) 8.7 (2.0 ) (4.7 ) .8 .3 Total $ (4.1 ) $ 8.7 $ (2.0 ) $ (5.1 ) $ .8 $ .3 Six Months Ended June 30, 2016 and 2015 Loss Recognized in Other Comprehensive Income (Effective Portion) Loss Reclassified from AOCI into Income (Effective Portion) (1) Gain Recognized in Income on Derivatives (Ineffective Portion and Amount Excluded from Effectiveness Testing) (2) 2016 2015 2016 2015 2016 2015 Interest rate lock contracts (3) $ — $ — $ (.1 ) $ (.5 ) $ — $ — Foreign currency forward contracts (5) (.6 ) (8.7 ) (7.8 ) (9.6 ) 1.9 .2 Total $ (.6 ) $ (8.7 ) $ (7.9 ) $ (10.1 ) $ 1.9 $ .2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June 30, 2016 , $2.2 million of losses were reclassified from AOCI into contract drilling expense and $200,000 of gains were reclassified from AOCI into depreciation expense in our condensed consolidated statement of operations. During the three-month period ended June 30, 2015 , $4.9 million of losses were reclassified from AOCI into contract drilling expense and $200,000 of gains were reclassified from AOCI into depreciation expense in our condensed consolidated statement of operations. (5) During the six-month period ended June 30, 2016 , $8.2 million of losses were reclassified from AOCI into contract drilling expense and $400,000 of gains were reclassified from AOCI into depreciation expense in our condensed consolidated statement of operations. During the six-month period ended June 30, 2015 , $10.0 million of losses were reclassified from AOCI into contract drilling expense and $4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June 30, 2016 , we held derivatives not designated as hedging instruments to exchange an aggregate $145.2 million for various foreign currencies, including $78.2 million for euros, $16.9 million for British pounds, $16.0 million for Swiss francs, $12.5 million for Indonesian rupiah, $9.9 million for Brazilian reais and $11.7 million for other currencies. Net losses of $3.5 million and net gains of $4.5 million associated with our derivatives not designated as hedging instruments were included in other, net, in our condensed consolidated statements of operations for the three-month periods ended June 30, 2016 and 2015 , respectively. Net gains of $900,000 and net losses of $9.0 million associated with our derivatives not designated as hedging instruments were included in other, net, in our condensed consolidated statements of operations for the six-month periods ended June 30, 2016 and 2015 , respectively. These gains and losses were largely offset by net foreign currency exchange gains and losses during the respective periods. As of June 30, 2016 , the estimated amount of net losses associated with derivative instruments, net of tax, that would be reclassified into earnings during the next twelve months totaled $4.6 million .</t>
  </si>
  <si>
    <t>Noncontrolling Interests (Notes)</t>
  </si>
  <si>
    <t>Noncontrolling Interest [Abstract]</t>
  </si>
  <si>
    <t>Noncontrolling Interests</t>
  </si>
  <si>
    <t>Noncontrolling Interests 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operations. Income from continuing operations attributable to Ensco for the three-month and six-month periods ended June 30, 2016 and 2015 was as follows (in millions): Three Months Ended Six Months Ended 2016 2015 2016 2015 Income from continuing operations $ 592.8 $ 272.8 $ 770.4 $ 600.9 Income from continuing operations attributable to noncontrolling interests (2.0 ) (2.4 ) (3.4 ) (5.6 ) Income from continuing operations attributable to Ensco $ 590.8 $ 270.4 $ 767.0 $ 595.3</t>
  </si>
  <si>
    <t>Earnings Per Share</t>
  </si>
  <si>
    <t>Earnings Per Share [Abstract]</t>
  </si>
  <si>
    <t>Earnings Per Share We compute basic and diluted earnings per share ("EPS") in accordance with the two-class method. Net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income from continuing operations attributable to Ensco shares used in our basic and diluted EPS computations for the three-month and six-month periods ended June 30, 2016 and 2015 (in millions): Three Months Ended Six Months Ended 2016 2015 2016 2015 Income from continuing operations attributable to Ensco $ 590.8 $ 270.4 $ 767.0 $ 595.3 Income from continuing operations allocated to non-vested share awards (9.8 ) (3.7 ) (12.0 ) (7.4 ) Income from continuing operations attributable to Ensco shares $ 581.0 $ 266.7 $ 755.0 $ 587.9 The following table is a reconciliation of the weighted-average shares used in our basic and diluted EPS computations for the three-month and six-month periods ended June 30, 2016 and 2015 (in millions): Three Months Ended Six Months Ended 2016 2015 2016 2015 Weighted-average shares - basic 284.6 232.1 258.5 232.0 Potentially dilutive shares — .1 — .1 Weighted-average shares - diluted 284.6 232.2 258.5 232.1 Antidilutive share awards totaling 500,000 and 600,000 were excluded from the computation of diluted EPS for the three-month and six-month periods ended June 30, 2016 . Antidilutive share awards totaling 500,000 were excluded from the computation of diluted EPS for the three-month and six-month ended June 30, 2015 .</t>
  </si>
  <si>
    <t>Debt (Notes)</t>
  </si>
  <si>
    <t>Debt Instruments [Abstract]</t>
  </si>
  <si>
    <t>Debt Disclosure [Text Block]</t>
  </si>
  <si>
    <t>Debt Tender Offers and Open Market Repurchases In March 2016, we launched cash tender offers (the "Tender Offers") to repurchase up to $750.0 million aggregate purchase price of our outstanding debt. The Tender Offers expired on April 1, 2016. We received tenders totaling $860.7 million for an aggregate purchase price of $622.3 million . In April, we used cash on-hand to settle the tendered debt. In addition, during the second quarter, we repurchased $79.5 million of our 4.70% Senior Notes due 2021 for $ 62.5 million on the open market. Our Tender Offers and open market repurchases during the quarter were as follows (in millions): Aggregate Principal Amount Purchased Aggregate Purchase Price (1) Discount % 8.50% Senior Notes due 2019 $ 45.7 $ 38.3 16.2 % 6.875% Senior Notes due 2020 140.1 103.7 26.0 % 4.70% Senior Notes due 2021 722.0 525.1 27.3 % 4.50% Senior Notes due 2024 1.7 0.9 47.1 % 5.20% Senior Notes due 2025 30.7 16.8 45.3 % Total $ 940.2 $ 684.8 27.2 % (1) Excludes accrued interest paid to holders who tendered in connection with the Tender Offers. During the second quarter, we recognized a pre-tax gain from debt extinguishment of $260.8 million included in other, net, in our consolidated statements of operations, related to the Tender Offers and open market repurchases, net of discounts, premiums, debt issuance costs and transaction costs. After giving effect to the Tender Offers and open market repurchases, our next debt maturity is $454.3 million during 2019, followed by $759.9 million , $778.0 million , $623.2 million and $669.3 million during 2020, 2021, 2024 and 2025, respectively. Revolving Credit We have a $2.25 billion senior unsecured revolving credit facility with a syndicate of banks to be used for general corporate purposes with a term expiring on September 30, 2019 (the "Credit Facility"). Advances under the Credit Facility bear interest at Base Rate or LIBOR plus an applicable margin rate, depending on our credit ratings. We are required to pay a quarterly commitment fee on the undrawn portion of the $2.25 billion commitment, which is also based on our credit rating. In February, Moody’s announced a downgrade of our credit rating to B1, which is below investment grade. Following the downgrade, the applicable margin rates are 0.50% per annum for Base Rate advances and 1.50% per annum for LIBOR advances. Our quarterly commitment fee is 0.225% per annum on the undrawn portion of the $2.25 billion commitment. In July, Standard &amp; Poor's downgraded our credit rating one notch to BBB-, which maintains our investment grade rating with the rating agency. As previous rating actions resulted in the highest applicable margin rate and commitment fees under our Credit Facility, the July downgrade does not impact our applicable margin rate on borrowings or our quarterly commitment fee. We have limited or no access to the commercial paper market as a result of our current credit ratings. Our access to credit and capital markets depends on the credit ratings assigned to our debt. There can be no assurance that we will be able to maintain our credit ratings, and any additional actual or anticipated downgrades in our credit ratings, including any announcement that our ratings are under review for a downgrade, could limit our available options when accessing credit and capital markets, or when restructuring or refinancing our debt. In addition, future financings or refinancings may result in higher borrowing costs and require more restrictive terms and covenants. The Credit Facility requires us to maintain a total debt to total capitalization ratio that is less than or equal to 60% . The Credit Facility also contains customary restrictive covenants, including, among others, prohibitions on creating, incurring or assuming certain debt and liens; entering into certain merger arrangements; selling, leasing, transferring or otherwise disposing of all or substantially all of our assets; making a material change in the nature of the business; and entering into certain transactions with affiliates. We have the right, subject to receipt of commitments from new or existing lenders, to increase the commitments under the Credit Facility to an aggregate amount of up to $2.75 billion and to extend the term of the Credit Facility by one year on up to two occasions. As of June 30, 2016 , we were in compliance in all material respects with our covenants under the Credit Facility. We had no amounts outstanding under the Credit Facility as of June 30, 2016 and December 31, 2015 .</t>
  </si>
  <si>
    <t>Shareholders' Equity (Notes)</t>
  </si>
  <si>
    <t>Equity [Abstract]</t>
  </si>
  <si>
    <t>Stockholders' Equity Note Disclosure [Text Block]</t>
  </si>
  <si>
    <t>We filed an automatically effective shelf registration statement on Form S-3 with the U.S. Securities and Exchange Commission on January 15, 2015, which provides us the ability to issue debt securities, equity securities, guarantees and/or units of securities in one or more offerings. The registration statement, as amended, expires in January 2018. On April 20, 2016, we closed an underwritten public offering of 65,550,000 Class A ordinary shares at $9.25 per share, inclusive of shares purchased under an underwriters' option. We received net proceeds from the offering of $585.5 million . The offering resulted in an increase in Class A ordinary shares and Additional Paid in Capital on our condensed consolidated balance sheet of $6.6 million and $578.9 million , respectively.</t>
  </si>
  <si>
    <t>Share-Based Compensation</t>
  </si>
  <si>
    <t>Disclosure of Compensation Related Costs, Share-based Payments [Abstract]</t>
  </si>
  <si>
    <t>During the quarter ended June 30, 2016 , we granted 3.4 million non-vested share units to our employees pursuant to our 2012 Long-Term Incentive Plan, which will be settled in cash upon vesting. Grants of our non-vested share units generally vest at rates of 20% or 33% per year, as determined by a committee or subcommittee of the Board of Directors at the time of grant. The non-vested share units have dividend rights effective on the date of grant. Compensation expense for awards to be settled in cash is remeasured each quarter with a cumulative adjustment to compensation cost during the period based on changes in our share price. The weighted-average grant date fair value for our non-vested share units to be settled in cash that were granted during the quarter ended June 30, 2016 was $9.65 .</t>
  </si>
  <si>
    <t>Discontinued Operations (Notes)</t>
  </si>
  <si>
    <t>Discontinued Operations and Disposal Groups [Abstract]</t>
  </si>
  <si>
    <t>Discontinued Operations</t>
  </si>
  <si>
    <t>Discontinued Operations The following table summarizes loss from discontinued operations, net, for the three-month and six-month periods ended June 30, 2016 and 2015 (in millions): Three Months Ended Six Months Ended 2016 2015 2016 2015 Revenues $ — $ 8.1 $ — $ 17.7 Operating expenses 1.6 11.3 2.4 33.2 Operating loss (1.6 ) (3.2 ) (2.4 ) (15.5 ) Income tax benefit (expense) 0.4 (2.9 ) 0.3 9.2 Loss on impairment, net — (7.2 ) — (7.2 ) Gain on disposal of discontinued operations, net 1.0 3.2 1.0 3.2 Loss from discontinued operations, net $ (.2 ) $ (10.1 ) $ (1.1 ) $ (10.3 ) During the second quarter of 2016, we sold ENSCO DS-2, ENSCO 6000 and ENSCO 58 for scrap value resulting in a net pre-tax gain on sale of $1.2 million included in loss from discontinued operations, net, on our condensed consolidated statements of operations. ENSCO 7500 and ENSCO 90 remain classified as held-for-sale on our June 30, 2016 condensed consolidated balance sheet and are included in discontinued operations. For the three-month and six-month periods ended June 30, 2015, loss from discontinued operations, net, included the operating results of ENSCO 93 and ENSCO 58, stacking costs for uncontracted rigs included in discontinued operations, a pre-tax impairment of $7.2 million on ENSCO 6000 and a pre-tax gain of $1.6 million on the sale of ENSCO 5002. A discrete tax benefit of $13.3 million was included in loss from discontinued operations, net, in the first quarter of 2015. Debt and interest expense are not allocated to our discontinued operations.</t>
  </si>
  <si>
    <t>Income Taxes</t>
  </si>
  <si>
    <t>Components of Income Tax Expense (Benefit), Continuing Operations [Abstract]</t>
  </si>
  <si>
    <t>Income Taxes Our consolidated effective income tax rate for the three-month and six-month periods ended June 30, 2016 was 5.8% and 12.3% , respectively. Excluding the impact of discrete tax items, our consolidated effective income tax rate for the three-month and six-month periods ended June 30, 2016 was 19.9% and 24.3% , respectively. Discrete tax items for the three-month period ended June 30, 2016 resulted primarily from the gain on debt extinguishment, income from the ENSCO DS-9 lump-sum consideration and restructuring transactions involving certain of our subsidiaries. Our consolidated effective income tax rate for the three-month and six-month periods ended June 30, 2015 was 17.5% and 18.4% , respectively. There were no material discrete tax items for the three-month period ended June 30, 2015 . Excluding the impact of discrete income tax items for the six-month period ended June 30, 2015 , our consolidated effective income tax rate was 17.5% . These discrete tax items were primarily attributable to the recognition of liabilities for unrecognized tax benefits associated with tax positions taken in prior years. The increase in our consolidated effective tax rate, excluding discrete items, for the three-month and six-month periods ended June 30, 2016 is primarily attributable to an increase in the relative components of our estimated 2016 earnings, excluding discrete items, generated in tax jurisdictions with higher tax rates, partially offset by the impact of restructuring transactions involving certain of our subsidiaries.</t>
  </si>
  <si>
    <t>Contingencies</t>
  </si>
  <si>
    <t>Commitments and Contingencies Disclosure [Abstract]</t>
  </si>
  <si>
    <t>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who provided services to Pride and Ensco in connection with the DSA. Independent counsel has continued to provide the SEC and DOJ with updates throughout the investigation, including detailed briefings regarding its investigation and findings. On December 21, 2015, we entered into a one-year tolling agreement with the DOJ. On March 7, 2016, we entered into a one-year tolling agreement with the SEC.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Outside of Petrobras’ allegations, we have not been contacted by any Brazil governmental authority regarding alleged wrongdoing by Pride or Ensco or any of their current or former employees related to this matter. We cannot predict whether any U.S., Brazilian or other governmental authority will seek to investigate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h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on our condensed consolidated balance sheet as of June 30, 2016. We hav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We have also initiated separate arbitration proceedings in the U.K. against SHI for any losses we have incurred in connection with the foregoing. There can be no assurance as to how these arbitration proceedings will ultimately be resolved. Asbestos Litigation We and certain subsidiaries have been named as defendants, along with numerous third-party companies as co-defendants, in multi-party lawsuits filed in Mississippi and Louisiana by approximately 46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for most of the individual plaintiffs have been processed, and the cases dismissed. The settlement documents for approximately 13 individual plaintiffs continue to be processed. 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 In addition to the pending cases in Mississippi and Louisiana,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June 30, 2016 totaled $72.3 million and were issued under facilities provided by various banks and other financial institutions. Obligations under these letters of credit and surety bonds are not normally called as we typically comply with the underlying performance requirement. As of June 30, 2016 , we were not required to make collateral deposits with respect to these agreements.</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three-month and six-month periods ended 2016 and 2015 is presented below (in millions). General and administrative expense and depreciation expense incurred by our corporate office are not allocated to our operating segments for purposes of measuring segment operating income and are included in "Reconciling Items." We measure segment assets as property and equipment. Three Months Ended June 30, 2016 Floaters Jackups Other Operating Segments Total Reconciling Items Consolidated Total Revenues $ 636.4 $ 251.3 $ 21.9 $ 909.6 $ — $ 909.6 Operating expenses Contract drilling (exclusive of depreciation) 208.6 122.3 19.3 350.2 — 350.2 Depreciation 77.8 30.1 — 107.9 4.5 112.4 General and administrative — — — — 27.4 27.4 Operating income $ 350.0 $ 98.9 $ 2.6 $ 451.5 $ (31.9 ) $ 419.6 Property and equipment, net $ 8,414.1 $ 2,543.0 $ — $ 10,957.1 $ 64.1 $ 11,021.2 Three Months Ended June 30, 2015 Floaters Jackups Other Operating Segments Total Reconciling Items Consolidated Total Revenues $ 634.3 $ 384.1 $ 40.6 $ 1,059.0 $ — $ 1,059.0 Operating expenses Contract drilling (exclusive of depreciation) 277.7 192.7 32.2 502.6 — 502.6 Depreciation 94.4 43.6 — 138.0 2.5 140.5 General and administrative — — — — 29.7 29.7 Operating income $ 262.2 $ 147.8 $ 8.4 $ 418.4 $ (32.2 ) $ 386.2 Property and equipment, net $ 9,870.7 $ 3,223.4 $ — $ 13,094.1 $ 75.8 $ 13,169.9 Six Months Ended June 30, 2016 Floaters Jackups Other Operating Segments Total Reconciling Items Consolidated Total Revenues $ 1,149.0 $ 529.2 $ 45.4 $ 1,723.6 $ — $ 1,723.6 Operating expenses Contract drilling (exclusive of depreciation) 419.9 256.8 37.2 713.9 — 713.9 Depreciation 158.1 58.7 — 216.8 8.9 225.7 General and administrative — — — — 50.8 50.8 Operating income $ 571.0 $ 213.7 $ 8.2 $ 792.9 $ (59.7 ) $ 733.2 Property and equipment, net $ 8,414.1 $ 2,543.0 $ — $ 10,957.1 $ 64.1 $ 11,021.2 Six Months Ended June 30, 2015 Floaters Jackups Other Operating Segments Total Reconciling Items Consolidated Total Revenues $ 1,329.3 $ 812.4 $ 81.2 $ 2,222.9 $ — $ 2,222.9 Operating expenses Contract drilling (exclusive of depreciation) 571.2 384.2 65.5 1,020.9 — 1,020.9 Depreciation 187.4 85.1 — 272.5 5.1 277.6 General and administrative — — — — 59.8 59.8 Operating income $ 570.7 $ 343.1 $ 15.7 $ 929.5 $ (64.9 ) $ 864.6 Property and equipment, net $ 9,870.7 $ 3,223.4 $ — $ 13,094.1 $ 75.8 $ 13,169.9 Information about Geographic Areas As of June 30, 2016 , the geographic distribution of our drilling rigs by reportable segment was as follows: Floaters Jackups Total (1) North &amp; South America 9 7 16 Europe &amp; Mediterranean 4 11 15 Middle East &amp; Africa 2 11 13 Asia &amp; Pacific Rim 4 7 11 Asia &amp; Pacific Rim (under construction) 1 1 2 Middle East &amp; Africa (under construction) — 2 2 Held-for-sale 1 1 2 Total 21 40 61 (1) We provide management services on two rigs owned by third-parties not included in the table above.</t>
  </si>
  <si>
    <t>Supplemental Financial Information</t>
  </si>
  <si>
    <t>Supplemental Financial Information [Abstract]</t>
  </si>
  <si>
    <t>Supplemental Financial Information Consolidated Balance Sheet Information Accounts receivable, net, consisted of the following (in millions): June 30, December 31, Trade $ 415.8 $ 595.0 Other 16.7 16.3 432.5 611.3 Allowance for doubtful accounts (24.5 ) (29.3 ) $ 408.0 $ 582.0 Other current assets consisted of the following (in millions): June 30, December 31, Inventory $ 231.4 $ 235.3 Prepaid taxes 50.0 73.5 Deferred costs 40.2 52.1 Prepaid expenses 8.0 20.5 Assets held-for-sale 1.8 5.5 Other 15.0 14.9 $ 346.4 $ 401.8 Other assets, net, consisted of the following (in millions): June 30, December 31, Deferred tax assets $ 69.8 $ 94.8 Deferred costs 42.6 55.8 Prepaid taxes on intercompany transfers of property 33.8 37.1 Supplemental executive retirement plan assets 33.3 33.1 Other 9.6 16.8 $ 189.1 $ 237.6 Accrued liabilities and other consisted of the following (in millions): June 30, December 31, Deferred revenue $ 172.9 $ 197.2 Personnel costs 104.2 161.6 Taxes 79.6 70.8 Accrued interest 74.3 88.4 Derivative liabilities 14.9 21.6 Other 12.6 11.3 $ 458.5 $ 550.9 Other liabilities consisted of the following (in millions): June 30, December 31, Unrecognized tax benefits (inclusive of interest and penalties) $ 153.4 $ 149.7 Deferred revenue 143.5 218.6 Supplemental executive retirement plan liabilities 34.5 34.4 Personnel costs 11.4 17.7 Deferred tax liabilities 8.7 4.4 Other 10.2 24.4 $ 361.7 $ 449.2 Accumulated other comprehensive income consisted of the following (in millions): June 30, December 31, Currency translation adjustment $ 7.6 $ 7.8 Derivative instruments 13.9 6.6 Other (1.7 ) (1.9 ) $ 19.8 $ 12.5 Concentration of Risk 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 Consolidated revenues by customer for the three-month and six-month periods ended June 30, 2016 and 2015 were as follows: Three Months Ended Six Months Ended 2016 2015 2016 2015 ConocoPhillips (1) 23 % 3 % 15 % 3 % Total (2) 13 % 10 % 14 % 9 % BP (3) 10 % 16 % 12 % 14 % Petrobras (2) 9 % 15 % 12 % 13 % Other 45 % 56 % 47 % 61 % 100 % 100 % 100 % 100 % (1) During the three-month and six-month periods ended June 30, 2016 , excluding the impact of the lump-sum termination payment of $185.0 million for ENSCO DS-9, revenues from ConocoPhillips represented 3% and 4% , respectively, of our consolidated revenues. (2) During the three-month and six-month periods ended June 30, 2016 and 2015 , all revenues were attributable to our Floater segment. (3) During the three-month periods ended June 30, 2016 and 2015 , 75% and 79% of the revenues provided by BP, respectively, were attributable to our Floaters segment. During the six-month periods ended June 30, 2016 and 2015 , 76% and 82% of the revenues provided by BP, respectively, were attributable to our Floaters segment. Consolidated revenues by region for the three-month and six-month periods ended June 30, 2016 and 2015 were as follows: Three Months Ended Six Months Ended 2016 2015 2016 2015 U.S. Gulf of Mexico (1) $ 304.5 $ 271.0 $ 464.7 $ 609.8 Angola (2) 132.4 182.4 268.6 351.7 Brazil (3) 81.7 115.7 202.7 238.4 United Kingdom (4) 69.7 104.3 143.5 224.9 Other 321.3 385.6 644.1 798.1 $ 909.6 $ 1,059.0 $ 1,723.6 $ 2,222.9 (1) During the three-month periods ended June 30, 2016 and 2015 , 92% and 83% of the revenues earned in the U.S. Gulf of Mexico, respectively, were attributable to our Floaters segment. During the six-month period ended June 30, 2016 and 2015 , 89% and 84% of the revenues earned in the U.S. Gulf of Mexico, respectively, were attributable to our Floaters segment. Revenue recognized during the three-month and six-month periods ended June 30, 2016 related to the U.S. Gulf of Mexico included termination fees totaling $205.0 million as discussed in "Note 1 - Unaudited Condensed Consolidated Financial Statements." ENSCO DS-9 termination revenues were attributed to the U.S. Gulf of Mexico as the related drilling contract was intended for operations in that region. (2) During the three-month periods ended June 30, 2016 and 2015 , 88% and 91% of the revenues earned in Angola, respectively, were attributable to our Floaters segment. During the six-month period ended June 30, 2016 and 2015 , 87% and 90% of the revenues earned in Angola, respectively, were attributable to our Floaters segment. (3) During the three-month and six-month periods ended June 30, 2016 and 2015 , all revenues were attributable to our Floaters segment. (4) During the three-month and six-month periods ended June 30, 2016 and 2015 , all revenues were attributable to our Jackups segment.</t>
  </si>
  <si>
    <t>Guarantee Of Registered Securities</t>
  </si>
  <si>
    <t>Guarantees [Abstract]</t>
  </si>
  <si>
    <t>Guarantee of Registered Securities Ensco plc provides for the full and unconditional guarantee of Pride International, Inc.'s, a wholly-owned subsidiary of Ensco plc, 8.5% unsecured senior notes due 2019 , 6.875% unsecured senior notes due 2020 and 7.875% unsecured senior notes due 2040 , which had an aggregate outstanding principal balance of $1.5 billion as of June 30, 2016 . The Ensco plc guarantee provides for the unconditional and irrevocable guarantee of the prompt payment, when due, of any amount owed to the note holders. Ensco plc is also a full and unconditional guarantor of the 7.2% debentures due 2027 issued by ENSCO International Incorporated, a wholly-owned subsidiary of Ensco plc, during 1997, which had an aggregate outstanding principal balance of $150.0 million as of June 30, 2016 . All guarantees are unsecured obligations of Ensco plc ranking equal in right of payment with all of its existing and future unsecured and unsubordinated indebtedness. The following tables present the unaudited condensed consolidating statements of operations for the three-month and six-month periods ended June 30, 2016 and 2015 ; the unaudited condensed consolidating statements of comprehensive income for the three-month and six-month periods ended June 30, 2016 and 2015 ; the condensed consolidating balance sheets as of June 30, 2016 (unaudited) and December 31, 2015 ; and the unaudited condensed consolidating statements of cash flows for the six-month periods ended June 30, 2016 and 2015 , in accordance with Rule 3-10 of Regulation S-X. ENSCO PLC AND SUBSIDIARIES CONDENSED CONSOLIDATING STATEMENTS OF OPERATIONS Three Months Ended June 30, 2016 (in millions) (Unaudited) Ensco plc ENSCO International Incorporated Pride International, Inc. Other Non-Guarantor Subsidiaries of Ensco Consolidating Adjustments Total OPERATING REVENUES $ 7.6 $ 36.5 $ — $ 937.4 $ (71.9 ) $ 909.6 OPERATING EXPENSES Contract drilling (exclusive of depreciation) 6.7 36.4 — 379.0 (71.9 ) 350.2 Depreciation — 4.4 — 108.0 — 112.4 General and administrative 10.5 — — 16.9 — 27.4 OPERATING (LOSS) INCOME (9.6 ) (4.3 ) — 433.5 — 419.6 OTHER INCOME (EXPENSE), NET 175.8 (8.3 ) (18.8 ) 1.3 59.9 209.9 INCOME (LOSS) FROM CONTINUING OPERATIONS BEFORE INCOME TAXES 166.2 (12.6 ) (18.8 ) 434.8 59.9 629.5 INCOME TAX PROVISION — (15.6 ) — 52.3 — 36.7 DISCONTINUED OPERATIONS, NET — — — (.2 ) — (.2 ) EQUITY EARNINGS IN AFFILIATES, NET OF TAX 424.4 20.0 10.2 — (454.6 ) — NET INCOME (LOSS) 590.6 23.0 (8.6 ) 382.3 (394.7 ) 592.6 NET INCOME ATTRIBUTABLE TO NONCONTROLLING INTERESTS — — — (2.0 ) — (2.0 ) NET INCOME (LOSS)ATTRIBUTABLE TO ENSCO $ 590.6 $ 23.0 $ (8.6 ) $ 380.3 $ (394.7 ) $ 590.6 ENSCO PLC AND SUBSIDIARIES CONDENSED CONSOLIDATING STATEMENTS OF OPERATIONS Three Months Ended June 30, 2015 (in millions) (Unaudited) Ensco plc ENSCO International Incorporated Pride International, Inc. Other Non-Guarantor Subsidiaries of Ensco Consolidating Adjustments Total OPERATING REVENUES $ 8.7 $ 34.5 $ — $ 1,086.6 $ (70.8 ) $ 1,059.0 OPERATING EXPENSES Contract drilling (exclusive of depreciation) 6.3 34.5 — 532.6 (70.8 ) 502.6 Depreciation — 2.4 — 138.1 — 140.5 General and administrative 13.7 — — 16.0 — 29.7 OPERATING (LOSS) INCOME (11.3 ) (2.4 ) — 399.9 — 386.2 OTHER (EXPENSE) INCOME, NET (36.3 ) 2.4 (15.2 ) (6.3 ) — (55.4 ) (LOSS) INCOME FROM CONTINUING OPERATIONS BEFORE INCOME TAXES (47.6 ) — (15.2 ) 393.6 — 330.8 INCOME TAX PROVISION — 14.1 — 43.9 — 58.0 DISCONTINUED OPERATIONS, NET — — — (10.1 ) — (10.1 ) EQUITY EARNINGS IN AFFILIATES, NET OF TAX 307.9 47.5 71.4 — (426.8 ) — NET INCOME 260.3 33.4 56.2 339.6 (426.8 ) 262.7 NET INCOME ATTRIBUTABLE TO NONCONTROLLING INTERESTS — — — (2.4 ) — (2.4 ) NET INCOME ATTRIBUTABLE TO ENSCO $ 260.3 $ 33.4 $ 56.2 $ 337.2 $ (426.8 ) $ 260.3 ENSCO PLC AND SUBSIDIARIES CONDENSED CONSOLIDATING STATEMENTS OF OPERATIONS Six Months Ended June 30, 2016 (in millions) (Unaudited) Ensco plc ENSCO International Incorporated Pride International, Inc. Other Non-Guarantor Subsidiaries of Ensco Consolidating Adjustments Total OPERATING REVENUES $ 14.8 $ 72.1 $ — $ 1,780.7 $ (144.0 ) $ 1,723.6 OPERATING EXPENSES Contract drilling (exclusive of depreciation) 13.9 72.1 — 771.9 (144.0 ) 713.9 Depreciation — 8.7 — 217.0 — 225.7 General and administrative 16.7 .1 — 34.0 — 50.8 OPERATING (LOSS) INCOME (15.8 ) (8.8 ) — 757.8 — 733.2 OTHER INCOME (EXPENSE), NET 139.0 (6.7 ) (37.9 ) (9.0 ) 59.9 145.3 INCOME (LOSS) FROM CONTINUING OPERATIONS BEFORE INCOME TAXES 123.2 (15.5 ) (37.9 ) 748.8 59.9 878.5 INCOME TAX PROVISION — 15.4 — 92.7 — 108.1 DISCONTINUED OPERATIONS, NET — — — (1.1 ) — (1.1 ) EQUITY EARNINGS IN AFFILIATES, NET OF TAX 642.7 53.5 63.8 — (760.0 ) — NET INCOME 765.9 22.6 25.9 655.0 (700.1 ) 769.3 NET INCOME ATTRIBUTABLE TO NONCONTROLLING INTERESTS — — — (3.4 ) — (3.4 ) NET INCOME ATTRIBUTABLE TO ENSCO $ 765.9 $ 22.6 $ 25.9 $ 651.6 $ (700.1 ) $ 765.9 ENSCO PLC AND SUBSIDIARIES CONDENSED CONSOLIDATING STATEMENTS OF OPERATIONS Six Months Ended June 30, 2015 (in millions) (Unaudited) Ensco plc ENSCO International Incorporated Pride International, Inc. Other Non-Guarantor Subsidiaries of Ensco Consolidating Adjustments Total OPERATING REVENUES $ 17.4 $ 69.3 $ — $ 2,278.2 $ (142.0 ) $ 2,222.9 OPERATING EXPENSES Contract drilling (exclusive of depreciation) 13.1 69.3 — 1,080.5 (142.0 ) 1,020.9 Depreciation .1 4.9 — 272.6 — 277.6 General and administrative 27.0 .1 — 32.7 — 59.8 OPERATING (LOSS) INCOME (22.8 ) (5.0 ) — 892.4 — 864.6 OTHER (EXPENSE) INCOME, NET (96.2 ) (14.4 ) (31.1 ) 13.7 — (128.0 ) (LOSS) INCOME FROM CONTINUING OPERATIONS BEFORE INCOME TAXES (119.0 ) (19.4 ) (31.1 ) 906.1 — 736.6 INCOME TAX PROVISION — 27.9 — 107.8 — 135.7 DISCONTINUED OPERATIONS, NET — — — (10.3 ) — (10.3 ) EQUITY EARNINGS IN AFFILIATES, NET OF TAX 704.0 92.7 135.3 — (932.0 ) — NET INCOME 585.0 45.4 104.2 788.0 (932.0 ) 590.6 NET INCOME ATTRIBUTABLE TO NONCONTROLLING INTERESTS — — — (5.6 ) — (5.6 ) NET INCOME ATTRIBUTABLE TO ENSCO $ 585.0 $ 45.4 $ 104.2 $ 782.4 $ (932.0 ) $ 585.0 ENSCO PLC AND SUBSIDIARIES CONDENSED CONSOLIDATING STATEMENTS OF COMPREHENSIVE INCOME (LOSS) Three Months Ended June 30, 2016 (in millions) (Unaudited) Ensco plc ENSCO International Incorporated Pride International, Inc. Other Non-Guarantor Subsidiaries of Ensco Consolidating Adjustments Total NET INCOME (LOSS) $ 590.6 $ 23.0 $ (8.6 ) $ 382.3 $ (394.7 ) $ 592.6 OTHER COMPREHENSIVE INCOME (LOSS), NET Net change in derivative fair value — (4.1 ) — — — (4.1 ) Reclassification of net losses on derivative instruments from other comprehensive income into net income — 2.0 — — — 2.0 Other — — — .1 — .1 NET OTHER COMPREHENSIVE (LOSS) INCOME — (2.1 ) — .1 — (2.0 ) COMPREHENSIVE INCOME (LOSS) 590.6 20.9 (8.6 ) 382.4 (394.7 ) 590.6 COMPREHENSIVE INCOME ATTRIBUTABLE TO NONCONTROLLING INTERESTS — — — (2.0 ) — (2.0 ) COMPREHENSIVE INCOME (LOSS) ATTRIBUTABLE TO ENSCO $ 590.6 $ 20.9 $ (8.6 ) $ 380.4 $ (394.7 ) $ 588.6 ENSCO PLC AND SUBSIDIARIES CONDENSED CONSOLIDATING STATEMENTS OF COMPREHENSIVE INCOME (LOSS) Three Months Ended June 30, 2015 (in millions) (Unaudited) Ensco plc ENSCO International Incorporated Pride International, Inc. Other Non-Guarantor Subsidiaries of Ensco Consolidating Adjustments Total NET INCOME $ 260.3 $ 33.4 $ 56.2 $ 339.6 $ (426.8 ) $ 262.7 OTHER COMPREHENSIVE INCOME (LOSS), NET Net change in derivative fair value — 8.7 — — — 8.7 Reclassification of net gains on derivative instruments from other comprehensive income into net income — 5.1 — — — 5.1 Other — — — (1.3 ) — (1.3 ) NET OTHER COMPREHENSIVE INCOME (LOSS) — 13.8 — (1.3 ) — 12.5 COMPREHENSIVE INCOME 260.3 47.2 56.2 338.3 (426.8 ) 275.2 COMPREHENSIVE INCOME ATTRIBUTABLE TO NONCONTROLLING INTERESTS — — — (2.4 ) — (2.4 ) COMPREHENSIVE INCOME ATTRIBUTABLE TO ENSCO $ 260.3 $ 47.2 $ 56.2 $ 335.9 $ (426.8 ) $ 272.8 ENSCO PLC AND SUBSIDIARIES CONDENSED CONSOLIDATING STATEMENTS OF COMPREHENSIVE INCOME (LOSS) Six Months Ended June 30, 2016 (in millions) (Unaudited) Ensco plc ENSCO International Incorporated Pride International, Inc. Other Non-Guarantor Subsidiaries of Ensco Consolidating Adjustments Total NET INCOME $ 765.9 $ 22.6 $ 25.9 $ 655.0 $ (700.1 ) $ 769.3 OTHER COMPREHENSIVE INCOME, NET Net change in derivative fair value — (.6 ) — — — (.6 ) Reclassification of net losses on derivative instruments from other comprehensive income into net income — 7.9 — — — 7.9 Other — — — — — — NET OTHER COMPREHENSIVE INCOME — 7.3 — — — 7.3 COMPREHENSIVE INCOME 765.9 29.9 25.9 655.0 (700.1 ) 776.6 COMPREHENSIVE INCOME ATTRIBUTABLE TO NONCONTROLLING INTERESTS — — — (3.4 ) — (3.4 ) COMPREHENSIVE INCOME ATTRIBUTABLE TO ENSCO $ 765.9 $ 29.9 $ 25.9 $ 651.6 $ (700.1 ) $ 773.2 ENSCO PLC AND SUBSIDIARIES CONDENSED CONSOLIDATING STATEMENTS OF COMPREHENSIVE INCOME (LOSS) Six Months Ended June 30, 2015 (in millions) (Unaudited) Ensco plc ENSCO International Incorporated Pride International, Inc. Other Non-Guarantor Subsidiaries of Ensco Consolidating Adjustments Total NET INCOME $ 585.0 $ 45.4 $ 104.2 $ 788.0 $ (932.0 ) $ 590.6 OTHER COMPREHENSIVE INCOME, NET Net change in derivative fair value — (8.7 ) — — — (8.7 ) Reclassification of net gains on derivative instruments from other comprehensive income into net income — 10.1 — — — 10.1 Other — — — 1.3 — 1.3 NET OTHER COMPREHENSIVE INCOME — 1.4 — 1.3 — 2.7 COMPREHENSIVE INCOME 585.0 46.8 104.2 789.3 (932.0 ) 593.3 COMPREHENSIVE INCOME ATTRIBUTABLE TO NONCONTROLLING INTERESTS — — — (5.6 ) — (5.6 ) COMPREHENSIVE INCOME ATTRIBUTABLE TO ENSCO $ 585.0 $ 46.8 $ 104.2 $ 783.7 $ (932.0 ) $ 587.7 ENSCO PLC AND SUBSIDIARIES CONDENSED CONSOLIDATING BALANCE SHEETS June 30, 2016 (in millions) (Unaudited) Ensco plc ENSCO International Incorporated Pride International, Inc. Other Non-Guarantor Subsidiaries of Ensco Consolidating Adjustments Total ASSETS CURRENT ASSETS Cash and cash equivalents $ 712.8 $ — $ 26.1 $ 51.4 $ — $ 790.3 Short-term investments 1,010.0 — — — — 1,010.0 Accounts receivable, net 5.2 — — 402.8 — 408.0 Accounts receivable from affiliates 245.7 637.7 — 565.8 (1,449.2 ) — Other .1 10.1 — 336.2 — 346.4 Total current assets 1,973.8 647.8 26.1 1,356.2 (1,449.2 ) 2,554.7 PROPERTY AND EQUIPMENT, AT COST 1.8 118.8 — 12,756.6 — 12,877.2 Less accumulated depreciation 1.8 55.7 — 1,798.5 — 1,856.0 Property and equipment, net — 63.1 — 10,958.1 — 11,021.2 DUE FROM AFFILIATES 1,428.5 5,069.7 2,043.1 6,731.5 (15,272.8 ) — INVESTMENTS IN AFFILIATES 8,412.1 1,717.2 — — (10,129.3 ) — OTHER ASSETS, NET — 40.0 — 290.5 (141.4 ) 189.1 $ 11,814.4 $ 7,537.8 $ 2,069.2 $ 19,336.3 $ (26,992.7 ) $ 13,765.0 LIABILITIES AND SHAREHOLDERS' EQUITY CURRENT LIABILITIES Accounts payable and accrued liabilities $ 48.0 $ 32.1 $ 30.9 $ 499.8 $ — $ 610.8 Accounts payable to affiliates 46.4 591.2 3.8 807.8 (1,449.2 ) $ — Total current liabilities 94.4 623.3 34.7 1,307.6 (1,449.2 ) 610.8 DUE TO AFFILIATES 791.1 5,391.6 2,056.0 7,034.1 (15,272.8 ) — LONG-TERM DEBT 3,041.8 149.1 1,714.7 — — 4,905.6 INVESTMENTS IN AFFILIATES — — 1,215.2 (1,215.2 ) — OTHER LIABILITIES — 150.2 — 352.9 (141.4 ) 361.7 ENSCO SHAREHOLDERS' EQUITY 7,887.1 1,223.6 (2,951.4 ) 10,634.7 (8,914.1 ) 7,879.9 NONCONTROLLING INTERESTS — — — 7.0 — 7.0 Total equity 7,887.1 1,223.6 (2,951.4 ) 10,641.7 (8,914.1 ) 7,886.9 $ 11,814.4 $ 7,537.8 $ 2,069.2 $ 19,336.3 $ (26,992.7 ) $ 13,765.0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Total current liabilities 80.1 245.9 34.8 1,608.8 (1,194.1 ) 775.5 DUE TO AFFILIATES 751.9 4,354.3 1,763.7 8,609.2 (15,479.1 ) — LONG-TERM DEBT 3,782.4 149.0 1,937.2 — — 5,868.6 INVESTMENTS IN AFFILIAITES — 442.0 1,319.3 — (1,761.3 ) — OTHER LIABILITIES — 135.7 — 443.9 (130.4 ) 449.2 ENSCO SHAREHOLDERS' EQUITY 6,517.2 522.6 (3,017.5 ) 8,473.1 (5,982.5 ) 6,512.9 NONCONTROLLING INTERESTS — — — 4.3 — 4.3 Total equity 6,517.2 522.6 (3,017.5 ) 8,477.4 (5,982.5 ) 6,517.2 $ 11,131.6 $ 5,849.5 $ 2,037.5 $ 19,139.3 $ (24,547.4 ) $ 13,610.5 ENSCO PLC AND SUBSIDIARIES CONDENSED CONSOLIDATING STATEMENTS OF CASH FLOWS Six Months Ended June 30, 2016 (in millions) (Unaudited) Ensco plc ENSCO International Incorporated Pride International, Inc. Other Non-guarantor Subsidiaries of Ensco Consolidating Adjustments Total OPERATING ACTIVITIES Net cash (used in) provided by operating activities of continuing operations $ (83.4 ) $ 130.8 $ (60.4 ) $ 813.2 $ — $ 800.2 INVESTING ACTIVITIES Maturities of short-term investments 1,032.0 — — — — 1,032.0 Purchases of short-term investments (862.0 ) — — — — (862.0 ) Additions to property and equipment — — — (209.4 ) — (209.4 ) Purchase of affiliate debt (142.0 ) — — — 142.0 — Other — — — 7.6 — 7.6 Net cash provided by (used in) investing activities of continuing operations 28.0 — — (201.8 ) 142.0 (31.8 ) FINANCING ACTIVITIES Reduction of long-term borrowings (542.8 ) — — — (142.0 ) (684.8 ) Proceeds from equity issuance 585.5 — — — — 585.5 Cash dividends paid (5.5 ) — — — — (5.5 ) Advances from (to) affiliates 638.9 (130.8 ) 84.5 (592.6 ) — — Other (1.9 ) — — — — (1.9 ) Net cash provided by (used in) financing activities 674.2 (130.8 ) 84.5 (592.6 ) (142.0 ) (106.7 ) DISCONTINUED OPERATIONS Operating activities — — — 1.4 — 1.4 Investing activities — — — 6.3 — 6.3 Net cash used in discontinued operations — — — 7.7 — 7.7 Effect of exchange rate changes on cash and cash equivalents — — — (.4 ) — (.4 ) NET INCREASE IN CASH AND CASH EQUIVALENTS 618.8 — 24.1 26.1 — 669.0 CASH AND CASH EQUIVALENTS, BEGINNING OF PERIOD 94.0 — 2.0 25.3 — 121.3 CASH AND CASH EQUIVALENTS, END OF PERIOD $ 712.8 $ — $ 26.1 $ 51.4 $ — $ 790.3 ENSCO PLC AND SUBSIDIARIES CONDENSED CONSOLIDATING STATEMENTS OF CASH FLOWS Six Months Ended June 30, 2015 (in millions) (Unaudited) Ensco plc ENSCO International Incorporated Pride International, Inc. Other Non-guarantor Subsidiaries of Ensco Consolidating Adjustments Total OPERATING ACTIVITIES Net cash (used in) provided by operating activities of continuing operations $ (66.2 ) $ (19.7 ) $ (49.9 ) $ 1,026.8 $ — $ 891.0 INVESTING ACTIVITIES Additions to property and equipment — (5.1 ) — (908.8 ) — (913.9 ) Maturities of short-term investments 712.0 — — 45.3 757.3 Purchases of short-term investments (650.0 ) — — — — (650.0 ) Other — — — 1.1 — 1.1 Net cash provided by (used in) investing activities of continuing operations 62 (5.1 ) — (862.4 ) — (805.5 ) FINANCING ACTIVITIES Proceeds from issuance of senior notes 1,078.7 — — — — 1,078.7 Reduction of long-term borrowings (998.3 ) — — (59.7 ) — (1,058.0 ) Cash dividends paid (70.5 ) — — — — (70.5 ) Premium paid on redemption of debt (27.2 ) — — (3.1 ) — (30.3 ) Debt financing costs (10.5 ) — — — — (10.5 ) Advances from (to) affiliates 88.2 24.8 63.5 (176.5 ) — — Other (9.0 ) — — 2.2 — (6.8 ) Net cash provided by (used in) financing activities 51.4 24.8 63.5 (237.1 ) — (97.4 ) DISCONTINUED OPERATIONS Operating activities — — — (4.2 ) — (4.2 ) Investing activities — — — (0.6 ) — (0.6 ) Net cash used in discontinued operations — — — (4.8 ) — (4.8 ) Effect of exchange rate changes on cash and cash equivalents — — — .2 — .2 NET INCREASE (DECREASE) IN CASH AND CASH EQUIVALENTS 47.2 — 13.6 (77.3 ) — (16.5 ) CASH AND CASH EQUIVALENTS, BEGINNING OF PERIOD 287.4 — 90.8 286.6 — 664.8 CASH AND CASH EQUIVALENTS, END OF PERIOD $ 334.6 $ — $ 104.4 $ 209.3 $ — $ 648.3</t>
  </si>
  <si>
    <t>Unaudited Condensed Consolidated Financial Statements (Policies)</t>
  </si>
  <si>
    <t>New Accounting Pronouncements</t>
  </si>
  <si>
    <t>New Accounting Pronouncements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We are currently evaluating the effect that Update 2016-09 will have on our condensed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the effect that Update 2016-02 will have on our condensed consolidated financial statements and related disclosures.</t>
  </si>
  <si>
    <t>Fair Value Measurements (Tables)</t>
  </si>
  <si>
    <t>Schedule Of Financial Assets And Liabilities Measured At Fair Value On A Recurring Basis</t>
  </si>
  <si>
    <t>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June 30, 2016 Supplemental executive retirement plan assets $ 33.3 $ — $ — $ 33.3 Total financial assets $ 33.3 $ — $ — $ 33.3 Derivatives, net $ — $ (8.5 ) $ — $ (8.5 ) Total financial liabilities $ — $ (8.5 ) $ — $ (8.5 ) As of December 31, 2015 Supplemental executive retirement plan assets $ 33.1 $ — $ — $ 33.1 Total financial assets $ 33.1 $ — $ — $ 33.1 Derivatives, net — (19.7 ) — (19.7 ) Total financial liabilities $ — $ (19.7 ) $ — $ (19.7 )</t>
  </si>
  <si>
    <t>Schedule Of Carrying Values And Estimated Fair Values Of Debt Instruments</t>
  </si>
  <si>
    <t>The carrying values and estimated fair values of our long-term debt instruments were as follows (in millions): June 30, December 31, Carrying Value Estimated Fair Value Carrying Value Estimated Fair Value 8.50% Senior notes due 2019 $ 506.5 $ 467.0 $ 566.4 $ 510.2 6.875% Senior notes due 2020 829.1 747.6 990.9 850.5 4.70% Senior notes due 2021 767.1 653.4 1,476.7 1,254.0 4.50% Senior notes due 2024 618.3 427.0 619.7 417.4 5.20% Senior notes due 2025 662.4 465.2 692.5 505.2 7.20% Debentures due 2027 149.1 115.9 149.1 133.5 7.875% Senior notes due 2040 379.1 210.0 379.8 244.0 5.75% Senior notes due 2044 994.0 620.9 993.5 707.1 Total $ 4,905.6 $ 3,707.0 $ 5,868.6 $ 4,621.9</t>
  </si>
  <si>
    <t>Derivative Instruments (Tables)</t>
  </si>
  <si>
    <t>Schedule Of Derivatives At Fair Value</t>
  </si>
  <si>
    <t>Derivatives recorded at fair value on our condensed consolidated balance sheets consisted of the following (in millions): Derivative Assets Derivative Liabilities June 30, December 31, June 30, December 31, Derivatives Designated as Hedging Instruments Foreign currency forward contracts - current (1) $ 5.0 $ .6 $ 12.7 $ 20.7 Foreign currency forward contracts - non-current (2) 1.0 .2 1.1 1.5 6.0 .8 13.8 22.2 Derivatives Not Designated as Hedging Instruments Foreign currency forward contracts - current (1) 1.5 2.6 2.2 .9 1.5 2.6 2.2 .9 Total $ 7.5 $ 3.4 $ 16.0 $ 23.1 (1) Derivative assets and liabilities with maturity dates equal to or less than twelve months from the respective balance sheet date were included in other current assets and accrued liabilities and other, respectively, on our condensed consolidated balance sheets. (2) Derivative assets and liabilities with maturity dates greater than twelve months from the respective balance sheet date were included in other assets, net,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income were as follows (in millions): Three Months Ended June 30, 2016 and 2015 (Loss) Gain Recognized in Other Comprehensive Income (Effective Portion) Loss Reclassified from Accumulated Other Comprehensive Income ("AOCI") into Income (Effective Portion) (1) Gain Recognized in Income on Derivatives (Ineffective Portion and Amount Excluded from Effectiveness Testing) (2) 2016 2015 2016 2015 2016 2015 Interest rate lock contracts (3) $ — $ — $ — $ (.4 ) $ — $ — Foreign currency forward contracts (4) (4.1 ) 8.7 (2.0 ) (4.7 ) .8 .3 Total $ (4.1 ) $ 8.7 $ (2.0 ) $ (5.1 ) $ .8 $ .3 Six Months Ended June 30, 2016 and 2015 Loss Recognized in Other Comprehensive Income (Effective Portion) Loss Reclassified from AOCI into Income (Effective Portion) (1) Gain Recognized in Income on Derivatives (Ineffective Portion and Amount Excluded from Effectiveness Testing) (2) 2016 2015 2016 2015 2016 2015 Interest rate lock contracts (3) $ — $ — $ (.1 ) $ (.5 ) $ — $ — Foreign currency forward contracts (5) (.6 ) (8.7 ) (7.8 ) (9.6 ) 1.9 .2 Total $ (.6 ) $ (8.7 ) $ (7.9 ) $ (10.1 ) $ 1.9 $ .2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June 30, 2016 , $2.2 million of losses were reclassified from AOCI into contract drilling expense and $200,000 of gains were reclassified from AOCI into depreciation expense in our condensed consolidated statement of operations. During the three-month period ended June 30, 2015 , $4.9 million of losses were reclassified from AOCI into contract drilling expense and $200,000 of gains were reclassified from AOCI into depreciation expense in our condensed consolidated statement of operations. (5) During the six-month period ended June 30, 2016 , $8.2 million of losses were reclassified from AOCI into contract drilling expense and $400,000 of gains were reclassified from AOCI into depreciation expense in our condensed consolidated statement of operations. During the six-month period ended June 30, 2015 , $10.0 million of losses were reclassified from AOCI into contract drilling expense and $400,000 of gains were reclassified from AOCI into depreciation expense in our condensed consolidated statement of operations. </t>
  </si>
  <si>
    <t>Noncontrolling Interests (Tables)</t>
  </si>
  <si>
    <t>Reconciliation of Income from Continuing Operations</t>
  </si>
  <si>
    <t>Income from continuing operations attributable to Ensco for the three-month and six-month periods ended June 30, 2016 and 2015 was as follows (in millions): Three Months Ended Six Months Ended 2016 2015 2016 2015 Income from continuing operations $ 592.8 $ 272.8 $ 770.4 $ 600.9 Income from continuing operations attributable to noncontrolling interests (2.0 ) (2.4 ) (3.4 ) (5.6 ) Income from continuing operations attributable to Ensco $ 590.8 $ 270.4 $ 767.0 $ 595.3</t>
  </si>
  <si>
    <t>Earnings Per Share (Tables)</t>
  </si>
  <si>
    <t>Reconciliation Of Net Income Attributable To Ensco Shares</t>
  </si>
  <si>
    <t>The following table is a reconciliation of income from continuing operations attributable to Ensco shares used in our basic and diluted EPS computations for the three-month and six-month periods ended June 30, 2016 and 2015 (in millions): Three Months Ended Six Months Ended 2016 2015 2016 2015 Income from continuing operations attributable to Ensco $ 590.8 $ 270.4 $ 767.0 $ 595.3 Income from continuing operations allocated to non-vested share awards (9.8 ) (3.7 ) (12.0 ) (7.4 ) Income from continuing operations attributable to Ensco shares $ 581.0 $ 266.7 $ 755.0 $ 587.9</t>
  </si>
  <si>
    <t>Reconciliation Of Weighted-Average Shares Used In Earnings Per Share Computations</t>
  </si>
  <si>
    <t>The following table is a reconciliation of the weighted-average shares used in our basic and diluted EPS computations for the three-month and six-month periods ended June 30, 2016 and 2015 (in millions): Three Months Ended Six Months Ended 2016 2015 2016 2015 Weighted-average shares - basic 284.6 232.1 258.5 232.0 Potentially dilutive shares — .1 — .1 Weighted-average shares - diluted 284.6 232.2 258.5 232.1</t>
  </si>
  <si>
    <t>Debt Schedule of Extinguishment of Debt (Tables)</t>
  </si>
  <si>
    <t>Debt Disclosure [Abstract]</t>
  </si>
  <si>
    <t>Schedule of Extinguishment of Debt [Table Text Block]</t>
  </si>
  <si>
    <t xml:space="preserve"> Aggregate Principal Amount Purchased Aggregate Purchase Price (1) Discount % 8.50% Senior Notes due 2019 $ 45.7 $ 38.3 16.2 % 6.875% Senior Notes due 2020 140.1 103.7 26.0 % 4.70% Senior Notes due 2021 722.0 525.1 27.3 % 4.50% Senior Notes due 2024 1.7 0.9 47.1 % 5.20% Senior Notes due 2025 30.7 16.8 45.3 % Total $ 940.2 $ 684.8 27.2 % (1) Excludes accrued interest paid to holders who tendered in connection with the Tender Offers.</t>
  </si>
  <si>
    <t>Discontinued Operations (Tables)</t>
  </si>
  <si>
    <t>Summary of Loss from Discontinued Operations</t>
  </si>
  <si>
    <t>The following table summarizes loss from discontinued operations, net, for the three-month and six-month periods ended June 30, 2016 and 2015 (in millions): Three Months Ended Six Months Ended 2016 2015 2016 2015 Revenues $ — $ 8.1 $ — $ 17.7 Operating expenses 1.6 11.3 2.4 33.2 Operating loss (1.6 ) (3.2 ) (2.4 ) (15.5 ) Income tax benefit (expense) 0.4 (2.9 ) 0.3 9.2 Loss on impairment, net — (7.2 ) — (7.2 ) Gain on disposal of discontinued operations, net 1.0 3.2 1.0 3.2 Loss from discontinued operations, net $ (.2 ) $ (10.1 ) $ (1.1 ) $ (10.3 )</t>
  </si>
  <si>
    <t>Segment Information (Tables)</t>
  </si>
  <si>
    <t>Schedule Of Segment Reporting Information</t>
  </si>
  <si>
    <t>Three Months Ended June 30, 2016 Floaters Jackups Other Operating Segments Total Reconciling Items Consolidated Total Revenues $ 636.4 $ 251.3 $ 21.9 $ 909.6 $ — $ 909.6 Operating expenses Contract drilling (exclusive of depreciation) 208.6 122.3 19.3 350.2 — 350.2 Depreciation 77.8 30.1 — 107.9 4.5 112.4 General and administrative — — — — 27.4 27.4 Operating income $ 350.0 $ 98.9 $ 2.6 $ 451.5 $ (31.9 ) $ 419.6 Property and equipment, net $ 8,414.1 $ 2,543.0 $ — $ 10,957.1 $ 64.1 $ 11,021.2 Three Months Ended June 30, 2015 Floaters Jackups Other Operating Segments Total Reconciling Items Consolidated Total Revenues $ 634.3 $ 384.1 $ 40.6 $ 1,059.0 $ — $ 1,059.0 Operating expenses Contract drilling (exclusive of depreciation) 277.7 192.7 32.2 502.6 — 502.6 Depreciation 94.4 43.6 — 138.0 2.5 140.5 General and administrative — — — — 29.7 29.7 Operating income $ 262.2 $ 147.8 $ 8.4 $ 418.4 $ (32.2 ) $ 386.2 Property and equipment, net $ 9,870.7 $ 3,223.4 $ — $ 13,094.1 $ 75.8 $ 13,169.9 Six Months Ended June 30, 2016 Floaters Jackups Other Operating Segments Total Reconciling Items Consolidated Total Revenues $ 1,149.0 $ 529.2 $ 45.4 $ 1,723.6 $ — $ 1,723.6 Operating expenses Contract drilling (exclusive of depreciation) 419.9 256.8 37.2 713.9 — 713.9 Depreciation 158.1 58.7 — 216.8 8.9 225.7 General and administrative — — — — 50.8 50.8 Operating income $ 571.0 $ 213.7 $ 8.2 $ 792.9 $ (59.7 ) $ 733.2 Property and equipment, net $ 8,414.1 $ 2,543.0 $ — $ 10,957.1 $ 64.1 $ 11,021.2 Six Months Ended June 30, 2015 Floaters Jackups Other Operating Segments Total Reconciling Items Consolidated Total Revenues $ 1,329.3 $ 812.4 $ 81.2 $ 2,222.9 $ — $ 2,222.9 Operating expenses Contract drilling (exclusive of depreciation) 571.2 384.2 65.5 1,020.9 — 1,020.9 Depreciation 187.4 85.1 — 272.5 5.1 277.6 General and administrative — — — — 59.8 59.8 Operating income $ 570.7 $ 343.1 $ 15.7 $ 929.5 $ (64.9 ) $ 864.6 Property and equipment, net $ 9,870.7 $ 3,223.4 $ — $ 13,094.1 $ 75.8 $ 13,169.9</t>
  </si>
  <si>
    <t>Schedule Of Geographic Distribution Of Rigs By Segment</t>
  </si>
  <si>
    <t>As of June 30, 2016 , the geographic distribution of our drilling rigs by reportable segment was as follows: Floaters Jackups Total (1) North &amp; South America 9 7 16 Europe &amp; Mediterranean 4 11 15 Middle East &amp; Africa 2 11 13 Asia &amp; Pacific Rim 4 7 11 Asia &amp; Pacific Rim (under construction) 1 1 2 Middle East &amp; Africa (under construction) — 2 2 Held-for-sale 1 1 2 Total 21 40 61 (1) We provide management services on two rigs owned by third-parties not included in the table above.</t>
  </si>
  <si>
    <t>Supplemental Financial Information (Tables)</t>
  </si>
  <si>
    <t>Accounts Receivable, Net</t>
  </si>
  <si>
    <t>Accounts receivable, net, consisted of the following (in millions): June 30, December 31, Trade $ 415.8 $ 595.0 Other 16.7 16.3 432.5 611.3 Allowance for doubtful accounts (24.5 ) (29.3 ) $ 408.0 $ 582.0</t>
  </si>
  <si>
    <t>Other Current Assets</t>
  </si>
  <si>
    <t>Other current assets consisted of the following (in millions): June 30, December 31, Inventory $ 231.4 $ 235.3 Prepaid taxes 50.0 73.5 Deferred costs 40.2 52.1 Prepaid expenses 8.0 20.5 Assets held-for-sale 1.8 5.5 Other 15.0 14.9 $ 346.4 $ 401.8</t>
  </si>
  <si>
    <t>Other Assets, Net</t>
  </si>
  <si>
    <t>Other assets, net, consisted of the following (in millions): June 30, December 31, Deferred tax assets $ 69.8 $ 94.8 Deferred costs 42.6 55.8 Prepaid taxes on intercompany transfers of property 33.8 37.1 Supplemental executive retirement plan assets 33.3 33.1 Other 9.6 16.8 $ 189.1 $ 237.6</t>
  </si>
  <si>
    <t>Accrued Liabilities And Other</t>
  </si>
  <si>
    <t>Accrued liabilities and other consisted of the following (in millions): June 30, December 31, Deferred revenue $ 172.9 $ 197.2 Personnel costs 104.2 161.6 Taxes 79.6 70.8 Accrued interest 74.3 88.4 Derivative liabilities 14.9 21.6 Other 12.6 11.3 $ 458.5 $ 550.9</t>
  </si>
  <si>
    <t>Other Liabilities</t>
  </si>
  <si>
    <t>Other liabilities consisted of the following (in millions): June 30, December 31, Unrecognized tax benefits (inclusive of interest and penalties) $ 153.4 $ 149.7 Deferred revenue 143.5 218.6 Supplemental executive retirement plan liabilities 34.5 34.4 Personnel costs 11.4 17.7 Deferred tax liabilities 8.7 4.4 Other 10.2 24.4 $ 361.7 $ 449.2</t>
  </si>
  <si>
    <t>Accumulated other comprehensive income consisted of the following (in millions): June 30, December 31, Currency translation adjustment $ 7.6 $ 7.8 Derivative instruments 13.9 6.6 Other (1.7 ) (1.9 ) $ 19.8 $ 12.5</t>
  </si>
  <si>
    <t>Guarantee Of Registered Securities (Tables)</t>
  </si>
  <si>
    <t>Condensed Consolidating Statements Of Income</t>
  </si>
  <si>
    <t>ENSCO PLC AND SUBSIDIARIES CONDENSED CONSOLIDATING STATEMENTS OF OPERATIONS Three Months Ended June 30, 2016 (in millions) (Unaudited) Ensco plc ENSCO International Incorporated Pride International, Inc. Other Non-Guarantor Subsidiaries of Ensco Consolidating Adjustments Total OPERATING REVENUES $ 7.6 $ 36.5 $ — $ 937.4 $ (71.9 ) $ 909.6 OPERATING EXPENSES Contract drilling (exclusive of depreciation) 6.7 36.4 — 379.0 (71.9 ) 350.2 Depreciation — 4.4 — 108.0 — 112.4 General and administrative 10.5 — — 16.9 — 27.4 OPERATING (LOSS) INCOME (9.6 ) (4.3 ) — 433.5 — 419.6 OTHER INCOME (EXPENSE), NET 175.8 (8.3 ) (18.8 ) 1.3 59.9 209.9 INCOME (LOSS) FROM CONTINUING OPERATIONS BEFORE INCOME TAXES 166.2 (12.6 ) (18.8 ) 434.8 59.9 629.5 INCOME TAX PROVISION — (15.6 ) — 52.3 — 36.7 DISCONTINUED OPERATIONS, NET — — — (.2 ) — (.2 ) EQUITY EARNINGS IN AFFILIATES, NET OF TAX 424.4 20.0 10.2 — (454.6 ) — NET INCOME (LOSS) 590.6 23.0 (8.6 ) 382.3 (394.7 ) 592.6 NET INCOME ATTRIBUTABLE TO NONCONTROLLING INTERESTS — — — (2.0 ) — (2.0 ) NET INCOME (LOSS)ATTRIBUTABLE TO ENSCO $ 590.6 $ 23.0 $ (8.6 ) $ 380.3 $ (394.7 ) $ 590.6 ENSCO PLC AND SUBSIDIARIES CONDENSED CONSOLIDATING STATEMENTS OF OPERATIONS Three Months Ended June 30, 2015 (in millions) (Unaudited) Ensco plc ENSCO International Incorporated Pride International, Inc. Other Non-Guarantor Subsidiaries of Ensco Consolidating Adjustments Total OPERATING REVENUES $ 8.7 $ 34.5 $ — $ 1,086.6 $ (70.8 ) $ 1,059.0 OPERATING EXPENSES Contract drilling (exclusive of depreciation) 6.3 34.5 — 532.6 (70.8 ) 502.6 Depreciation — 2.4 — 138.1 — 140.5 General and administrative 13.7 — — 16.0 — 29.7 OPERATING (LOSS) INCOME (11.3 ) (2.4 ) — 399.9 — 386.2 OTHER (EXPENSE) INCOME, NET (36.3 ) 2.4 (15.2 ) (6.3 ) — (55.4 ) (LOSS) INCOME FROM CONTINUING OPERATIONS BEFORE INCOME TAXES (47.6 ) — (15.2 ) 393.6 — 330.8 INCOME TAX PROVISION — 14.1 — 43.9 — 58.0 DISCONTINUED OPERATIONS, NET — — — (10.1 ) — (10.1 ) EQUITY EARNINGS IN AFFILIATES, NET OF TAX 307.9 47.5 71.4 — (426.8 ) — NET INCOME 260.3 33.4 56.2 339.6 (426.8 ) 262.7 NET INCOME ATTRIBUTABLE TO NONCONTROLLING INTERESTS — — — (2.4 ) — (2.4 ) NET INCOME ATTRIBUTABLE TO ENSCO $ 260.3 $ 33.4 $ 56.2 $ 337.2 $ (426.8 ) $ 260.3 ENSCO PLC AND SUBSIDIARIES CONDENSED CONSOLIDATING STATEMENTS OF OPERATIONS Six Months Ended June 30, 2016 (in millions) (Unaudited) Ensco plc ENSCO International Incorporated Pride International, Inc. Other Non-Guarantor Subsidiaries of Ensco Consolidating Adjustments Total OPERATING REVENUES $ 14.8 $ 72.1 $ — $ 1,780.7 $ (144.0 ) $ 1,723.6 OPERATING EXPENSES Contract drilling (exclusive of depreciation) 13.9 72.1 — 771.9 (144.0 ) 713.9 Depreciation — 8.7 — 217.0 — 225.7 General and administrative 16.7 .1 — 34.0 — 50.8 OPERATING (LOSS) INCOME (15.8 ) (8.8 ) — 757.8 — 733.2 OTHER INCOME (EXPENSE), NET 139.0 (6.7 ) (37.9 ) (9.0 ) 59.9 145.3 INCOME (LOSS) FROM CONTINUING OPERATIONS BEFORE INCOME TAXES 123.2 (15.5 ) (37.9 ) 748.8 59.9 878.5 INCOME TAX PROVISION — 15.4 — 92.7 — 108.1 DISCONTINUED OPERATIONS, NET — — — (1.1 ) — (1.1 ) EQUITY EARNINGS IN AFFILIATES, NET OF TAX 642.7 53.5 63.8 — (760.0 ) — NET INCOME 765.9 22.6 25.9 655.0 (700.1 ) 769.3 NET INCOME ATTRIBUTABLE TO NONCONTROLLING INTERESTS — — — (3.4 ) — (3.4 ) NET INCOME ATTRIBUTABLE TO ENSCO $ 765.9 $ 22.6 $ 25.9 $ 651.6 $ (700.1 ) $ 765.9 ENSCO PLC AND SUBSIDIARIES CONDENSED CONSOLIDATING STATEMENTS OF OPERATIONS Six Months Ended June 30, 2015 (in millions) (Unaudited) Ensco plc ENSCO International Incorporated Pride International, Inc. Other Non-Guarantor Subsidiaries of Ensco Consolidating Adjustments Total OPERATING REVENUES $ 17.4 $ 69.3 $ — $ 2,278.2 $ (142.0 ) $ 2,222.9 OPERATING EXPENSES Contract drilling (exclusive of depreciation) 13.1 69.3 — 1,080.5 (142.0 ) 1,020.9 Depreciation .1 4.9 — 272.6 — 277.6 General and administrative 27.0 .1 — 32.7 — 59.8 OPERATING (LOSS) INCOME (22.8 ) (5.0 ) — 892.4 — 864.6 OTHER (EXPENSE) INCOME, NET (96.2 ) (14.4 ) (31.1 ) 13.7 — (128.0 ) (LOSS) INCOME FROM CONTINUING OPERATIONS BEFORE INCOME TAXES (119.0 ) (19.4 ) (31.1 ) 906.1 — 736.6 INCOME TAX PROVISION — 27.9 — 107.8 — 135.7 DISCONTINUED OPERATIONS, NET — — — (10.3 ) — (10.3 ) EQUITY EARNINGS IN AFFILIATES, NET OF TAX 704.0 92.7 135.3 — (932.0 ) — NET INCOME 585.0 45.4 104.2 788.0 (932.0 ) 590.6 NET INCOME ATTRIBUTABLE TO NONCONTROLLING INTERESTS — — — (5.6 ) — (5.6 ) NET INCOME ATTRIBUTABLE TO ENSCO $ 585.0 $ 45.4 $ 104.2 $ 782.4 $ (932.0 ) $ 585.0</t>
  </si>
  <si>
    <t>Condensed Consolidating Statements Of Comprehensive Income</t>
  </si>
  <si>
    <t>ENSCO PLC AND SUBSIDIARIES CONDENSED CONSOLIDATING STATEMENTS OF COMPREHENSIVE INCOME (LOSS) Three Months Ended June 30, 2016 (in millions) (Unaudited) Ensco plc ENSCO International Incorporated Pride International, Inc. Other Non-Guarantor Subsidiaries of Ensco Consolidating Adjustments Total NET INCOME (LOSS) $ 590.6 $ 23.0 $ (8.6 ) $ 382.3 $ (394.7 ) $ 592.6 OTHER COMPREHENSIVE INCOME (LOSS), NET Net change in derivative fair value — (4.1 ) — — — (4.1 ) Reclassification of net losses on derivative instruments from other comprehensive income into net income — 2.0 — — — 2.0 Other — — — .1 — .1 NET OTHER COMPREHENSIVE (LOSS) INCOME — (2.1 ) — .1 — (2.0 ) COMPREHENSIVE INCOME (LOSS) 590.6 20.9 (8.6 ) 382.4 (394.7 ) 590.6 COMPREHENSIVE INCOME ATTRIBUTABLE TO NONCONTROLLING INTERESTS — — — (2.0 ) — (2.0 ) COMPREHENSIVE INCOME (LOSS) ATTRIBUTABLE TO ENSCO $ 590.6 $ 20.9 $ (8.6 ) $ 380.4 $ (394.7 ) $ 588.6 ENSCO PLC AND SUBSIDIARIES CONDENSED CONSOLIDATING STATEMENTS OF COMPREHENSIVE INCOME (LOSS) Three Months Ended June 30, 2015 (in millions) (Unaudited) Ensco plc ENSCO International Incorporated Pride International, Inc. Other Non-Guarantor Subsidiaries of Ensco Consolidating Adjustments Total NET INCOME $ 260.3 $ 33.4 $ 56.2 $ 339.6 $ (426.8 ) $ 262.7 OTHER COMPREHENSIVE INCOME (LOSS), NET Net change in derivative fair value — 8.7 — — — 8.7 Reclassification of net gains on derivative instruments from other comprehensive income into net income — 5.1 — — — 5.1 Other — — — (1.3 ) — (1.3 ) NET OTHER COMPREHENSIVE INCOME (LOSS) — 13.8 — (1.3 ) — 12.5 COMPREHENSIVE INCOME 260.3 47.2 56.2 338.3 (426.8 ) 275.2 COMPREHENSIVE INCOME ATTRIBUTABLE TO NONCONTROLLING INTERESTS — — — (2.4 ) — (2.4 ) COMPREHENSIVE INCOME ATTRIBUTABLE TO ENSCO $ 260.3 $ 47.2 $ 56.2 $ 335.9 $ (426.8 ) $ 272.8 ENSCO PLC AND SUBSIDIARIES CONDENSED CONSOLIDATING STATEMENTS OF COMPREHENSIVE INCOME (LOSS) Six Months Ended June 30, 2016 (in millions) (Unaudited) Ensco plc ENSCO International Incorporated Pride International, Inc. Other Non-Guarantor Subsidiaries of Ensco Consolidating Adjustments Total NET INCOME $ 765.9 $ 22.6 $ 25.9 $ 655.0 $ (700.1 ) $ 769.3 OTHER COMPREHENSIVE INCOME, NET Net change in derivative fair value — (.6 ) — — — (.6 ) Reclassification of net losses on derivative instruments from other comprehensive income into net income — 7.9 — — — 7.9 Other — — — — — — NET OTHER COMPREHENSIVE INCOME — 7.3 — — — 7.3 COMPREHENSIVE INCOME 765.9 29.9 25.9 655.0 (700.1 ) 776.6 COMPREHENSIVE INCOME ATTRIBUTABLE TO NONCONTROLLING INTERESTS — — — (3.4 ) — (3.4 ) COMPREHENSIVE INCOME ATTRIBUTABLE TO ENSCO $ 765.9 $ 29.9 $ 25.9 $ 651.6 $ (700.1 ) $ 773.2 ENSCO PLC AND SUBSIDIARIES CONDENSED CONSOLIDATING STATEMENTS OF COMPREHENSIVE INCOME (LOSS) Six Months Ended June 30, 2015 (in millions) (Unaudited) Ensco plc ENSCO International Incorporated Pride International, Inc. Other Non-Guarantor Subsidiaries of Ensco Consolidating Adjustments Total NET INCOME $ 585.0 $ 45.4 $ 104.2 $ 788.0 $ (932.0 ) $ 590.6 OTHER COMPREHENSIVE INCOME, NET Net change in derivative fair value — (8.7 ) — — — (8.7 ) Reclassification of net gains on derivative instruments from other comprehensive income into net income — 10.1 — — — 10.1 Other — — — 1.3 — 1.3 NET OTHER COMPREHENSIVE INCOME — 1.4 — 1.3 — 2.7 COMPREHENSIVE INCOME 585.0 46.8 104.2 789.3 (932.0 ) 593.3 COMPREHENSIVE INCOME ATTRIBUTABLE TO NONCONTROLLING INTERESTS — — — (5.6 ) — (5.6 ) COMPREHENSIVE INCOME ATTRIBUTABLE TO ENSCO $ 585.0 $ 46.8 $ 104.2 $ 783.7 $ (932.0 ) $ 587.7</t>
  </si>
  <si>
    <t>Condensed Consolidating Balance Sheets</t>
  </si>
  <si>
    <t>ENSCO PLC AND SUBSIDIARIES CONDENSED CONSOLIDATING BALANCE SHEETS June 30, 2016 (in millions) (Unaudited) Ensco plc ENSCO International Incorporated Pride International, Inc. Other Non-Guarantor Subsidiaries of Ensco Consolidating Adjustments Total ASSETS CURRENT ASSETS Cash and cash equivalents $ 712.8 $ — $ 26.1 $ 51.4 $ — $ 790.3 Short-term investments 1,010.0 — — — — 1,010.0 Accounts receivable, net 5.2 — — 402.8 — 408.0 Accounts receivable from affiliates 245.7 637.7 — 565.8 (1,449.2 ) — Other .1 10.1 — 336.2 — 346.4 Total current assets 1,973.8 647.8 26.1 1,356.2 (1,449.2 ) 2,554.7 PROPERTY AND EQUIPMENT, AT COST 1.8 118.8 — 12,756.6 — 12,877.2 Less accumulated depreciation 1.8 55.7 — 1,798.5 — 1,856.0 Property and equipment, net — 63.1 — 10,958.1 — 11,021.2 DUE FROM AFFILIATES 1,428.5 5,069.7 2,043.1 6,731.5 (15,272.8 ) — INVESTMENTS IN AFFILIATES 8,412.1 1,717.2 — — (10,129.3 ) — OTHER ASSETS, NET — 40.0 — 290.5 (141.4 ) 189.1 $ 11,814.4 $ 7,537.8 $ 2,069.2 $ 19,336.3 $ (26,992.7 ) $ 13,765.0 LIABILITIES AND SHAREHOLDERS' EQUITY CURRENT LIABILITIES Accounts payable and accrued liabilities $ 48.0 $ 32.1 $ 30.9 $ 499.8 $ — $ 610.8 Accounts payable to affiliates 46.4 591.2 3.8 807.8 (1,449.2 ) $ — Total current liabilities 94.4 623.3 34.7 1,307.6 (1,449.2 ) 610.8 DUE TO AFFILIATES 791.1 5,391.6 2,056.0 7,034.1 (15,272.8 ) — LONG-TERM DEBT 3,041.8 149.1 1,714.7 — — 4,905.6 INVESTMENTS IN AFFILIATES — — 1,215.2 (1,215.2 ) — OTHER LIABILITIES — 150.2 — 352.9 (141.4 ) 361.7 ENSCO SHAREHOLDERS' EQUITY 7,887.1 1,223.6 (2,951.4 ) 10,634.7 (8,914.1 ) 7,879.9 NONCONTROLLING INTERESTS — — — 7.0 — 7.0 Total equity 7,887.1 1,223.6 (2,951.4 ) 10,641.7 (8,914.1 ) 7,886.9 $ 11,814.4 $ 7,537.8 $ 2,069.2 $ 19,336.3 $ (26,992.7 ) $ 13,765.0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Total current liabilities 80.1 245.9 34.8 1,608.8 (1,194.1 ) 775.5 DUE TO AFFILIATES 751.9 4,354.3 1,763.7 8,609.2 (15,479.1 ) — LONG-TERM DEBT 3,782.4 149.0 1,937.2 — — 5,868.6 INVESTMENTS IN AFFILIAITES — 442.0 1,319.3 — (1,761.3 ) — OTHER LIABILITIES — 135.7 — 443.9 (130.4 ) 449.2 ENSCO SHAREHOLDERS' EQUITY 6,517.2 522.6 (3,017.5 ) 8,473.1 (5,982.5 ) 6,512.9 NONCONTROLLING INTERESTS — — — 4.3 — 4.3 Total equity 6,517.2 522.6 (3,017.5 ) 8,477.4 (5,982.5 ) 6,517.2 $ 11,131.6 $ 5,849.5 $ 2,037.5 $ 19,139.3 $ (24,547.4 ) $ 13,610.5</t>
  </si>
  <si>
    <t>Condensed Consolidating Statements Of Cash Flows</t>
  </si>
  <si>
    <t>ENSCO PLC AND SUBSIDIARIES CONDENSED CONSOLIDATING STATEMENTS OF CASH FLOWS Six Months Ended June 30, 2016 (in millions) (Unaudited) Ensco plc ENSCO International Incorporated Pride International, Inc. Other Non-guarantor Subsidiaries of Ensco Consolidating Adjustments Total OPERATING ACTIVITIES Net cash (used in) provided by operating activities of continuing operations $ (83.4 ) $ 130.8 $ (60.4 ) $ 813.2 $ — $ 800.2 INVESTING ACTIVITIES Maturities of short-term investments 1,032.0 — — — — 1,032.0 Purchases of short-term investments (862.0 ) — — — — (862.0 ) Additions to property and equipment — — — (209.4 ) — (209.4 ) Purchase of affiliate debt (142.0 ) — — — 142.0 — Other — — — 7.6 — 7.6 Net cash provided by (used in) investing activities of continuing operations 28.0 — — (201.8 ) 142.0 (31.8 ) FINANCING ACTIVITIES Reduction of long-term borrowings (542.8 ) — — — (142.0 ) (684.8 ) Proceeds from equity issuance 585.5 — — — — 585.5 Cash dividends paid (5.5 ) — — — — (5.5 ) Advances from (to) affiliates 638.9 (130.8 ) 84.5 (592.6 ) — — Other (1.9 ) — — — — (1.9 ) Net cash provided by (used in) financing activities 674.2 (130.8 ) 84.5 (592.6 ) (142.0 ) (106.7 ) DISCONTINUED OPERATIONS Operating activities — — — 1.4 — 1.4 Investing activities — — — 6.3 — 6.3 Net cash used in discontinued operations — — — 7.7 — 7.7 Effect of exchange rate changes on cash and cash equivalents — — — (.4 ) — (.4 ) NET INCREASE IN CASH AND CASH EQUIVALENTS 618.8 — 24.1 26.1 — 669.0 CASH AND CASH EQUIVALENTS, BEGINNING OF PERIOD 94.0 — 2.0 25.3 — 121.3 CASH AND CASH EQUIVALENTS, END OF PERIOD $ 712.8 $ — $ 26.1 $ 51.4 $ — $ 790.3 ENSCO PLC AND SUBSIDIARIES CONDENSED CONSOLIDATING STATEMENTS OF CASH FLOWS Six Months Ended June 30, 2015 (in millions) (Unaudited) Ensco plc ENSCO International Incorporated Pride International, Inc. Other Non-guarantor Subsidiaries of Ensco Consolidating Adjustments Total OPERATING ACTIVITIES Net cash (used in) provided by operating activities of continuing operations $ (66.2 ) $ (19.7 ) $ (49.9 ) $ 1,026.8 $ — $ 891.0 INVESTING ACTIVITIES Additions to property and equipment — (5.1 ) — (908.8 ) — (913.9 ) Maturities of short-term investments 712.0 — — 45.3 757.3 Purchases of short-term investments (650.0 ) — — — — (650.0 ) Other — — — 1.1 — 1.1 Net cash provided by (used in) investing activities of continuing operations 62 (5.1 ) — (862.4 ) — (805.5 ) FINANCING ACTIVITIES Proceeds from issuance of senior notes 1,078.7 — — — — 1,078.7 Reduction of long-term borrowings (998.3 ) — — (59.7 ) — (1,058.0 ) Cash dividends paid (70.5 ) — — — — (70.5 ) Premium paid on redemption of debt (27.2 ) — — (3.1 ) — (30.3 ) Debt financing costs (10.5 ) — — — — (10.5 ) Advances from (to) affiliates 88.2 24.8 63.5 (176.5 ) — — Other (9.0 ) — — 2.2 — (6.8 ) Net cash provided by (used in) financing activities 51.4 24.8 63.5 (237.1 ) — (97.4 ) DISCONTINUED OPERATIONS Operating activities — — — (4.2 ) — (4.2 ) Investing activities — — — (0.6 ) — (0.6 ) Net cash used in discontinued operations — — — (4.8 ) — (4.8 ) Effect of exchange rate changes on cash and cash equivalents — — — .2 — .2 NET INCREASE (DECREASE) IN CASH AND CASH EQUIVALENTS 47.2 — 13.6 (77.3 ) — (16.5 ) CASH AND CASH EQUIVALENTS, BEGINNING OF PERIOD 287.4 — 90.8 286.6 — 664.8 CASH AND CASH EQUIVALENTS, END OF PERIOD $ 334.6 $ — $ 104.4 $ 209.3 $ — $ 648.3</t>
  </si>
  <si>
    <t>Unaudited Condensed Consolidated Financial Statements Unaudited Condensed Consolidated Financial Statements (Narrative) (Details) - Sales Revenue, Net [Member] $ in Millions</t>
  </si>
  <si>
    <t>Jun. 30, 2016USD ($)</t>
  </si>
  <si>
    <t>Revenue from External Customer [Line Items]</t>
  </si>
  <si>
    <t>Gain (Loss) on Contract Termination</t>
  </si>
  <si>
    <t>ENSCO DS-9 [Member]</t>
  </si>
  <si>
    <t>ENSCO 8503 [Member]</t>
  </si>
  <si>
    <t>Unaudited Condensed Consolidated Financial Statements New Accounting Pronouncements (Details) $ in Millions</t>
  </si>
  <si>
    <t>Dec. 31, 2015USD ($)</t>
  </si>
  <si>
    <t>New Accounting Pronouncements [Abstract]</t>
  </si>
  <si>
    <t>Debt Issuance Cost, Gross, Noncurrent</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Carrying Value</t>
  </si>
  <si>
    <t>Estimated Fair Value</t>
  </si>
  <si>
    <t>Seven Point Two Zero Percent Debentures Member</t>
  </si>
  <si>
    <t>Debt Instrument, Interest Rate, Stated Percentage</t>
  </si>
  <si>
    <t>7.20%</t>
  </si>
  <si>
    <t>Seven Point Eight Seven Five Percent Senior Notes Member</t>
  </si>
  <si>
    <t>7.875%</t>
  </si>
  <si>
    <t>Eight Point Five Zero Percent Senior Notes Member</t>
  </si>
  <si>
    <t>8.50%</t>
  </si>
  <si>
    <t>Four Point Five Percent Senior Notes Member [Member]</t>
  </si>
  <si>
    <t>4.50%</t>
  </si>
  <si>
    <t>Five Point Two Percent Senior Notes [Member]</t>
  </si>
  <si>
    <t>5.20%</t>
  </si>
  <si>
    <t>Six Point Eight Seven Five Percent Senior Notes Due Two Thousand Twenty Member</t>
  </si>
  <si>
    <t>6.875%</t>
  </si>
  <si>
    <t>Five Point Seven Five Percent Senior Notes [Member]</t>
  </si>
  <si>
    <t>5.75%</t>
  </si>
  <si>
    <t>Four Point Seven Zero Percent Senior Notes Member</t>
  </si>
  <si>
    <t>4.70%</t>
  </si>
  <si>
    <t>Derivative Instruments (Narrative) (Details) - USD ($) $ in Millions</t>
  </si>
  <si>
    <t>Derivative Instruments, Gain (Loss) [Line Items]</t>
  </si>
  <si>
    <t>Net assets associated with foreign currency derivatives</t>
  </si>
  <si>
    <t>Maturity period of derivatives (in months)</t>
  </si>
  <si>
    <t>18 months</t>
  </si>
  <si>
    <t>Estimated amount of net gains (losses) associated with derivative instruments, net of tax, in next twelve months</t>
  </si>
  <si>
    <t>Not Designated [Member]</t>
  </si>
  <si>
    <t>Net gains (losses) on derivatives not designated as hedging instruments</t>
  </si>
  <si>
    <t>Foreign Exchange [Member] | Cash Flow Hedges [Member]</t>
  </si>
  <si>
    <t>Aggregate cash flow hedges outstanding</t>
  </si>
  <si>
    <t>Cash flow hedges outstanding for British pounds</t>
  </si>
  <si>
    <t>Cash flow hedges outstanding for Brazilian reals</t>
  </si>
  <si>
    <t>Cash flow hedges outstanding for euros</t>
  </si>
  <si>
    <t>Cash flow hedges outstanding for Australian dollars</t>
  </si>
  <si>
    <t>Cash flow hedges outstanding for other currencies</t>
  </si>
  <si>
    <t>Foreign Exchange [Member] | Not Designated [Member]</t>
  </si>
  <si>
    <t>Cash flow hedges outstanding for Indonesian rupiah</t>
  </si>
  <si>
    <t>Cash flow hedges outstanding for Swiss francs</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1]</t>
  </si>
  <si>
    <t>Designated As Hedging Instrument [Member] | Foreign Currency Forward Contracts - Non-Current [Member]</t>
  </si>
  <si>
    <t>[2]</t>
  </si>
  <si>
    <t>Not Designated [Member] | Foreign Currency Forward Contracts - Current [Member]</t>
  </si>
  <si>
    <t>Derivative assets and liabilities with maturity dates equal to or less than twelve months from the respective balance sheet date were included in other current assets and accrued liabilities and other, respectively, on our condensed consolidated balance sheets.</t>
  </si>
  <si>
    <t>Derivative assets and liabilities with maturity dates greater than twelve months from the respective balance sheet date were included in other assets, net, and other liabilities, respectively, on our condensed consolidated balance sheets.</t>
  </si>
  <si>
    <t>Derivative Instruments (Gains And Losses On Derivatives Designated As Cash Flow Hedges) (Details) - USD ($)</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5]</t>
  </si>
  <si>
    <t>[3]</t>
  </si>
  <si>
    <t>Foreign Currency Forward Contracts [Member] | Contract Drilling [Member]</t>
  </si>
  <si>
    <t>Foreign Currency Forward Contracts [Member] | Depreciation Expense [Member]</t>
  </si>
  <si>
    <t>Cash Flow Hedges [Member]</t>
  </si>
  <si>
    <t>Losses on interest rate lock derivatives reclassified from AOCI into income were included in interest expense, net, in our condensed consolidated statements of operations.</t>
  </si>
  <si>
    <t>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the three-month period ended June 30, 2016, $2.2 million of losses were reclassified from AOCI into contract drilling expense and $200,000 of gains were reclassified from AOCI into depreciation expense in our condensed consolidated statement of operations. During the three-month period ended June 30, 2015, $4.9 million of losses were reclassified from AOCI into contract drilling expense and $200,000 of gains were reclassified from AOCI into depreciation expense in our condensed consolidated statement of operations.</t>
  </si>
  <si>
    <t>During the six-month period ended June 30, 2016, $8.2 million of losses were reclassified from AOCI into contract drilling expense and $400,000 of gains were reclassified from AOCI into depreciation expense in our condensed consolidated statement of operations. During the six-month period ended June 30, 2015, $10.0 million of losses were reclassified from AOCI into contract drilling expense and $400,000 of gains were reclassified from AOCI into depreciation expense in our condensed consolidated statement of operations.</t>
  </si>
  <si>
    <t>Noncontrolling Interests Reconciliation of income from continuing operations (Details) - USD ($) $ in Millions</t>
  </si>
  <si>
    <t>Income (loss) from continuing operations</t>
  </si>
  <si>
    <t>Income from continuing operations attributable to noncontrolling interests</t>
  </si>
  <si>
    <t>Income (loss) from continuing operations attributable to Ensco</t>
  </si>
  <si>
    <t>Earnings Per Share (Reconciliation Of Net Income Attributable To Ensco Shares) (Details) - USD ($) $ in Millions</t>
  </si>
  <si>
    <t>Other Preferred Stock Dividends and Adjustments</t>
  </si>
  <si>
    <t>Income (Loss) from Continuing Operations Attributable to Parent, Available to Common Stockholders</t>
  </si>
  <si>
    <t>Earnings Per Share (Reconciliation Of Weighted-Average Shares Used In Earnings Per Share Computations) (Details) - shares</t>
  </si>
  <si>
    <t>Weighted-average shares - basic (in shares)</t>
  </si>
  <si>
    <t>Potentially dilutive share options (in shares)</t>
  </si>
  <si>
    <t>Weighted-average shares - diluted (in shares)</t>
  </si>
  <si>
    <t>Antidilutive share options excluded from computation of diluted earnings per share (in shares)</t>
  </si>
  <si>
    <t>Debt (Details) - USD ($)</t>
  </si>
  <si>
    <t>Debt Instrument [Line Items]</t>
  </si>
  <si>
    <t>Debt Instrument, Repurchased Face Amount</t>
  </si>
  <si>
    <t>Debt Instrument, Repurchase Amount</t>
  </si>
  <si>
    <t>Long-term Debt, Maturities, Repayments of Principal after Year Five</t>
  </si>
  <si>
    <t>Senior Notes [Member]</t>
  </si>
  <si>
    <t>Long-term Debt, Maturities, Repayments of Principal in Year Five</t>
  </si>
  <si>
    <t>Long-term Debt, Maturities, Repayments of Principal in Year Three</t>
  </si>
  <si>
    <t>Long-term Debt, Maturities, Repayments of Principal in Year Four</t>
  </si>
  <si>
    <t>Revolving Credit Facility [Member] | Five Year Credit Facility Member</t>
  </si>
  <si>
    <t>Line of Credit Facility, Maximum Borrowing Capacity</t>
  </si>
  <si>
    <t>Line of Credit Facility, Current Borrowing Capacity</t>
  </si>
  <si>
    <t>Maximum Percent of Debt to Total Capitalization Ratio</t>
  </si>
  <si>
    <t>60.00%</t>
  </si>
  <si>
    <t>Line of Credit Facility, Commitment Fee Percentage</t>
  </si>
  <si>
    <t>0.225%</t>
  </si>
  <si>
    <t>Line of Credit Facility, Fair Value of Amount Outstanding</t>
  </si>
  <si>
    <t>Revolving Credit Facility [Member] | Base Rate [Member] | Five Year Credit Facility Member</t>
  </si>
  <si>
    <t>Debt Instrument, Basis Spread on Variable Rate</t>
  </si>
  <si>
    <t>0.50%</t>
  </si>
  <si>
    <t>Revolving Credit Facility [Member] | London Interbank Offered Rate (LIBOR) [Member] | Five Year Credit Facility Member</t>
  </si>
  <si>
    <t>1.50%</t>
  </si>
  <si>
    <t>Debt Tender Offers (Details) - USD ($) $ in Millions</t>
  </si>
  <si>
    <t>Extinguishment of Debt [Line Items]</t>
  </si>
  <si>
    <t>Tender Offer</t>
  </si>
  <si>
    <t>Discount on Principal</t>
  </si>
  <si>
    <t>27.16443%</t>
  </si>
  <si>
    <t>Tender Offer [Member]</t>
  </si>
  <si>
    <t>16.19256%</t>
  </si>
  <si>
    <t>25.98144%</t>
  </si>
  <si>
    <t>27.27147%</t>
  </si>
  <si>
    <t>47.05882%</t>
  </si>
  <si>
    <t>45.27687%</t>
  </si>
  <si>
    <t>Open Market Repurchase [Member]</t>
  </si>
  <si>
    <t>Shareholders' Equity (Details) $ / shares in Units, $ in Millions</t>
  </si>
  <si>
    <t>Jun. 30, 2016USD ($)$ / sharesshares</t>
  </si>
  <si>
    <t>Stock Issued During Period, Shares, New Issues | shares</t>
  </si>
  <si>
    <t>Shares Issued, Price Per Share | $ / shares</t>
  </si>
  <si>
    <t>Proceeds from (Repurchase of) Equity</t>
  </si>
  <si>
    <t>Increase in Common Stock, value due to Equity Issuance</t>
  </si>
  <si>
    <t>Increase in Additional Paid in Capital due to Equity Issuance</t>
  </si>
  <si>
    <t>Share-Based Compensation (Details) shares in Millions</t>
  </si>
  <si>
    <t>Jun. 30, 2016$ / shares</t>
  </si>
  <si>
    <t>Share-based Compensation Arrangement by Share-based Payment Award [Line Items]</t>
  </si>
  <si>
    <t>Share-based Compensation Arrangement to be paid in Cash, Liability Award, Grants in period, Weighted Average Grant Date Fair Value | $ / shares</t>
  </si>
  <si>
    <t>Cash-based restricted share unit awards [Member]</t>
  </si>
  <si>
    <t>Awards granted | shares</t>
  </si>
  <si>
    <t>Restricted share awards and share unit awards [Member]</t>
  </si>
  <si>
    <t>Vesting rate</t>
  </si>
  <si>
    <t>20.00%</t>
  </si>
  <si>
    <t>Vesting rate for certain officers and non-employee directors</t>
  </si>
  <si>
    <t>33.00%</t>
  </si>
  <si>
    <t>Discontinued Operations (Narrative) (Details) - USD ($) $ in Millions</t>
  </si>
  <si>
    <t>12 Months Ended</t>
  </si>
  <si>
    <t>Dec. 31, 2016</t>
  </si>
  <si>
    <t>Income Statement, Balance Sheet and Additional Disclosures by Disposal Groups, Including Discontinued Operations [Line Items]</t>
  </si>
  <si>
    <t>Discontinued Operations, Income Tax Expense (Benefit), Discrete Item</t>
  </si>
  <si>
    <t>Impairment of Long-Lived Assets to be Disposed of, Net of Tax Benefit</t>
  </si>
  <si>
    <t>Net proceeds from rig sale</t>
  </si>
  <si>
    <t>ENSCO 6000 [Member] | Floaters [Member]</t>
  </si>
  <si>
    <t>Impairment of Long-Lived Assets to be Disposed of</t>
  </si>
  <si>
    <t>ENSCO 5002 [Member] [Member] | Floaters [Member]</t>
  </si>
  <si>
    <t>Discontinued Operations (Summary of Income From Discontinued Operations) (Details) - USD ($) $ in Millions</t>
  </si>
  <si>
    <t>Revenues</t>
  </si>
  <si>
    <t>Operating expenses</t>
  </si>
  <si>
    <t>Operating loss before income taxes</t>
  </si>
  <si>
    <t>Income tax (expense) benefit</t>
  </si>
  <si>
    <t>Loss on impairment, net</t>
  </si>
  <si>
    <t>Gain (loss) on disposal of discontinued operations, net</t>
  </si>
  <si>
    <t>Income (loss) from discontinued operations</t>
  </si>
  <si>
    <t>Income Taxes (Narrative) (Details)</t>
  </si>
  <si>
    <t>Income Tax Examination [Line Items]</t>
  </si>
  <si>
    <t>Consolidated effective income tax rate including tax expense attributable to prior periods</t>
  </si>
  <si>
    <t>5.80%</t>
  </si>
  <si>
    <t>12.30%</t>
  </si>
  <si>
    <t>Effective Income Tax Rate Reconciliation, Percent</t>
  </si>
  <si>
    <t>19.90%</t>
  </si>
  <si>
    <t>17.50%</t>
  </si>
  <si>
    <t>24.30%</t>
  </si>
  <si>
    <t>18.40%</t>
  </si>
  <si>
    <t>Contingencies (Narrative) (Details) $ in Millions</t>
  </si>
  <si>
    <t>Jun. 30, 2016USD ($)plaintiffs</t>
  </si>
  <si>
    <t>Oil and Gas Delivery Commitments and Contracts [Line Items]</t>
  </si>
  <si>
    <t>Loss Contingency, Number of Plaintiffs</t>
  </si>
  <si>
    <t>Loss Contingency, Claims Settled, Number</t>
  </si>
  <si>
    <t>Loss Contingency, Claims Settled Pending Documentation, Number</t>
  </si>
  <si>
    <t>Letters of Credit Outstanding, Amount | $</t>
  </si>
  <si>
    <t>Segment Information (Narrative) (Details)</t>
  </si>
  <si>
    <t>Jun. 30, 2016segments</t>
  </si>
  <si>
    <t>Number of operating segments (in segments)</t>
  </si>
  <si>
    <t>Number of reportable segments (in segments)</t>
  </si>
  <si>
    <t>Segment Information (Schedule Of Segment Reporting Information) (Details) - USD ($)</t>
  </si>
  <si>
    <t>Segment Reporting Information [Line Items]</t>
  </si>
  <si>
    <t>Operating Expenses [Abstract]</t>
  </si>
  <si>
    <t>Floaters [Member]</t>
  </si>
  <si>
    <t>Jackup [Member]</t>
  </si>
  <si>
    <t>Other [Member]</t>
  </si>
  <si>
    <t>Operating Segments Total [Member]</t>
  </si>
  <si>
    <t>Reconciling Items [Member]</t>
  </si>
  <si>
    <t>Segment Information (Schedule Of Geographic Distribution Of Rigs By Segment) (Details)</t>
  </si>
  <si>
    <t>Number of contract drilling rigs (in rigs)</t>
  </si>
  <si>
    <t>North &amp; South America (Excl. Brazil) [Member]</t>
  </si>
  <si>
    <t>North &amp; South America (Excl. Brazil) [Member] | Floaters [Member]</t>
  </si>
  <si>
    <t>North &amp; South America (Excl. 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Floaters [Member]</t>
  </si>
  <si>
    <t>Asia &amp; Pacific Rim [Member] | Jackup [Member]</t>
  </si>
  <si>
    <t>Middle East Under Construction Member [Member]</t>
  </si>
  <si>
    <t>Middle East Under Construction Member [Member] | Floaters [Member]</t>
  </si>
  <si>
    <t>Middle East Under Construction Member [Member] | Jackup [Member]</t>
  </si>
  <si>
    <t>Discontinued Operations, Held-for-sale [Member]</t>
  </si>
  <si>
    <t>Discontinued Operations, Held-for-sale [Member] | Floaters [Member]</t>
  </si>
  <si>
    <t>Discontinued Operations, Held-for-sale [Member] | Jackup [Member]</t>
  </si>
  <si>
    <t>Construction in Progress [Member] | Asia &amp; Pacific Rim [Member]</t>
  </si>
  <si>
    <t>Construction in Progress [Member] | Asia &amp; Pacific Rim [Member] | Floaters [Member]</t>
  </si>
  <si>
    <t>Construction in Progress [Member] | Asia &amp; Pacific Rim [Member] | Jackup [Member]</t>
  </si>
  <si>
    <t>We provide management services on two rigs owned by third-parties not included in the table above.</t>
  </si>
  <si>
    <t>Supplemental Financial Information Supplemental Financial Information (Narrative) (Details) - USD ($)</t>
  </si>
  <si>
    <t>Proceeds from Sale of Property, Plant, and Equipment</t>
  </si>
  <si>
    <t>Customer Concentration Risk [Member] | Sales Revenue, Services, Net [Member] | Floaters [Member]</t>
  </si>
  <si>
    <t>Concentration Risk, Percentage</t>
  </si>
  <si>
    <t>100.00%</t>
  </si>
  <si>
    <t>Customer Concentration Risk [Member] | Total S.A. [Member] | Sales Revenue, Services, Net [Member] | Floaters [Member]</t>
  </si>
  <si>
    <t>13.00%</t>
  </si>
  <si>
    <t>10.00%</t>
  </si>
  <si>
    <t>14.00%</t>
  </si>
  <si>
    <t>9.00%</t>
  </si>
  <si>
    <t>Customer Concentration Risk [Member] | BP [Member] | Sales Revenue, Services, Net [Member]</t>
  </si>
  <si>
    <t>16.00%</t>
  </si>
  <si>
    <t>12.00%</t>
  </si>
  <si>
    <t>Customer Concentration Risk [Member] | BP [Member] | Sales Revenue, Services, Net [Member] | Floaters [Member]</t>
  </si>
  <si>
    <t>75.00%</t>
  </si>
  <si>
    <t>79.00%</t>
  </si>
  <si>
    <t>76.00%</t>
  </si>
  <si>
    <t>82.00%</t>
  </si>
  <si>
    <t>Geographic Concentration Risk [Member] | Sales Revenue, Services, Net [Member]</t>
  </si>
  <si>
    <t>Geographic Concentration Risk [Member] | Sales Revenue, Services, Net [Member] | US Gulf Of Mexico [Member]</t>
  </si>
  <si>
    <t>Geographic Concentration Risk [Member] | Sales Revenue, Services, Net [Member] | Angola [Member]</t>
  </si>
  <si>
    <t>Geographic Concentration Risk [Member] | Sales Revenue, Services, Net [Member] | Floaters [Member] | US Gulf Of Mexico [Member]</t>
  </si>
  <si>
    <t>92.00%</t>
  </si>
  <si>
    <t>83.00%</t>
  </si>
  <si>
    <t>89.00%</t>
  </si>
  <si>
    <t>84.00%</t>
  </si>
  <si>
    <t>Geographic Concentration Risk [Member] | Sales Revenue, Services, Net [Member] | Floaters [Member] | Angola [Member]</t>
  </si>
  <si>
    <t>88.00%</t>
  </si>
  <si>
    <t>91.00%</t>
  </si>
  <si>
    <t>87.00%</t>
  </si>
  <si>
    <t>90.00%</t>
  </si>
  <si>
    <t>Geographic Concentration Risk [Member] | Sales Revenue, Services, Net [Member] | Floaters [Member] | Brazil [Member]</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Supplemental Financial Information (Other Current Assets) (Details) - USD ($) $ in Millions</t>
  </si>
  <si>
    <t>Assets held for sale</t>
  </si>
  <si>
    <t>Inventory</t>
  </si>
  <si>
    <t>Deferred costs</t>
  </si>
  <si>
    <t>Prepaid Expense</t>
  </si>
  <si>
    <t>Prepaid taxes</t>
  </si>
  <si>
    <t>Other current assets</t>
  </si>
  <si>
    <t>Supplemental Financial Information (Other Assets, Net) (Details) - USD ($) $ in Millions</t>
  </si>
  <si>
    <t>Deferred tax assets</t>
  </si>
  <si>
    <t>Prepaid taxes on intercompany transfers of property</t>
  </si>
  <si>
    <t>Supplemental Financial Information (Accrued Liabilities) (Details) - USD ($) $ in Millions</t>
  </si>
  <si>
    <t>Personnel costs</t>
  </si>
  <si>
    <t>Deferred revenue</t>
  </si>
  <si>
    <t>Taxes</t>
  </si>
  <si>
    <t>Accrued interest</t>
  </si>
  <si>
    <t>Derivative Liability, Current</t>
  </si>
  <si>
    <t>Supplemental Financial Information (Other Liabilities) (Details) - USD ($) $ in Millions</t>
  </si>
  <si>
    <t>Unrecognized tax benefits (inclusive of interest and penalties)</t>
  </si>
  <si>
    <t>Supplemental executive retirement plan liabilities</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Schedule of Revenue by Major Customers, by Reporting Segments (Details) - USD ($) $ in Millions</t>
  </si>
  <si>
    <t>Sales Revenue, Services, Net [Member] | Customer Concentration Risk [Member] | Floaters [Member]</t>
  </si>
  <si>
    <t>Revenue, Major Customer [Line Items]</t>
  </si>
  <si>
    <t>Sales Revenue, Services, Net [Member] | Customer Concentration Risk [Member] | ConocoPhillips [Member]</t>
  </si>
  <si>
    <t>3.00%</t>
  </si>
  <si>
    <t>4.00%</t>
  </si>
  <si>
    <t>Sales Revenue, Services, Net [Member] | Customer Concentration Risk [Member] | ConocoPhillips [Member] | Floaters [Member]</t>
  </si>
  <si>
    <t>23.00%</t>
  </si>
  <si>
    <t>15.00%</t>
  </si>
  <si>
    <t>Sales Revenue, Services, Net [Member] | Customer Concentration Risk [Member] | Petrobras [Member] | Floaters [Member]</t>
  </si>
  <si>
    <t>Sales Revenue, Services, Net [Member] | Customer Concentration Risk [Member] | Total S.A. [Member] | Floaters [Member]</t>
  </si>
  <si>
    <t>Sales Revenue, Services, Net [Member] | Customer Concentration Risk [Member] | BP [Member]</t>
  </si>
  <si>
    <t>Sales Revenue, Services, Net [Member] | Customer Concentration Risk [Member] | BP [Member] | Floaters [Member]</t>
  </si>
  <si>
    <t>Sales Revenue, Services, Net [Member] | Customer Concentration Risk [Member] | Other Customers [Member] | Floaters [Member]</t>
  </si>
  <si>
    <t>45.00%</t>
  </si>
  <si>
    <t>56.00%</t>
  </si>
  <si>
    <t>47.00%</t>
  </si>
  <si>
    <t>61.00%</t>
  </si>
  <si>
    <t>Sales Revenue, Net [Member]</t>
  </si>
  <si>
    <t>ENSCO DS-9 [Member] | Sales Revenue, Net [Member]</t>
  </si>
  <si>
    <t>Supplemental Financial Information Revenue from External Customers by Geographic Areas - USD ($)</t>
  </si>
  <si>
    <t>Sales Revenue, Services, Net [Member] | Geographic Concentration Risk [Member]</t>
  </si>
  <si>
    <t>United Kingdom [Member] | Sales Revenue, Services, Net [Member] | Geographic Concentration Risk [Member] | Floaters [Member]</t>
  </si>
  <si>
    <t>US Gulf Of Mexico [Member] | Sales Revenue, Services, Net [Member] | Geographic Concentration Risk [Member]</t>
  </si>
  <si>
    <t>US Gulf Of Mexico [Member] | Sales Revenue, Services, Net [Member] | Geographic Concentration Risk [Member] | Floaters [Member]</t>
  </si>
  <si>
    <t>Angola [Member] | Sales Revenue, Services, Net [Member] | Geographic Concentration Risk [Member]</t>
  </si>
  <si>
    <t>Angola [Member] | Sales Revenue, Services, Net [Member] | Geographic Concentration Risk [Member] | Floaters [Member]</t>
  </si>
  <si>
    <t>Brazil [Member] | Sales Revenue, Services, Net [Member] | Geographic Concentration Risk [Member] | Floaters [Member]</t>
  </si>
  <si>
    <t>Other Geographic Areas [Member] | Sales Revenue, Services, Net [Member] | Geographic Concentration Risk [Member]</t>
  </si>
  <si>
    <t>Guarantee Of Registered Securities (Narrative) (Details) - USD ($) $ in Millions</t>
  </si>
  <si>
    <t>Guarantor Obligations [Line Items]</t>
  </si>
  <si>
    <t>Senior notes aggregate outstanding principal balance</t>
  </si>
  <si>
    <t>8.50% Senior Notes [Member]</t>
  </si>
  <si>
    <t>Debt instrument interest rate stated percentage</t>
  </si>
  <si>
    <t>Senior note, maturity year</t>
  </si>
  <si>
    <t>6.875% Senior Notes due 2020 [Member]</t>
  </si>
  <si>
    <t>7.875% Senior Notes [Member]</t>
  </si>
  <si>
    <t>7.20% Debentures Due 2027 [Member]</t>
  </si>
  <si>
    <t>Guarantee Of Registered Securities (Condensed Consolidating Statements Of Income) (Details) - USD ($) $ in Millions</t>
  </si>
  <si>
    <t>OTHER INCOME (EXPENSE), NET</t>
  </si>
  <si>
    <t>INCOME TAX PROVISION</t>
  </si>
  <si>
    <t>DISCONTINUED OPERATIONS, NET</t>
  </si>
  <si>
    <t>Ensco Plc [Member]</t>
  </si>
  <si>
    <t>EQUITY EARNINGS IN AFFILIATES, NET OF TAX</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4</t>
  </si>
  <si>
    <t>Accounts payable and accrued liabilities</t>
  </si>
  <si>
    <t>Due to Related Parties, Noncurrent</t>
  </si>
  <si>
    <t>Due to Related Parties</t>
  </si>
  <si>
    <t>Accounts receivable from affiliates</t>
  </si>
  <si>
    <t>DUE FROM AFFILIATES</t>
  </si>
  <si>
    <t>INVESTMENTS IN AFFILIATES</t>
  </si>
  <si>
    <t>Accounts payable to affiliates</t>
  </si>
  <si>
    <t>Due to Affiliate</t>
  </si>
  <si>
    <t>Guarantee Of Registered Securities (Condensed Consolidating Statements Of Cash Flows) (Details) - USD ($) $ in Millions</t>
  </si>
  <si>
    <t>Net cash (used in) provided by operating activities of continuing operations</t>
  </si>
  <si>
    <t>Purchase of Affiliate Debt</t>
  </si>
  <si>
    <t>Payments for Advance to Affiliate</t>
  </si>
  <si>
    <t>Advances from (to) affiliate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14808</v>
      </c>
    </row>
    <row r="11" spans="1:3">
      <c r="A11" s="4" t="s">
        <v>17</v>
      </c>
      <c r="B11" s="4" t="s">
        <v>18</v>
      </c>
    </row>
    <row r="12" spans="1:3">
      <c r="A12" s="4" t="s">
        <v>19</v>
      </c>
      <c r="B12" s="4" t="s">
        <v>20</v>
      </c>
    </row>
    <row r="13" spans="1:3">
      <c r="A13" s="4" t="s">
        <v>21</v>
      </c>
      <c r="C13" s="6" t="n">
        <v>301337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09.6</v>
      </c>
      <c r="C4" s="8" t="n">
        <v>1059</v>
      </c>
      <c r="D4" s="7" t="n">
        <v>1723.6</v>
      </c>
      <c r="E4" s="7" t="n">
        <v>2222.9</v>
      </c>
    </row>
    <row r="5" spans="1:5">
      <c r="A5" s="3" t="s">
        <v>27</v>
      </c>
    </row>
    <row r="6" spans="1:5">
      <c r="A6" s="4" t="s">
        <v>28</v>
      </c>
      <c r="B6" s="9" t="n">
        <v>350.2</v>
      </c>
      <c r="C6" s="9" t="n">
        <v>502.6</v>
      </c>
      <c r="D6" s="9" t="n">
        <v>713.9</v>
      </c>
      <c r="E6" s="9" t="n">
        <v>1020.9</v>
      </c>
    </row>
    <row r="7" spans="1:5">
      <c r="A7" s="4" t="s">
        <v>29</v>
      </c>
      <c r="B7" s="9" t="n">
        <v>112.4</v>
      </c>
      <c r="C7" s="9" t="n">
        <v>140.5</v>
      </c>
      <c r="D7" s="9" t="n">
        <v>225.7</v>
      </c>
      <c r="E7" s="9" t="n">
        <v>277.6</v>
      </c>
    </row>
    <row r="8" spans="1:5">
      <c r="A8" s="4" t="s">
        <v>30</v>
      </c>
      <c r="B8" s="9" t="n">
        <v>27.4</v>
      </c>
      <c r="C8" s="9" t="n">
        <v>29.7</v>
      </c>
      <c r="D8" s="9" t="n">
        <v>50.8</v>
      </c>
      <c r="E8" s="9" t="n">
        <v>59.8</v>
      </c>
    </row>
    <row r="9" spans="1:5">
      <c r="A9" s="4" t="s">
        <v>31</v>
      </c>
      <c r="B9" s="6" t="n">
        <v>490</v>
      </c>
      <c r="C9" s="9" t="n">
        <v>672.8</v>
      </c>
      <c r="D9" s="9" t="n">
        <v>990.4</v>
      </c>
      <c r="E9" s="9" t="n">
        <v>1358.3</v>
      </c>
    </row>
    <row r="10" spans="1:5">
      <c r="A10" s="4" t="s">
        <v>32</v>
      </c>
      <c r="B10" s="9" t="n">
        <v>419.6</v>
      </c>
      <c r="C10" s="9" t="n">
        <v>386.2</v>
      </c>
      <c r="D10" s="9" t="n">
        <v>733.2</v>
      </c>
      <c r="E10" s="9" t="n">
        <v>864.6</v>
      </c>
    </row>
    <row r="11" spans="1:5">
      <c r="A11" s="3" t="s">
        <v>33</v>
      </c>
    </row>
    <row r="12" spans="1:5">
      <c r="A12" s="4" t="s">
        <v>34</v>
      </c>
      <c r="B12" s="9" t="n">
        <v>2.5</v>
      </c>
      <c r="C12" s="9" t="n">
        <v>3.4</v>
      </c>
      <c r="D12" s="9" t="n">
        <v>4.8</v>
      </c>
      <c r="E12" s="9" t="n">
        <v>5.8</v>
      </c>
    </row>
    <row r="13" spans="1:5">
      <c r="A13" s="4" t="s">
        <v>35</v>
      </c>
      <c r="B13" s="6" t="n">
        <v>-54</v>
      </c>
      <c r="C13" s="9" t="n">
        <v>-51.2</v>
      </c>
      <c r="D13" s="9" t="n">
        <v>-119.1</v>
      </c>
      <c r="E13" s="9" t="n">
        <v>-103.6</v>
      </c>
    </row>
    <row r="14" spans="1:5">
      <c r="A14" s="4" t="s">
        <v>36</v>
      </c>
      <c r="B14" s="9" t="n">
        <v>261.4</v>
      </c>
      <c r="C14" s="9" t="n">
        <v>-7.6</v>
      </c>
      <c r="D14" s="9" t="n">
        <v>259.6</v>
      </c>
      <c r="E14" s="9" t="n">
        <v>-30.2</v>
      </c>
    </row>
    <row r="15" spans="1:5">
      <c r="A15" s="4" t="s">
        <v>37</v>
      </c>
      <c r="B15" s="9" t="n">
        <v>209.9</v>
      </c>
      <c r="C15" s="9" t="n">
        <v>-55.4</v>
      </c>
      <c r="D15" s="9" t="n">
        <v>145.3</v>
      </c>
      <c r="E15" s="6" t="n">
        <v>-128</v>
      </c>
    </row>
    <row r="16" spans="1:5">
      <c r="A16" s="4" t="s">
        <v>38</v>
      </c>
      <c r="B16" s="9" t="n">
        <v>629.5</v>
      </c>
      <c r="C16" s="9" t="n">
        <v>330.8</v>
      </c>
      <c r="D16" s="9" t="n">
        <v>878.5</v>
      </c>
      <c r="E16" s="9" t="n">
        <v>736.6</v>
      </c>
    </row>
    <row r="17" spans="1:5">
      <c r="A17" s="3" t="s">
        <v>39</v>
      </c>
    </row>
    <row r="18" spans="1:5">
      <c r="A18" s="4" t="s">
        <v>40</v>
      </c>
      <c r="B18" s="9" t="n">
        <v>48.6</v>
      </c>
      <c r="C18" s="9" t="n">
        <v>43.9</v>
      </c>
      <c r="D18" s="9" t="n">
        <v>86.7</v>
      </c>
      <c r="E18" s="9" t="n">
        <v>106.6</v>
      </c>
    </row>
    <row r="19" spans="1:5">
      <c r="A19" s="4" t="s">
        <v>41</v>
      </c>
      <c r="B19" s="9" t="n">
        <v>-11.9</v>
      </c>
      <c r="C19" s="9" t="n">
        <v>14.1</v>
      </c>
      <c r="D19" s="9" t="n">
        <v>21.4</v>
      </c>
      <c r="E19" s="9" t="n">
        <v>29.1</v>
      </c>
    </row>
    <row r="20" spans="1:5">
      <c r="A20" s="4" t="s">
        <v>42</v>
      </c>
      <c r="B20" s="9" t="n">
        <v>36.7</v>
      </c>
      <c r="C20" s="6" t="n">
        <v>58</v>
      </c>
      <c r="D20" s="9" t="n">
        <v>108.1</v>
      </c>
      <c r="E20" s="9" t="n">
        <v>135.7</v>
      </c>
    </row>
    <row r="21" spans="1:5">
      <c r="A21" s="4" t="s">
        <v>43</v>
      </c>
      <c r="B21" s="9" t="n">
        <v>592.8</v>
      </c>
      <c r="C21" s="9" t="n">
        <v>272.8</v>
      </c>
      <c r="D21" s="9" t="n">
        <v>770.4</v>
      </c>
      <c r="E21" s="9" t="n">
        <v>600.9</v>
      </c>
    </row>
    <row r="22" spans="1:5">
      <c r="A22" s="3" t="s">
        <v>44</v>
      </c>
    </row>
    <row r="23" spans="1:5">
      <c r="A23" s="4" t="s">
        <v>45</v>
      </c>
      <c r="B23" s="9" t="n">
        <v>0.2</v>
      </c>
      <c r="C23" s="9" t="n">
        <v>10.1</v>
      </c>
      <c r="D23" s="9" t="n">
        <v>1.1</v>
      </c>
      <c r="E23" s="9" t="n">
        <v>10.3</v>
      </c>
    </row>
    <row r="24" spans="1:5">
      <c r="A24" s="4" t="s">
        <v>46</v>
      </c>
      <c r="B24" s="9" t="n">
        <v>592.6</v>
      </c>
      <c r="C24" s="9" t="n">
        <v>262.7</v>
      </c>
      <c r="D24" s="9" t="n">
        <v>769.3</v>
      </c>
      <c r="E24" s="9" t="n">
        <v>590.6</v>
      </c>
    </row>
    <row r="25" spans="1:5">
      <c r="A25" s="4" t="s">
        <v>47</v>
      </c>
      <c r="B25" s="6" t="n">
        <v>-2</v>
      </c>
      <c r="C25" s="9" t="n">
        <v>-2.4</v>
      </c>
      <c r="D25" s="9" t="n">
        <v>-3.4</v>
      </c>
      <c r="E25" s="9" t="n">
        <v>-5.6</v>
      </c>
    </row>
    <row r="26" spans="1:5">
      <c r="A26" s="4" t="s">
        <v>48</v>
      </c>
      <c r="B26" s="7" t="n">
        <v>590.6</v>
      </c>
      <c r="C26" s="7" t="n">
        <v>260.3</v>
      </c>
      <c r="D26" s="7" t="n">
        <v>765.9</v>
      </c>
      <c r="E26" s="8" t="n">
        <v>585</v>
      </c>
    </row>
    <row r="27" spans="1:5">
      <c r="A27" s="3" t="s">
        <v>49</v>
      </c>
    </row>
    <row r="28" spans="1:5">
      <c r="A28" s="4" t="s">
        <v>50</v>
      </c>
      <c r="B28" s="10" t="n">
        <v>2.04</v>
      </c>
      <c r="C28" s="10" t="n">
        <v>1.15</v>
      </c>
      <c r="D28" s="10" t="n">
        <v>2.92</v>
      </c>
      <c r="E28" s="10" t="n">
        <v>2.53</v>
      </c>
    </row>
    <row r="29" spans="1:5">
      <c r="A29" s="4" t="s">
        <v>51</v>
      </c>
      <c r="B29" s="6" t="n">
        <v>0</v>
      </c>
      <c r="C29" s="11" t="n">
        <v>-0.04</v>
      </c>
      <c r="D29" s="6" t="n">
        <v>0</v>
      </c>
      <c r="E29" s="11" t="n">
        <v>-0.04</v>
      </c>
    </row>
    <row r="30" spans="1:5">
      <c r="A30" s="4" t="s">
        <v>52</v>
      </c>
      <c r="B30" s="10" t="n">
        <v>2.04</v>
      </c>
      <c r="C30" s="10" t="n">
        <v>1.11</v>
      </c>
      <c r="D30" s="10" t="n">
        <v>2.92</v>
      </c>
      <c r="E30" s="10" t="n">
        <v>2.49</v>
      </c>
    </row>
    <row r="31" spans="1:5">
      <c r="A31" s="4" t="s">
        <v>53</v>
      </c>
      <c r="B31" s="7" t="n">
        <v>580.8</v>
      </c>
      <c r="C31" s="7" t="n">
        <v>256.7</v>
      </c>
      <c r="D31" s="7" t="n">
        <v>753.9</v>
      </c>
      <c r="E31" s="7" t="n">
        <v>577.7</v>
      </c>
    </row>
    <row r="32" spans="1:5">
      <c r="A32" s="3" t="s">
        <v>54</v>
      </c>
    </row>
    <row r="33" spans="1:5">
      <c r="A33" s="4" t="s">
        <v>55</v>
      </c>
      <c r="B33" s="9" t="n">
        <v>284.6</v>
      </c>
      <c r="C33" s="9" t="n">
        <v>232.1</v>
      </c>
      <c r="D33" s="9" t="n">
        <v>258.5</v>
      </c>
      <c r="E33" s="6" t="n">
        <v>232</v>
      </c>
    </row>
    <row r="34" spans="1:5">
      <c r="A34" s="4" t="s">
        <v>56</v>
      </c>
      <c r="B34" s="9" t="n">
        <v>284.6</v>
      </c>
      <c r="C34" s="9" t="n">
        <v>232.2</v>
      </c>
      <c r="D34" s="9" t="n">
        <v>258.5</v>
      </c>
      <c r="E34" s="9" t="n">
        <v>232.1</v>
      </c>
    </row>
    <row r="35" spans="1:5">
      <c r="A35" s="4" t="s">
        <v>57</v>
      </c>
      <c r="B35" s="12" t="n">
        <v>0.01</v>
      </c>
      <c r="C35" s="12" t="n">
        <v>0.15</v>
      </c>
      <c r="D35" s="12" t="n">
        <v>0.02</v>
      </c>
      <c r="E35" s="12"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92</v>
      </c>
      <c r="B9"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6</v>
      </c>
      <c r="B4" s="7" t="n">
        <v>592.6</v>
      </c>
      <c r="C4" s="7" t="n">
        <v>262.7</v>
      </c>
      <c r="D4" s="7" t="n">
        <v>769.3</v>
      </c>
      <c r="E4" s="7" t="n">
        <v>590.6</v>
      </c>
    </row>
    <row r="5" spans="1:5">
      <c r="A5" s="3" t="s">
        <v>60</v>
      </c>
    </row>
    <row r="6" spans="1:5">
      <c r="A6" s="4" t="s">
        <v>61</v>
      </c>
      <c r="B6" s="9" t="n">
        <v>-4.1</v>
      </c>
      <c r="C6" s="9" t="n">
        <v>8.699999999999999</v>
      </c>
      <c r="D6" s="9" t="n">
        <v>-0.6</v>
      </c>
      <c r="E6" s="9" t="n">
        <v>-8.699999999999999</v>
      </c>
    </row>
    <row r="7" spans="1:5">
      <c r="A7" s="4" t="s">
        <v>62</v>
      </c>
      <c r="B7" s="6" t="n">
        <v>2</v>
      </c>
      <c r="C7" s="9" t="n">
        <v>5.1</v>
      </c>
      <c r="D7" s="9" t="n">
        <v>7.9</v>
      </c>
      <c r="E7" s="9" t="n">
        <v>10.1</v>
      </c>
    </row>
    <row r="8" spans="1:5">
      <c r="A8" s="4" t="s">
        <v>63</v>
      </c>
      <c r="B8" s="9" t="n">
        <v>0.1</v>
      </c>
      <c r="C8" s="9" t="n">
        <v>-1.3</v>
      </c>
      <c r="D8" s="6" t="n">
        <v>0</v>
      </c>
      <c r="E8" s="9" t="n">
        <v>1.3</v>
      </c>
    </row>
    <row r="9" spans="1:5">
      <c r="A9" s="4" t="s">
        <v>64</v>
      </c>
      <c r="B9" s="6" t="n">
        <v>-2</v>
      </c>
      <c r="C9" s="9" t="n">
        <v>12.5</v>
      </c>
      <c r="D9" s="9" t="n">
        <v>7.3</v>
      </c>
      <c r="E9" s="9" t="n">
        <v>2.7</v>
      </c>
    </row>
    <row r="10" spans="1:5">
      <c r="A10" s="4" t="s">
        <v>65</v>
      </c>
      <c r="B10" s="9" t="n">
        <v>590.6</v>
      </c>
      <c r="C10" s="9" t="n">
        <v>275.2</v>
      </c>
      <c r="D10" s="9" t="n">
        <v>776.6</v>
      </c>
      <c r="E10" s="9" t="n">
        <v>593.3</v>
      </c>
    </row>
    <row r="11" spans="1:5">
      <c r="A11" s="4" t="s">
        <v>66</v>
      </c>
      <c r="B11" s="6" t="n">
        <v>-2</v>
      </c>
      <c r="C11" s="9" t="n">
        <v>-2.4</v>
      </c>
      <c r="D11" s="9" t="n">
        <v>-3.4</v>
      </c>
      <c r="E11" s="9" t="n">
        <v>-5.6</v>
      </c>
    </row>
    <row r="12" spans="1:5">
      <c r="A12" s="4" t="s">
        <v>67</v>
      </c>
      <c r="B12" s="7" t="n">
        <v>588.6</v>
      </c>
      <c r="C12" s="7" t="n">
        <v>272.8</v>
      </c>
      <c r="D12" s="7" t="n">
        <v>773.2</v>
      </c>
      <c r="E12" s="7" t="n">
        <v>58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41</v>
      </c>
      <c r="B1" s="2" t="s">
        <v>1</v>
      </c>
    </row>
    <row r="2" spans="1:2">
      <c r="B2" s="2" t="s">
        <v>242</v>
      </c>
    </row>
    <row r="3" spans="1:2">
      <c r="A3" s="3" t="s">
        <v>243</v>
      </c>
    </row>
    <row r="4" spans="1:2">
      <c r="A4" s="4" t="s">
        <v>244</v>
      </c>
      <c r="B4" s="8" t="n">
        <v>205</v>
      </c>
    </row>
    <row r="5" spans="1:2">
      <c r="A5" s="4" t="s">
        <v>245</v>
      </c>
    </row>
    <row r="6" spans="1:2">
      <c r="A6" s="3" t="s">
        <v>243</v>
      </c>
    </row>
    <row r="7" spans="1:2">
      <c r="A7" s="4" t="s">
        <v>244</v>
      </c>
      <c r="B7" s="6" t="n">
        <v>185</v>
      </c>
    </row>
    <row r="8" spans="1:2">
      <c r="A8" s="4" t="s">
        <v>246</v>
      </c>
    </row>
    <row r="9" spans="1:2">
      <c r="A9" s="3" t="s">
        <v>243</v>
      </c>
    </row>
    <row r="10" spans="1:2">
      <c r="A10" s="4" t="s">
        <v>244</v>
      </c>
      <c r="B10" s="8"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47</v>
      </c>
      <c r="B1" s="2" t="s">
        <v>248</v>
      </c>
    </row>
    <row r="2" spans="1:2">
      <c r="A2" s="3" t="s">
        <v>249</v>
      </c>
    </row>
    <row r="3" spans="1:2">
      <c r="A3" s="4" t="s">
        <v>250</v>
      </c>
      <c r="B3" s="7" t="n">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69</v>
      </c>
    </row>
    <row r="2" spans="1:3">
      <c r="A2" s="3" t="s">
        <v>252</v>
      </c>
    </row>
    <row r="3" spans="1:3">
      <c r="A3" s="4" t="s">
        <v>253</v>
      </c>
      <c r="B3" s="7" t="n">
        <v>33.3</v>
      </c>
      <c r="C3" s="7" t="n">
        <v>33.1</v>
      </c>
    </row>
    <row r="4" spans="1:3">
      <c r="A4" s="4" t="s">
        <v>254</v>
      </c>
      <c r="B4" s="9" t="n">
        <v>33.3</v>
      </c>
      <c r="C4" s="9" t="n">
        <v>33.1</v>
      </c>
    </row>
    <row r="5" spans="1:3">
      <c r="A5" s="4" t="s">
        <v>255</v>
      </c>
      <c r="B5" s="9" t="n">
        <v>-8.5</v>
      </c>
      <c r="C5" s="9" t="n">
        <v>-19.7</v>
      </c>
    </row>
    <row r="6" spans="1:3">
      <c r="A6" s="4" t="s">
        <v>256</v>
      </c>
      <c r="B6" s="9" t="n">
        <v>-8.5</v>
      </c>
      <c r="C6" s="9" t="n">
        <v>-19.7</v>
      </c>
    </row>
    <row r="7" spans="1:3">
      <c r="A7" s="4" t="s">
        <v>257</v>
      </c>
    </row>
    <row r="8" spans="1:3">
      <c r="A8" s="3" t="s">
        <v>252</v>
      </c>
    </row>
    <row r="9" spans="1:3">
      <c r="A9" s="4" t="s">
        <v>253</v>
      </c>
      <c r="B9" s="9" t="n">
        <v>33.3</v>
      </c>
      <c r="C9" s="9" t="n">
        <v>33.1</v>
      </c>
    </row>
    <row r="10" spans="1:3">
      <c r="A10" s="4" t="s">
        <v>254</v>
      </c>
      <c r="B10" s="9" t="n">
        <v>33.3</v>
      </c>
      <c r="C10" s="9" t="n">
        <v>33.1</v>
      </c>
    </row>
    <row r="11" spans="1:3">
      <c r="A11" s="4" t="s">
        <v>255</v>
      </c>
      <c r="B11" s="6" t="n">
        <v>0</v>
      </c>
      <c r="C11" s="6" t="n">
        <v>0</v>
      </c>
    </row>
    <row r="12" spans="1:3">
      <c r="A12" s="4" t="s">
        <v>256</v>
      </c>
      <c r="B12" s="6" t="n">
        <v>0</v>
      </c>
      <c r="C12" s="6" t="n">
        <v>0</v>
      </c>
    </row>
    <row r="13" spans="1:3">
      <c r="A13" s="4" t="s">
        <v>258</v>
      </c>
    </row>
    <row r="14" spans="1:3">
      <c r="A14" s="3" t="s">
        <v>252</v>
      </c>
    </row>
    <row r="15" spans="1:3">
      <c r="A15" s="4" t="s">
        <v>253</v>
      </c>
      <c r="B15" s="6" t="n">
        <v>0</v>
      </c>
      <c r="C15" s="6" t="n">
        <v>0</v>
      </c>
    </row>
    <row r="16" spans="1:3">
      <c r="A16" s="4" t="s">
        <v>254</v>
      </c>
      <c r="B16" s="6" t="n">
        <v>0</v>
      </c>
      <c r="C16" s="6" t="n">
        <v>0</v>
      </c>
    </row>
    <row r="17" spans="1:3">
      <c r="A17" s="4" t="s">
        <v>255</v>
      </c>
      <c r="B17" s="9" t="n">
        <v>-8.5</v>
      </c>
      <c r="C17" s="9" t="n">
        <v>-19.7</v>
      </c>
    </row>
    <row r="18" spans="1:3">
      <c r="A18" s="4" t="s">
        <v>256</v>
      </c>
      <c r="B18" s="9" t="n">
        <v>-8.5</v>
      </c>
      <c r="C18" s="9" t="n">
        <v>-19.7</v>
      </c>
    </row>
    <row r="19" spans="1:3">
      <c r="A19" s="4" t="s">
        <v>259</v>
      </c>
    </row>
    <row r="20" spans="1:3">
      <c r="A20" s="3" t="s">
        <v>252</v>
      </c>
    </row>
    <row r="21" spans="1:3">
      <c r="A21" s="4" t="s">
        <v>253</v>
      </c>
      <c r="B21" s="6" t="n">
        <v>0</v>
      </c>
      <c r="C21" s="6" t="n">
        <v>0</v>
      </c>
    </row>
    <row r="22" spans="1:3">
      <c r="A22" s="4" t="s">
        <v>254</v>
      </c>
      <c r="B22" s="6" t="n">
        <v>0</v>
      </c>
      <c r="C22" s="6" t="n">
        <v>0</v>
      </c>
    </row>
    <row r="23" spans="1:3">
      <c r="A23" s="4" t="s">
        <v>255</v>
      </c>
      <c r="B23" s="6" t="n">
        <v>0</v>
      </c>
      <c r="C23" s="6" t="n">
        <v>0</v>
      </c>
    </row>
    <row r="24" spans="1:3">
      <c r="A24" s="4" t="s">
        <v>256</v>
      </c>
      <c r="B24" s="8" t="n">
        <v>0</v>
      </c>
      <c r="C24" s="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69</v>
      </c>
    </row>
    <row r="2" spans="1:3">
      <c r="A2" s="3" t="s">
        <v>252</v>
      </c>
    </row>
    <row r="3" spans="1:3">
      <c r="A3" s="4" t="s">
        <v>261</v>
      </c>
      <c r="B3" s="7" t="n">
        <v>4905.6</v>
      </c>
      <c r="C3" s="7" t="n">
        <v>5868.6</v>
      </c>
    </row>
    <row r="4" spans="1:3">
      <c r="A4" s="4" t="s">
        <v>262</v>
      </c>
      <c r="B4" s="8" t="n">
        <v>3707</v>
      </c>
      <c r="C4" s="7" t="n">
        <v>4621.9</v>
      </c>
    </row>
    <row r="5" spans="1:3">
      <c r="A5" s="4" t="s">
        <v>263</v>
      </c>
    </row>
    <row r="6" spans="1:3">
      <c r="A6" s="3" t="s">
        <v>252</v>
      </c>
    </row>
    <row r="7" spans="1:3">
      <c r="A7" s="4" t="s">
        <v>264</v>
      </c>
      <c r="B7" s="4" t="s">
        <v>265</v>
      </c>
      <c r="C7" s="4" t="s">
        <v>265</v>
      </c>
    </row>
    <row r="8" spans="1:3">
      <c r="A8" s="4" t="s">
        <v>261</v>
      </c>
      <c r="B8" s="7" t="n">
        <v>149.1</v>
      </c>
      <c r="C8" s="7" t="n">
        <v>149.1</v>
      </c>
    </row>
    <row r="9" spans="1:3">
      <c r="A9" s="4" t="s">
        <v>262</v>
      </c>
      <c r="B9" s="7" t="n">
        <v>115.9</v>
      </c>
      <c r="C9" s="7" t="n">
        <v>133.5</v>
      </c>
    </row>
    <row r="10" spans="1:3">
      <c r="A10" s="4" t="s">
        <v>266</v>
      </c>
    </row>
    <row r="11" spans="1:3">
      <c r="A11" s="3" t="s">
        <v>252</v>
      </c>
    </row>
    <row r="12" spans="1:3">
      <c r="A12" s="4" t="s">
        <v>264</v>
      </c>
      <c r="B12" s="4" t="s">
        <v>267</v>
      </c>
      <c r="C12" s="4" t="s">
        <v>267</v>
      </c>
    </row>
    <row r="13" spans="1:3">
      <c r="A13" s="4" t="s">
        <v>261</v>
      </c>
      <c r="B13" s="7" t="n">
        <v>379.1</v>
      </c>
      <c r="C13" s="7" t="n">
        <v>379.8</v>
      </c>
    </row>
    <row r="14" spans="1:3">
      <c r="A14" s="4" t="s">
        <v>262</v>
      </c>
      <c r="B14" s="8" t="n">
        <v>210</v>
      </c>
      <c r="C14" s="8" t="n">
        <v>244</v>
      </c>
    </row>
    <row r="15" spans="1:3">
      <c r="A15" s="4" t="s">
        <v>268</v>
      </c>
    </row>
    <row r="16" spans="1:3">
      <c r="A16" s="3" t="s">
        <v>252</v>
      </c>
    </row>
    <row r="17" spans="1:3">
      <c r="A17" s="4" t="s">
        <v>264</v>
      </c>
      <c r="B17" s="4" t="s">
        <v>269</v>
      </c>
      <c r="C17" s="4" t="s">
        <v>269</v>
      </c>
    </row>
    <row r="18" spans="1:3">
      <c r="A18" s="4" t="s">
        <v>261</v>
      </c>
      <c r="B18" s="7" t="n">
        <v>506.5</v>
      </c>
      <c r="C18" s="7" t="n">
        <v>566.4</v>
      </c>
    </row>
    <row r="19" spans="1:3">
      <c r="A19" s="4" t="s">
        <v>262</v>
      </c>
      <c r="B19" s="8" t="n">
        <v>467</v>
      </c>
      <c r="C19" s="7" t="n">
        <v>510.2</v>
      </c>
    </row>
    <row r="20" spans="1:3">
      <c r="A20" s="4" t="s">
        <v>270</v>
      </c>
    </row>
    <row r="21" spans="1:3">
      <c r="A21" s="3" t="s">
        <v>252</v>
      </c>
    </row>
    <row r="22" spans="1:3">
      <c r="A22" s="4" t="s">
        <v>264</v>
      </c>
      <c r="B22" s="4" t="s">
        <v>271</v>
      </c>
      <c r="C22" s="4" t="s">
        <v>271</v>
      </c>
    </row>
    <row r="23" spans="1:3">
      <c r="A23" s="4" t="s">
        <v>261</v>
      </c>
      <c r="B23" s="7" t="n">
        <v>618.3</v>
      </c>
      <c r="C23" s="7" t="n">
        <v>619.7</v>
      </c>
    </row>
    <row r="24" spans="1:3">
      <c r="A24" s="4" t="s">
        <v>262</v>
      </c>
      <c r="B24" s="8" t="n">
        <v>427</v>
      </c>
      <c r="C24" s="7" t="n">
        <v>417.4</v>
      </c>
    </row>
    <row r="25" spans="1:3">
      <c r="A25" s="4" t="s">
        <v>272</v>
      </c>
    </row>
    <row r="26" spans="1:3">
      <c r="A26" s="3" t="s">
        <v>252</v>
      </c>
    </row>
    <row r="27" spans="1:3">
      <c r="A27" s="4" t="s">
        <v>264</v>
      </c>
      <c r="B27" s="4" t="s">
        <v>273</v>
      </c>
      <c r="C27" s="4" t="s">
        <v>273</v>
      </c>
    </row>
    <row r="28" spans="1:3">
      <c r="A28" s="4" t="s">
        <v>261</v>
      </c>
      <c r="B28" s="7" t="n">
        <v>662.4</v>
      </c>
      <c r="C28" s="7" t="n">
        <v>692.5</v>
      </c>
    </row>
    <row r="29" spans="1:3">
      <c r="A29" s="4" t="s">
        <v>262</v>
      </c>
      <c r="B29" s="7" t="n">
        <v>465.2</v>
      </c>
      <c r="C29" s="7" t="n">
        <v>505.2</v>
      </c>
    </row>
    <row r="30" spans="1:3">
      <c r="A30" s="4" t="s">
        <v>274</v>
      </c>
    </row>
    <row r="31" spans="1:3">
      <c r="A31" s="3" t="s">
        <v>252</v>
      </c>
    </row>
    <row r="32" spans="1:3">
      <c r="A32" s="4" t="s">
        <v>264</v>
      </c>
      <c r="B32" s="4" t="s">
        <v>275</v>
      </c>
      <c r="C32" s="4" t="s">
        <v>275</v>
      </c>
    </row>
    <row r="33" spans="1:3">
      <c r="A33" s="4" t="s">
        <v>261</v>
      </c>
      <c r="B33" s="7" t="n">
        <v>829.1</v>
      </c>
      <c r="C33" s="7" t="n">
        <v>990.9</v>
      </c>
    </row>
    <row r="34" spans="1:3">
      <c r="A34" s="4" t="s">
        <v>262</v>
      </c>
      <c r="B34" s="7" t="n">
        <v>747.6</v>
      </c>
      <c r="C34" s="7" t="n">
        <v>850.5</v>
      </c>
    </row>
    <row r="35" spans="1:3">
      <c r="A35" s="4" t="s">
        <v>276</v>
      </c>
    </row>
    <row r="36" spans="1:3">
      <c r="A36" s="3" t="s">
        <v>252</v>
      </c>
    </row>
    <row r="37" spans="1:3">
      <c r="A37" s="4" t="s">
        <v>264</v>
      </c>
      <c r="B37" s="4" t="s">
        <v>277</v>
      </c>
      <c r="C37" s="4" t="s">
        <v>277</v>
      </c>
    </row>
    <row r="38" spans="1:3">
      <c r="A38" s="4" t="s">
        <v>261</v>
      </c>
      <c r="B38" s="8" t="n">
        <v>994</v>
      </c>
      <c r="C38" s="7" t="n">
        <v>993.5</v>
      </c>
    </row>
    <row r="39" spans="1:3">
      <c r="A39" s="4" t="s">
        <v>262</v>
      </c>
      <c r="B39" s="7" t="n">
        <v>620.9</v>
      </c>
      <c r="C39" s="7" t="n">
        <v>707.1</v>
      </c>
    </row>
    <row r="40" spans="1:3">
      <c r="A40" s="4" t="s">
        <v>278</v>
      </c>
    </row>
    <row r="41" spans="1:3">
      <c r="A41" s="3" t="s">
        <v>252</v>
      </c>
    </row>
    <row r="42" spans="1:3">
      <c r="A42" s="4" t="s">
        <v>264</v>
      </c>
      <c r="B42" s="4" t="s">
        <v>279</v>
      </c>
      <c r="C42" s="4" t="s">
        <v>279</v>
      </c>
    </row>
    <row r="43" spans="1:3">
      <c r="A43" s="4" t="s">
        <v>261</v>
      </c>
      <c r="B43" s="7" t="n">
        <v>767.1</v>
      </c>
      <c r="C43" s="7" t="n">
        <v>1476.7</v>
      </c>
    </row>
    <row r="44" spans="1:3">
      <c r="A44" s="4" t="s">
        <v>262</v>
      </c>
      <c r="B44" s="7" t="n">
        <v>653.4</v>
      </c>
      <c r="C44" s="8" t="n">
        <v>12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0</v>
      </c>
      <c r="B1" s="2" t="s">
        <v>23</v>
      </c>
      <c r="D1" s="2" t="s">
        <v>1</v>
      </c>
    </row>
    <row r="2" spans="1:6">
      <c r="B2" s="2" t="s">
        <v>2</v>
      </c>
      <c r="C2" s="2" t="s">
        <v>24</v>
      </c>
      <c r="D2" s="2" t="s">
        <v>2</v>
      </c>
      <c r="E2" s="2" t="s">
        <v>24</v>
      </c>
      <c r="F2" s="2" t="s">
        <v>69</v>
      </c>
    </row>
    <row r="3" spans="1:6">
      <c r="A3" s="3" t="s">
        <v>281</v>
      </c>
    </row>
    <row r="4" spans="1:6">
      <c r="A4" s="4" t="s">
        <v>282</v>
      </c>
      <c r="B4" s="7" t="n">
        <v>-8.5</v>
      </c>
      <c r="D4" s="7" t="n">
        <v>-8.5</v>
      </c>
      <c r="F4" s="7" t="n">
        <v>-19.7</v>
      </c>
    </row>
    <row r="5" spans="1:6">
      <c r="A5" s="4" t="s">
        <v>283</v>
      </c>
      <c r="D5" s="4" t="s">
        <v>284</v>
      </c>
    </row>
    <row r="6" spans="1:6">
      <c r="A6" s="4" t="s">
        <v>285</v>
      </c>
      <c r="D6" s="7" t="n">
        <v>-4.6</v>
      </c>
    </row>
    <row r="7" spans="1:6">
      <c r="A7" s="4" t="s">
        <v>286</v>
      </c>
    </row>
    <row r="8" spans="1:6">
      <c r="A8" s="3" t="s">
        <v>281</v>
      </c>
    </row>
    <row r="9" spans="1:6">
      <c r="A9" s="4" t="s">
        <v>287</v>
      </c>
      <c r="B9" s="9" t="n">
        <v>-3.5</v>
      </c>
      <c r="C9" s="7" t="n">
        <v>4.5</v>
      </c>
      <c r="D9" s="9" t="n">
        <v>0.9</v>
      </c>
      <c r="E9" s="8" t="n">
        <v>-9</v>
      </c>
    </row>
    <row r="10" spans="1:6">
      <c r="A10" s="4" t="s">
        <v>288</v>
      </c>
    </row>
    <row r="11" spans="1:6">
      <c r="A11" s="3" t="s">
        <v>281</v>
      </c>
    </row>
    <row r="12" spans="1:6">
      <c r="A12" s="4" t="s">
        <v>289</v>
      </c>
      <c r="B12" s="9" t="n">
        <v>230.3</v>
      </c>
      <c r="D12" s="9" t="n">
        <v>230.3</v>
      </c>
    </row>
    <row r="13" spans="1:6">
      <c r="A13" s="4" t="s">
        <v>290</v>
      </c>
      <c r="B13" s="9" t="n">
        <v>107.6</v>
      </c>
      <c r="D13" s="9" t="n">
        <v>107.6</v>
      </c>
    </row>
    <row r="14" spans="1:6">
      <c r="A14" s="4" t="s">
        <v>291</v>
      </c>
      <c r="B14" s="9" t="n">
        <v>28.3</v>
      </c>
      <c r="D14" s="9" t="n">
        <v>28.3</v>
      </c>
    </row>
    <row r="15" spans="1:6">
      <c r="A15" s="4" t="s">
        <v>292</v>
      </c>
      <c r="B15" s="9" t="n">
        <v>33.8</v>
      </c>
      <c r="D15" s="9" t="n">
        <v>33.8</v>
      </c>
    </row>
    <row r="16" spans="1:6">
      <c r="A16" s="4" t="s">
        <v>293</v>
      </c>
      <c r="B16" s="9" t="n">
        <v>43.6</v>
      </c>
      <c r="D16" s="9" t="n">
        <v>43.6</v>
      </c>
    </row>
    <row r="17" spans="1:6">
      <c r="A17" s="4" t="s">
        <v>294</v>
      </c>
      <c r="B17" s="6" t="n">
        <v>17</v>
      </c>
      <c r="D17" s="6" t="n">
        <v>17</v>
      </c>
    </row>
    <row r="18" spans="1:6">
      <c r="A18" s="4" t="s">
        <v>295</v>
      </c>
    </row>
    <row r="19" spans="1:6">
      <c r="A19" s="3" t="s">
        <v>281</v>
      </c>
    </row>
    <row r="20" spans="1:6">
      <c r="A20" s="4" t="s">
        <v>289</v>
      </c>
      <c r="B20" s="9" t="n">
        <v>145.2</v>
      </c>
      <c r="D20" s="9" t="n">
        <v>145.2</v>
      </c>
    </row>
    <row r="21" spans="1:6">
      <c r="A21" s="4" t="s">
        <v>290</v>
      </c>
      <c r="B21" s="9" t="n">
        <v>16.9</v>
      </c>
      <c r="D21" s="9" t="n">
        <v>16.9</v>
      </c>
    </row>
    <row r="22" spans="1:6">
      <c r="A22" s="4" t="s">
        <v>291</v>
      </c>
      <c r="B22" s="9" t="n">
        <v>9.9</v>
      </c>
      <c r="D22" s="9" t="n">
        <v>9.9</v>
      </c>
    </row>
    <row r="23" spans="1:6">
      <c r="A23" s="4" t="s">
        <v>292</v>
      </c>
      <c r="B23" s="9" t="n">
        <v>78.2</v>
      </c>
      <c r="D23" s="9" t="n">
        <v>78.2</v>
      </c>
    </row>
    <row r="24" spans="1:6">
      <c r="A24" s="4" t="s">
        <v>296</v>
      </c>
      <c r="B24" s="9" t="n">
        <v>12.5</v>
      </c>
      <c r="D24" s="9" t="n">
        <v>12.5</v>
      </c>
    </row>
    <row r="25" spans="1:6">
      <c r="A25" s="4" t="s">
        <v>297</v>
      </c>
      <c r="B25" s="6" t="n">
        <v>16</v>
      </c>
      <c r="D25" s="6" t="n">
        <v>16</v>
      </c>
    </row>
    <row r="26" spans="1:6">
      <c r="A26" s="4" t="s">
        <v>294</v>
      </c>
      <c r="B26" s="7" t="n">
        <v>11.7</v>
      </c>
      <c r="D26" s="7" t="n">
        <v>1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8</v>
      </c>
      <c r="C1" s="2" t="s">
        <v>2</v>
      </c>
      <c r="D1" s="2" t="s">
        <v>69</v>
      </c>
    </row>
    <row r="2" spans="1:4">
      <c r="A2" s="3" t="s">
        <v>299</v>
      </c>
    </row>
    <row r="3" spans="1:4">
      <c r="A3" s="4" t="s">
        <v>300</v>
      </c>
      <c r="C3" s="7" t="n">
        <v>7.5</v>
      </c>
      <c r="D3" s="7" t="n">
        <v>3.4</v>
      </c>
    </row>
    <row r="4" spans="1:4">
      <c r="A4" s="4" t="s">
        <v>301</v>
      </c>
      <c r="C4" s="6" t="n">
        <v>16</v>
      </c>
      <c r="D4" s="9" t="n">
        <v>23.1</v>
      </c>
    </row>
    <row r="5" spans="1:4">
      <c r="A5" s="4" t="s">
        <v>302</v>
      </c>
    </row>
    <row r="6" spans="1:4">
      <c r="A6" s="3" t="s">
        <v>299</v>
      </c>
    </row>
    <row r="7" spans="1:4">
      <c r="A7" s="4" t="s">
        <v>300</v>
      </c>
      <c r="C7" s="6" t="n">
        <v>6</v>
      </c>
      <c r="D7" s="9" t="n">
        <v>0.8</v>
      </c>
    </row>
    <row r="8" spans="1:4">
      <c r="A8" s="4" t="s">
        <v>301</v>
      </c>
      <c r="C8" s="9" t="n">
        <v>13.8</v>
      </c>
      <c r="D8" s="9" t="n">
        <v>22.2</v>
      </c>
    </row>
    <row r="9" spans="1:4">
      <c r="A9" s="4" t="s">
        <v>303</v>
      </c>
    </row>
    <row r="10" spans="1:4">
      <c r="A10" s="3" t="s">
        <v>299</v>
      </c>
    </row>
    <row r="11" spans="1:4">
      <c r="A11" s="4" t="s">
        <v>300</v>
      </c>
      <c r="B11" s="4" t="s">
        <v>304</v>
      </c>
      <c r="C11" s="6" t="n">
        <v>5</v>
      </c>
      <c r="D11" s="9" t="n">
        <v>0.6</v>
      </c>
    </row>
    <row r="12" spans="1:4">
      <c r="A12" s="4" t="s">
        <v>301</v>
      </c>
      <c r="B12" s="4" t="s">
        <v>304</v>
      </c>
      <c r="C12" s="9" t="n">
        <v>12.7</v>
      </c>
      <c r="D12" s="9" t="n">
        <v>20.7</v>
      </c>
    </row>
    <row r="13" spans="1:4">
      <c r="A13" s="4" t="s">
        <v>305</v>
      </c>
    </row>
    <row r="14" spans="1:4">
      <c r="A14" s="3" t="s">
        <v>299</v>
      </c>
    </row>
    <row r="15" spans="1:4">
      <c r="A15" s="4" t="s">
        <v>300</v>
      </c>
      <c r="B15" s="4" t="s">
        <v>306</v>
      </c>
      <c r="C15" s="6" t="n">
        <v>1</v>
      </c>
      <c r="D15" s="9" t="n">
        <v>0.2</v>
      </c>
    </row>
    <row r="16" spans="1:4">
      <c r="A16" s="4" t="s">
        <v>301</v>
      </c>
      <c r="B16" s="4" t="s">
        <v>306</v>
      </c>
      <c r="C16" s="9" t="n">
        <v>1.1</v>
      </c>
      <c r="D16" s="9" t="n">
        <v>1.5</v>
      </c>
    </row>
    <row r="17" spans="1:4">
      <c r="A17" s="4" t="s">
        <v>286</v>
      </c>
    </row>
    <row r="18" spans="1:4">
      <c r="A18" s="3" t="s">
        <v>299</v>
      </c>
    </row>
    <row r="19" spans="1:4">
      <c r="A19" s="4" t="s">
        <v>300</v>
      </c>
      <c r="C19" s="9" t="n">
        <v>1.5</v>
      </c>
      <c r="D19" s="9" t="n">
        <v>2.6</v>
      </c>
    </row>
    <row r="20" spans="1:4">
      <c r="A20" s="4" t="s">
        <v>301</v>
      </c>
      <c r="C20" s="9" t="n">
        <v>2.2</v>
      </c>
      <c r="D20" s="9" t="n">
        <v>0.9</v>
      </c>
    </row>
    <row r="21" spans="1:4">
      <c r="A21" s="4" t="s">
        <v>307</v>
      </c>
    </row>
    <row r="22" spans="1:4">
      <c r="A22" s="3" t="s">
        <v>299</v>
      </c>
    </row>
    <row r="23" spans="1:4">
      <c r="A23" s="4" t="s">
        <v>300</v>
      </c>
      <c r="B23" s="4" t="s">
        <v>304</v>
      </c>
      <c r="C23" s="9" t="n">
        <v>1.5</v>
      </c>
      <c r="D23" s="9" t="n">
        <v>2.6</v>
      </c>
    </row>
    <row r="24" spans="1:4">
      <c r="A24" s="4" t="s">
        <v>301</v>
      </c>
      <c r="B24" s="4" t="s">
        <v>304</v>
      </c>
      <c r="C24" s="7" t="n">
        <v>2.2</v>
      </c>
      <c r="D24" s="7" t="n">
        <v>0.9</v>
      </c>
    </row>
    <row r="25" spans="1:4">
      <c r="A25" t="n"/>
    </row>
    <row r="26" spans="1:4">
      <c r="A26" s="4" t="s">
        <v>304</v>
      </c>
      <c r="B26" s="4" t="s">
        <v>308</v>
      </c>
    </row>
    <row r="27" spans="1:4">
      <c r="A27" s="4" t="s">
        <v>306</v>
      </c>
      <c r="B27" s="4" t="s">
        <v>309</v>
      </c>
    </row>
  </sheetData>
  <mergeCells count="4">
    <mergeCell ref="A1:B1"/>
    <mergeCell ref="A25:C25"/>
    <mergeCell ref="B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10</v>
      </c>
      <c r="C1" s="2" t="s">
        <v>23</v>
      </c>
      <c r="G1" s="2" t="s">
        <v>1</v>
      </c>
    </row>
    <row r="2" spans="1:10">
      <c r="C2" s="2" t="s">
        <v>2</v>
      </c>
      <c r="E2" s="2" t="s">
        <v>24</v>
      </c>
      <c r="G2" s="2" t="s">
        <v>2</v>
      </c>
      <c r="I2" s="2" t="s">
        <v>24</v>
      </c>
    </row>
    <row r="3" spans="1:10">
      <c r="A3" s="4" t="s">
        <v>311</v>
      </c>
    </row>
    <row r="4" spans="1:10">
      <c r="A4" s="3" t="s">
        <v>299</v>
      </c>
    </row>
    <row r="5" spans="1:10">
      <c r="A5" s="4" t="s">
        <v>312</v>
      </c>
      <c r="B5" s="4" t="s">
        <v>304</v>
      </c>
      <c r="C5" s="8" t="n">
        <v>0</v>
      </c>
      <c r="E5" s="8" t="n">
        <v>0</v>
      </c>
      <c r="G5" s="8" t="n">
        <v>0</v>
      </c>
      <c r="I5" s="8" t="n">
        <v>0</v>
      </c>
    </row>
    <row r="6" spans="1:10">
      <c r="A6" s="4" t="s">
        <v>313</v>
      </c>
      <c r="B6" s="4" t="s">
        <v>314</v>
      </c>
      <c r="C6" s="6" t="n">
        <v>0</v>
      </c>
      <c r="E6" s="6" t="n">
        <v>-400000</v>
      </c>
      <c r="G6" s="6" t="n">
        <v>-100000</v>
      </c>
      <c r="I6" s="6" t="n">
        <v>-500000</v>
      </c>
    </row>
    <row r="7" spans="1:10">
      <c r="A7" s="4" t="s">
        <v>315</v>
      </c>
      <c r="B7" s="4" t="s">
        <v>316</v>
      </c>
      <c r="C7" s="6" t="n">
        <v>0</v>
      </c>
      <c r="E7" s="6" t="n">
        <v>0</v>
      </c>
      <c r="G7" s="6" t="n">
        <v>0</v>
      </c>
      <c r="I7" s="6" t="n">
        <v>0</v>
      </c>
    </row>
    <row r="8" spans="1:10">
      <c r="A8" s="4" t="s">
        <v>317</v>
      </c>
    </row>
    <row r="9" spans="1:10">
      <c r="A9" s="3" t="s">
        <v>299</v>
      </c>
    </row>
    <row r="10" spans="1:10">
      <c r="A10" s="4" t="s">
        <v>312</v>
      </c>
      <c r="C10" s="6" t="n">
        <v>-4100000</v>
      </c>
      <c r="D10" s="4" t="s">
        <v>318</v>
      </c>
      <c r="E10" s="6" t="n">
        <v>8700000</v>
      </c>
      <c r="F10" s="4" t="s">
        <v>318</v>
      </c>
      <c r="G10" s="6" t="n">
        <v>-600000</v>
      </c>
      <c r="H10" s="4" t="s">
        <v>319</v>
      </c>
      <c r="I10" s="6" t="n">
        <v>-8700000</v>
      </c>
      <c r="J10" s="4" t="s">
        <v>319</v>
      </c>
    </row>
    <row r="11" spans="1:10">
      <c r="A11" s="4" t="s">
        <v>313</v>
      </c>
      <c r="B11" s="4" t="s">
        <v>306</v>
      </c>
      <c r="C11" s="6" t="n">
        <v>-2000000</v>
      </c>
      <c r="D11" s="4" t="s">
        <v>318</v>
      </c>
      <c r="E11" s="6" t="n">
        <v>-4700000</v>
      </c>
      <c r="F11" s="4" t="s">
        <v>318</v>
      </c>
      <c r="G11" s="6" t="n">
        <v>-7800000</v>
      </c>
      <c r="H11" s="4" t="s">
        <v>319</v>
      </c>
      <c r="I11" s="6" t="n">
        <v>-9600000</v>
      </c>
      <c r="J11" s="4" t="s">
        <v>319</v>
      </c>
    </row>
    <row r="12" spans="1:10">
      <c r="A12" s="4" t="s">
        <v>315</v>
      </c>
      <c r="B12" s="4" t="s">
        <v>320</v>
      </c>
      <c r="C12" s="6" t="n">
        <v>800000</v>
      </c>
      <c r="D12" s="4" t="s">
        <v>318</v>
      </c>
      <c r="E12" s="6" t="n">
        <v>300000</v>
      </c>
      <c r="F12" s="4" t="s">
        <v>318</v>
      </c>
      <c r="G12" s="6" t="n">
        <v>1900000</v>
      </c>
      <c r="H12" s="4" t="s">
        <v>319</v>
      </c>
      <c r="I12" s="6" t="n">
        <v>200000</v>
      </c>
      <c r="J12" s="4" t="s">
        <v>319</v>
      </c>
    </row>
    <row r="13" spans="1:10">
      <c r="A13" s="4" t="s">
        <v>321</v>
      </c>
    </row>
    <row r="14" spans="1:10">
      <c r="A14" s="3" t="s">
        <v>299</v>
      </c>
    </row>
    <row r="15" spans="1:10">
      <c r="A15" s="4" t="s">
        <v>313</v>
      </c>
      <c r="C15" s="6" t="n">
        <v>-2200000</v>
      </c>
      <c r="E15" s="6" t="n">
        <v>-4900000</v>
      </c>
      <c r="G15" s="6" t="n">
        <v>-8200000</v>
      </c>
      <c r="I15" s="6" t="n">
        <v>-10000000</v>
      </c>
    </row>
    <row r="16" spans="1:10">
      <c r="A16" s="4" t="s">
        <v>322</v>
      </c>
    </row>
    <row r="17" spans="1:10">
      <c r="A17" s="3" t="s">
        <v>299</v>
      </c>
    </row>
    <row r="18" spans="1:10">
      <c r="A18" s="4" t="s">
        <v>313</v>
      </c>
      <c r="C18" s="6" t="n">
        <v>200000</v>
      </c>
      <c r="E18" s="6" t="n">
        <v>200000</v>
      </c>
      <c r="G18" s="6" t="n">
        <v>400000</v>
      </c>
      <c r="I18" s="6" t="n">
        <v>400000</v>
      </c>
    </row>
    <row r="19" spans="1:10">
      <c r="A19" s="4" t="s">
        <v>323</v>
      </c>
    </row>
    <row r="20" spans="1:10">
      <c r="A20" s="3" t="s">
        <v>299</v>
      </c>
    </row>
    <row r="21" spans="1:10">
      <c r="A21" s="4" t="s">
        <v>312</v>
      </c>
      <c r="C21" s="6" t="n">
        <v>-4100000</v>
      </c>
      <c r="E21" s="6" t="n">
        <v>8700000</v>
      </c>
      <c r="G21" s="6" t="n">
        <v>-600000</v>
      </c>
      <c r="I21" s="6" t="n">
        <v>-8700000</v>
      </c>
    </row>
    <row r="22" spans="1:10">
      <c r="A22" s="4" t="s">
        <v>313</v>
      </c>
      <c r="B22" s="4" t="s">
        <v>306</v>
      </c>
      <c r="C22" s="6" t="n">
        <v>-2000000</v>
      </c>
      <c r="E22" s="6" t="n">
        <v>-5100000</v>
      </c>
      <c r="G22" s="6" t="n">
        <v>-7900000</v>
      </c>
      <c r="I22" s="6" t="n">
        <v>-10100000</v>
      </c>
    </row>
    <row r="23" spans="1:10">
      <c r="A23" s="4" t="s">
        <v>315</v>
      </c>
      <c r="B23" s="4" t="s">
        <v>320</v>
      </c>
      <c r="C23" s="8" t="n">
        <v>800000</v>
      </c>
      <c r="E23" s="8" t="n">
        <v>300000</v>
      </c>
      <c r="G23" s="8" t="n">
        <v>1900000</v>
      </c>
      <c r="I23" s="8" t="n">
        <v>200000</v>
      </c>
    </row>
    <row r="24" spans="1:10">
      <c r="A24" t="n"/>
    </row>
    <row r="25" spans="1:10">
      <c r="A25" s="4" t="s">
        <v>304</v>
      </c>
      <c r="B25" s="4" t="s">
        <v>324</v>
      </c>
    </row>
    <row r="26" spans="1:10">
      <c r="A26" s="4" t="s">
        <v>306</v>
      </c>
      <c r="B26" s="4" t="s">
        <v>325</v>
      </c>
    </row>
    <row r="27" spans="1:10">
      <c r="A27" s="4" t="s">
        <v>320</v>
      </c>
      <c r="B27" s="4" t="s">
        <v>326</v>
      </c>
    </row>
    <row r="28" spans="1:10">
      <c r="A28" s="4" t="s">
        <v>318</v>
      </c>
      <c r="B28" s="4" t="s">
        <v>327</v>
      </c>
    </row>
    <row r="29" spans="1:10">
      <c r="A29" s="4" t="s">
        <v>319</v>
      </c>
      <c r="B29" s="4" t="s">
        <v>328</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v>
      </c>
      <c r="C2" s="2" t="s">
        <v>24</v>
      </c>
      <c r="D2" s="2" t="s">
        <v>2</v>
      </c>
      <c r="E2" s="2" t="s">
        <v>24</v>
      </c>
    </row>
    <row r="3" spans="1:5">
      <c r="A3" s="3" t="s">
        <v>151</v>
      </c>
    </row>
    <row r="4" spans="1:5">
      <c r="A4" s="4" t="s">
        <v>330</v>
      </c>
      <c r="B4" s="7" t="n">
        <v>592.8</v>
      </c>
      <c r="C4" s="7" t="n">
        <v>272.8</v>
      </c>
      <c r="D4" s="7" t="n">
        <v>770.4</v>
      </c>
      <c r="E4" s="7" t="n">
        <v>600.9</v>
      </c>
    </row>
    <row r="5" spans="1:5">
      <c r="A5" s="4" t="s">
        <v>331</v>
      </c>
      <c r="B5" s="6" t="n">
        <v>-2</v>
      </c>
      <c r="C5" s="9" t="n">
        <v>-2.4</v>
      </c>
      <c r="D5" s="9" t="n">
        <v>-3.4</v>
      </c>
      <c r="E5" s="9" t="n">
        <v>-5.6</v>
      </c>
    </row>
    <row r="6" spans="1:5">
      <c r="A6" s="4" t="s">
        <v>332</v>
      </c>
      <c r="B6" s="7" t="n">
        <v>590.8</v>
      </c>
      <c r="C6" s="7" t="n">
        <v>270.4</v>
      </c>
      <c r="D6" s="8" t="n">
        <v>767</v>
      </c>
      <c r="E6" s="7" t="n">
        <v>59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23</v>
      </c>
      <c r="D1" s="2" t="s">
        <v>1</v>
      </c>
    </row>
    <row r="2" spans="1:5">
      <c r="B2" s="2" t="s">
        <v>2</v>
      </c>
      <c r="C2" s="2" t="s">
        <v>24</v>
      </c>
      <c r="D2" s="2" t="s">
        <v>2</v>
      </c>
      <c r="E2" s="2" t="s">
        <v>24</v>
      </c>
    </row>
    <row r="3" spans="1:5">
      <c r="A3" s="3" t="s">
        <v>155</v>
      </c>
    </row>
    <row r="4" spans="1:5">
      <c r="A4" s="4" t="s">
        <v>332</v>
      </c>
      <c r="B4" s="7" t="n">
        <v>590.8</v>
      </c>
      <c r="C4" s="7" t="n">
        <v>270.4</v>
      </c>
      <c r="D4" s="8" t="n">
        <v>767</v>
      </c>
      <c r="E4" s="7" t="n">
        <v>595.3</v>
      </c>
    </row>
    <row r="5" spans="1:5">
      <c r="A5" s="4" t="s">
        <v>334</v>
      </c>
      <c r="B5" s="9" t="n">
        <v>9.800000000000001</v>
      </c>
      <c r="C5" s="9" t="n">
        <v>3.7</v>
      </c>
      <c r="D5" s="6" t="n">
        <v>12</v>
      </c>
      <c r="E5" s="9" t="n">
        <v>7.4</v>
      </c>
    </row>
    <row r="6" spans="1:5">
      <c r="A6" s="4" t="s">
        <v>335</v>
      </c>
      <c r="B6" s="8" t="n">
        <v>581</v>
      </c>
      <c r="C6" s="7" t="n">
        <v>266.7</v>
      </c>
      <c r="D6" s="8" t="n">
        <v>755</v>
      </c>
      <c r="E6" s="7" t="n">
        <v>58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8</v>
      </c>
      <c r="B1" s="2" t="s">
        <v>2</v>
      </c>
      <c r="C1" s="2" t="s">
        <v>69</v>
      </c>
    </row>
    <row r="2" spans="1:3">
      <c r="A2" s="4" t="s">
        <v>70</v>
      </c>
      <c r="B2" s="7" t="n">
        <v>8.699999999999999</v>
      </c>
      <c r="C2" s="7" t="n">
        <v>4.4</v>
      </c>
    </row>
    <row r="3" spans="1:3">
      <c r="A3" s="3" t="s">
        <v>71</v>
      </c>
    </row>
    <row r="4" spans="1:3">
      <c r="A4" s="4" t="s">
        <v>72</v>
      </c>
      <c r="B4" s="9" t="n">
        <v>790.3</v>
      </c>
      <c r="C4" s="9" t="n">
        <v>121.3</v>
      </c>
    </row>
    <row r="5" spans="1:3">
      <c r="A5" s="4" t="s">
        <v>73</v>
      </c>
      <c r="B5" s="6" t="n">
        <v>1010</v>
      </c>
      <c r="C5" s="6" t="n">
        <v>1180</v>
      </c>
    </row>
    <row r="6" spans="1:3">
      <c r="A6" s="4" t="s">
        <v>74</v>
      </c>
      <c r="B6" s="6" t="n">
        <v>408</v>
      </c>
      <c r="C6" s="6" t="n">
        <v>582</v>
      </c>
    </row>
    <row r="7" spans="1:3">
      <c r="A7" s="4" t="s">
        <v>63</v>
      </c>
      <c r="B7" s="9" t="n">
        <v>346.4</v>
      </c>
      <c r="C7" s="9" t="n">
        <v>401.8</v>
      </c>
    </row>
    <row r="8" spans="1:3">
      <c r="A8" s="4" t="s">
        <v>75</v>
      </c>
      <c r="B8" s="9" t="n">
        <v>2554.7</v>
      </c>
      <c r="C8" s="9" t="n">
        <v>2285.1</v>
      </c>
    </row>
    <row r="9" spans="1:3">
      <c r="A9" s="4" t="s">
        <v>76</v>
      </c>
      <c r="B9" s="9" t="n">
        <v>12877.2</v>
      </c>
      <c r="C9" s="9" t="n">
        <v>12719.4</v>
      </c>
    </row>
    <row r="10" spans="1:3">
      <c r="A10" s="4" t="s">
        <v>77</v>
      </c>
      <c r="B10" s="6" t="n">
        <v>1856</v>
      </c>
      <c r="C10" s="9" t="n">
        <v>1631.6</v>
      </c>
    </row>
    <row r="11" spans="1:3">
      <c r="A11" s="4" t="s">
        <v>78</v>
      </c>
      <c r="B11" s="9" t="n">
        <v>11021.2</v>
      </c>
      <c r="C11" s="9" t="n">
        <v>11087.8</v>
      </c>
    </row>
    <row r="12" spans="1:3">
      <c r="A12" s="4" t="s">
        <v>79</v>
      </c>
      <c r="B12" s="9" t="n">
        <v>189.1</v>
      </c>
      <c r="C12" s="9" t="n">
        <v>237.6</v>
      </c>
    </row>
    <row r="13" spans="1:3">
      <c r="A13" s="4" t="s">
        <v>80</v>
      </c>
      <c r="B13" s="6" t="n">
        <v>13765</v>
      </c>
      <c r="C13" s="9" t="n">
        <v>13610.5</v>
      </c>
    </row>
    <row r="14" spans="1:3">
      <c r="A14" s="3" t="s">
        <v>81</v>
      </c>
    </row>
    <row r="15" spans="1:3">
      <c r="A15" s="4" t="s">
        <v>82</v>
      </c>
      <c r="B15" s="9" t="n">
        <v>152.3</v>
      </c>
      <c r="C15" s="9" t="n">
        <v>224.6</v>
      </c>
    </row>
    <row r="16" spans="1:3">
      <c r="A16" s="4" t="s">
        <v>83</v>
      </c>
      <c r="B16" s="9" t="n">
        <v>458.5</v>
      </c>
      <c r="C16" s="9" t="n">
        <v>550.9</v>
      </c>
    </row>
    <row r="17" spans="1:3">
      <c r="A17" s="4" t="s">
        <v>84</v>
      </c>
      <c r="B17" s="9" t="n">
        <v>610.8</v>
      </c>
      <c r="C17" s="9" t="n">
        <v>775.5</v>
      </c>
    </row>
    <row r="18" spans="1:3">
      <c r="A18" s="4" t="s">
        <v>85</v>
      </c>
      <c r="B18" s="9" t="n">
        <v>4905.6</v>
      </c>
      <c r="C18" s="9" t="n">
        <v>5868.6</v>
      </c>
    </row>
    <row r="19" spans="1:3">
      <c r="A19" s="4" t="s">
        <v>86</v>
      </c>
      <c r="B19" s="9" t="n">
        <v>361.7</v>
      </c>
      <c r="C19" s="9" t="n">
        <v>449.2</v>
      </c>
    </row>
    <row r="20" spans="1:3">
      <c r="A20" s="4" t="s">
        <v>87</v>
      </c>
      <c r="B20" s="4" t="s">
        <v>88</v>
      </c>
      <c r="C20" s="4" t="s">
        <v>88</v>
      </c>
    </row>
    <row r="21" spans="1:3">
      <c r="A21" s="3" t="s">
        <v>89</v>
      </c>
    </row>
    <row r="22" spans="1:3">
      <c r="A22" s="4" t="s">
        <v>90</v>
      </c>
      <c r="B22" s="9" t="n">
        <v>6148.9</v>
      </c>
      <c r="C22" s="9" t="n">
        <v>5554.5</v>
      </c>
    </row>
    <row r="23" spans="1:3">
      <c r="A23" s="4" t="s">
        <v>91</v>
      </c>
      <c r="B23" s="6" t="n">
        <v>1746</v>
      </c>
      <c r="C23" s="9" t="n">
        <v>985.3</v>
      </c>
    </row>
    <row r="24" spans="1:3">
      <c r="A24" s="4" t="s">
        <v>92</v>
      </c>
      <c r="B24" s="9" t="n">
        <v>19.8</v>
      </c>
      <c r="C24" s="9" t="n">
        <v>12.5</v>
      </c>
    </row>
    <row r="25" spans="1:3">
      <c r="A25" s="4" t="s">
        <v>93</v>
      </c>
      <c r="B25" s="9" t="n">
        <v>-65.8</v>
      </c>
      <c r="C25" s="9" t="n">
        <v>-63.8</v>
      </c>
    </row>
    <row r="26" spans="1:3">
      <c r="A26" s="4" t="s">
        <v>94</v>
      </c>
      <c r="B26" s="9" t="n">
        <v>7879.9</v>
      </c>
      <c r="C26" s="9" t="n">
        <v>6512.9</v>
      </c>
    </row>
    <row r="27" spans="1:3">
      <c r="A27" s="4" t="s">
        <v>95</v>
      </c>
      <c r="B27" s="6" t="n">
        <v>7</v>
      </c>
      <c r="C27" s="9" t="n">
        <v>4.3</v>
      </c>
    </row>
    <row r="28" spans="1:3">
      <c r="A28" s="4" t="s">
        <v>96</v>
      </c>
      <c r="B28" s="9" t="n">
        <v>7886.9</v>
      </c>
      <c r="C28" s="9" t="n">
        <v>6517.2</v>
      </c>
    </row>
    <row r="29" spans="1:3">
      <c r="A29" s="4" t="s">
        <v>97</v>
      </c>
      <c r="B29" s="6" t="n">
        <v>13765</v>
      </c>
      <c r="C29" s="9" t="n">
        <v>13610.5</v>
      </c>
    </row>
    <row r="30" spans="1:3">
      <c r="A30" s="4" t="s">
        <v>98</v>
      </c>
    </row>
    <row r="31" spans="1:3">
      <c r="A31" s="3" t="s">
        <v>89</v>
      </c>
    </row>
    <row r="32" spans="1:3">
      <c r="A32" s="4" t="s">
        <v>99</v>
      </c>
      <c r="B32" s="9" t="n">
        <v>30.9</v>
      </c>
      <c r="C32" s="9" t="n">
        <v>24.3</v>
      </c>
    </row>
    <row r="33" spans="1:3">
      <c r="A33" s="4" t="s">
        <v>100</v>
      </c>
    </row>
    <row r="34" spans="1:3">
      <c r="A34" s="3" t="s">
        <v>89</v>
      </c>
    </row>
    <row r="35" spans="1:3">
      <c r="A35" s="4" t="s">
        <v>99</v>
      </c>
      <c r="B35" s="7" t="n">
        <v>0.1</v>
      </c>
      <c r="C35" s="7" t="n">
        <v>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23</v>
      </c>
      <c r="D1" s="2" t="s">
        <v>1</v>
      </c>
    </row>
    <row r="2" spans="1:5">
      <c r="B2" s="2" t="s">
        <v>2</v>
      </c>
      <c r="C2" s="2" t="s">
        <v>24</v>
      </c>
      <c r="D2" s="2" t="s">
        <v>2</v>
      </c>
      <c r="E2" s="2" t="s">
        <v>24</v>
      </c>
    </row>
    <row r="3" spans="1:5">
      <c r="A3" s="3" t="s">
        <v>155</v>
      </c>
    </row>
    <row r="4" spans="1:5">
      <c r="A4" s="4" t="s">
        <v>337</v>
      </c>
      <c r="B4" s="6" t="n">
        <v>284600000</v>
      </c>
      <c r="C4" s="6" t="n">
        <v>232100000</v>
      </c>
      <c r="D4" s="6" t="n">
        <v>258500000</v>
      </c>
      <c r="E4" s="6" t="n">
        <v>232000000</v>
      </c>
    </row>
    <row r="5" spans="1:5">
      <c r="A5" s="4" t="s">
        <v>338</v>
      </c>
      <c r="B5" s="6" t="n">
        <v>0</v>
      </c>
      <c r="C5" s="6" t="n">
        <v>100000</v>
      </c>
      <c r="D5" s="6" t="n">
        <v>0</v>
      </c>
      <c r="E5" s="6" t="n">
        <v>100000</v>
      </c>
    </row>
    <row r="6" spans="1:5">
      <c r="A6" s="4" t="s">
        <v>339</v>
      </c>
      <c r="B6" s="6" t="n">
        <v>284600000</v>
      </c>
      <c r="C6" s="6" t="n">
        <v>232200000</v>
      </c>
      <c r="D6" s="6" t="n">
        <v>258500000</v>
      </c>
      <c r="E6" s="6" t="n">
        <v>232100000</v>
      </c>
    </row>
    <row r="7" spans="1:5">
      <c r="A7" s="4" t="s">
        <v>340</v>
      </c>
      <c r="B7" s="6" t="n">
        <v>500000</v>
      </c>
      <c r="C7" s="6" t="n">
        <v>500000</v>
      </c>
      <c r="D7" s="6" t="n">
        <v>600000</v>
      </c>
      <c r="E7" s="6" t="n">
        <v>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1</v>
      </c>
      <c r="B1" s="2" t="s">
        <v>1</v>
      </c>
    </row>
    <row r="2" spans="1:4">
      <c r="B2" s="2" t="s">
        <v>2</v>
      </c>
      <c r="C2" s="2" t="s">
        <v>24</v>
      </c>
      <c r="D2" s="2" t="s">
        <v>69</v>
      </c>
    </row>
    <row r="3" spans="1:4">
      <c r="A3" s="3" t="s">
        <v>342</v>
      </c>
    </row>
    <row r="4" spans="1:4">
      <c r="A4" s="4" t="s">
        <v>118</v>
      </c>
      <c r="B4" s="8" t="n">
        <v>260800000</v>
      </c>
      <c r="C4" s="8" t="n">
        <v>-33500000</v>
      </c>
    </row>
    <row r="5" spans="1:4">
      <c r="A5" s="4" t="s">
        <v>343</v>
      </c>
      <c r="B5" s="6" t="n">
        <v>940200000</v>
      </c>
    </row>
    <row r="6" spans="1:4">
      <c r="A6" s="4" t="s">
        <v>344</v>
      </c>
      <c r="B6" s="6" t="n">
        <v>684800000</v>
      </c>
    </row>
    <row r="7" spans="1:4">
      <c r="A7" s="4" t="s">
        <v>272</v>
      </c>
    </row>
    <row r="8" spans="1:4">
      <c r="A8" s="3" t="s">
        <v>342</v>
      </c>
    </row>
    <row r="9" spans="1:4">
      <c r="A9" s="4" t="s">
        <v>345</v>
      </c>
      <c r="B9" s="6" t="n">
        <v>669300000</v>
      </c>
    </row>
    <row r="10" spans="1:4">
      <c r="A10" s="4" t="s">
        <v>343</v>
      </c>
      <c r="B10" s="8" t="n">
        <v>30700000</v>
      </c>
    </row>
    <row r="11" spans="1:4">
      <c r="A11" s="4" t="s">
        <v>264</v>
      </c>
      <c r="B11" s="4" t="s">
        <v>273</v>
      </c>
      <c r="D11" s="4" t="s">
        <v>273</v>
      </c>
    </row>
    <row r="12" spans="1:4">
      <c r="A12" s="4" t="s">
        <v>344</v>
      </c>
      <c r="B12" s="8" t="n">
        <v>16800000</v>
      </c>
    </row>
    <row r="13" spans="1:4">
      <c r="A13" s="4" t="s">
        <v>346</v>
      </c>
    </row>
    <row r="14" spans="1:4">
      <c r="A14" s="3" t="s">
        <v>342</v>
      </c>
    </row>
    <row r="15" spans="1:4">
      <c r="A15" s="4" t="s">
        <v>118</v>
      </c>
      <c r="B15" s="6" t="n">
        <v>260800000</v>
      </c>
    </row>
    <row r="16" spans="1:4">
      <c r="A16" s="4" t="s">
        <v>278</v>
      </c>
    </row>
    <row r="17" spans="1:4">
      <c r="A17" s="3" t="s">
        <v>342</v>
      </c>
    </row>
    <row r="18" spans="1:4">
      <c r="A18" s="4" t="s">
        <v>343</v>
      </c>
      <c r="B18" s="8" t="n">
        <v>722000000</v>
      </c>
    </row>
    <row r="19" spans="1:4">
      <c r="A19" s="4" t="s">
        <v>264</v>
      </c>
      <c r="B19" s="4" t="s">
        <v>279</v>
      </c>
      <c r="D19" s="4" t="s">
        <v>279</v>
      </c>
    </row>
    <row r="20" spans="1:4">
      <c r="A20" s="4" t="s">
        <v>344</v>
      </c>
      <c r="B20" s="8" t="n">
        <v>525100000</v>
      </c>
    </row>
    <row r="21" spans="1:4">
      <c r="A21" s="4" t="s">
        <v>347</v>
      </c>
      <c r="B21" s="6" t="n">
        <v>778000000</v>
      </c>
    </row>
    <row r="22" spans="1:4">
      <c r="A22" s="4" t="s">
        <v>268</v>
      </c>
    </row>
    <row r="23" spans="1:4">
      <c r="A23" s="3" t="s">
        <v>342</v>
      </c>
    </row>
    <row r="24" spans="1:4">
      <c r="A24" s="4" t="s">
        <v>343</v>
      </c>
      <c r="B24" s="8" t="n">
        <v>45700000</v>
      </c>
    </row>
    <row r="25" spans="1:4">
      <c r="A25" s="4" t="s">
        <v>264</v>
      </c>
      <c r="B25" s="4" t="s">
        <v>269</v>
      </c>
      <c r="D25" s="4" t="s">
        <v>269</v>
      </c>
    </row>
    <row r="26" spans="1:4">
      <c r="A26" s="4" t="s">
        <v>344</v>
      </c>
      <c r="B26" s="8" t="n">
        <v>38300000</v>
      </c>
    </row>
    <row r="27" spans="1:4">
      <c r="A27" s="4" t="s">
        <v>348</v>
      </c>
      <c r="B27" s="6" t="n">
        <v>454300000</v>
      </c>
    </row>
    <row r="28" spans="1:4">
      <c r="A28" s="4" t="s">
        <v>274</v>
      </c>
    </row>
    <row r="29" spans="1:4">
      <c r="A29" s="3" t="s">
        <v>342</v>
      </c>
    </row>
    <row r="30" spans="1:4">
      <c r="A30" s="4" t="s">
        <v>343</v>
      </c>
      <c r="B30" s="8" t="n">
        <v>140100000</v>
      </c>
    </row>
    <row r="31" spans="1:4">
      <c r="A31" s="4" t="s">
        <v>264</v>
      </c>
      <c r="B31" s="4" t="s">
        <v>275</v>
      </c>
      <c r="D31" s="4" t="s">
        <v>275</v>
      </c>
    </row>
    <row r="32" spans="1:4">
      <c r="A32" s="4" t="s">
        <v>344</v>
      </c>
      <c r="B32" s="8" t="n">
        <v>103700000</v>
      </c>
    </row>
    <row r="33" spans="1:4">
      <c r="A33" s="4" t="s">
        <v>349</v>
      </c>
      <c r="B33" s="6" t="n">
        <v>759900000</v>
      </c>
    </row>
    <row r="34" spans="1:4">
      <c r="A34" s="4" t="s">
        <v>270</v>
      </c>
    </row>
    <row r="35" spans="1:4">
      <c r="A35" s="3" t="s">
        <v>342</v>
      </c>
    </row>
    <row r="36" spans="1:4">
      <c r="A36" s="4" t="s">
        <v>345</v>
      </c>
      <c r="B36" s="6" t="n">
        <v>623200000</v>
      </c>
    </row>
    <row r="37" spans="1:4">
      <c r="A37" s="4" t="s">
        <v>343</v>
      </c>
      <c r="B37" s="8" t="n">
        <v>1700000</v>
      </c>
    </row>
    <row r="38" spans="1:4">
      <c r="A38" s="4" t="s">
        <v>264</v>
      </c>
      <c r="B38" s="4" t="s">
        <v>271</v>
      </c>
      <c r="D38" s="4" t="s">
        <v>271</v>
      </c>
    </row>
    <row r="39" spans="1:4">
      <c r="A39" s="4" t="s">
        <v>344</v>
      </c>
      <c r="B39" s="8" t="n">
        <v>900000</v>
      </c>
    </row>
    <row r="40" spans="1:4">
      <c r="A40" s="4" t="s">
        <v>350</v>
      </c>
    </row>
    <row r="41" spans="1:4">
      <c r="A41" s="3" t="s">
        <v>342</v>
      </c>
    </row>
    <row r="42" spans="1:4">
      <c r="A42" s="4" t="s">
        <v>351</v>
      </c>
      <c r="B42" s="6" t="n">
        <v>2750000000</v>
      </c>
    </row>
    <row r="43" spans="1:4">
      <c r="A43" s="4" t="s">
        <v>352</v>
      </c>
      <c r="B43" s="8" t="n">
        <v>2250000000</v>
      </c>
    </row>
    <row r="44" spans="1:4">
      <c r="A44" s="4" t="s">
        <v>353</v>
      </c>
      <c r="B44" s="4" t="s">
        <v>354</v>
      </c>
    </row>
    <row r="45" spans="1:4">
      <c r="A45" s="4" t="s">
        <v>355</v>
      </c>
      <c r="B45" s="4" t="s">
        <v>356</v>
      </c>
    </row>
    <row r="46" spans="1:4">
      <c r="A46" s="4" t="s">
        <v>357</v>
      </c>
      <c r="B46" s="8" t="n">
        <v>0</v>
      </c>
      <c r="D46" s="8" t="n">
        <v>0</v>
      </c>
    </row>
    <row r="47" spans="1:4">
      <c r="A47" s="4" t="s">
        <v>358</v>
      </c>
    </row>
    <row r="48" spans="1:4">
      <c r="A48" s="3" t="s">
        <v>342</v>
      </c>
    </row>
    <row r="49" spans="1:4">
      <c r="A49" s="4" t="s">
        <v>359</v>
      </c>
      <c r="B49" s="4" t="s">
        <v>360</v>
      </c>
    </row>
    <row r="50" spans="1:4">
      <c r="A50" s="4" t="s">
        <v>361</v>
      </c>
    </row>
    <row r="51" spans="1:4">
      <c r="A51" s="3" t="s">
        <v>342</v>
      </c>
    </row>
    <row r="52" spans="1:4">
      <c r="A52" s="4" t="s">
        <v>359</v>
      </c>
      <c r="B52"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63</v>
      </c>
      <c r="B1" s="2" t="s">
        <v>2</v>
      </c>
      <c r="C1" s="2" t="s">
        <v>69</v>
      </c>
    </row>
    <row r="2" spans="1:3">
      <c r="A2" s="3" t="s">
        <v>364</v>
      </c>
    </row>
    <row r="3" spans="1:3">
      <c r="A3" s="4" t="s">
        <v>365</v>
      </c>
      <c r="B3" s="8" t="n">
        <v>750</v>
      </c>
    </row>
    <row r="4" spans="1:3">
      <c r="A4" s="4" t="s">
        <v>343</v>
      </c>
      <c r="B4" s="9" t="n">
        <v>940.2</v>
      </c>
    </row>
    <row r="5" spans="1:3">
      <c r="A5" s="4" t="s">
        <v>344</v>
      </c>
      <c r="B5" s="7" t="n">
        <v>684.8</v>
      </c>
    </row>
    <row r="6" spans="1:3">
      <c r="A6" s="4" t="s">
        <v>366</v>
      </c>
      <c r="B6" s="4" t="s">
        <v>367</v>
      </c>
    </row>
    <row r="7" spans="1:3">
      <c r="A7" s="4" t="s">
        <v>368</v>
      </c>
    </row>
    <row r="8" spans="1:3">
      <c r="A8" s="3" t="s">
        <v>364</v>
      </c>
    </row>
    <row r="9" spans="1:3">
      <c r="A9" s="4" t="s">
        <v>343</v>
      </c>
      <c r="B9" s="7" t="n">
        <v>860.7</v>
      </c>
    </row>
    <row r="10" spans="1:3">
      <c r="A10" s="4" t="s">
        <v>344</v>
      </c>
      <c r="B10" s="7" t="n">
        <v>622.3</v>
      </c>
    </row>
    <row r="11" spans="1:3">
      <c r="A11" s="4" t="s">
        <v>268</v>
      </c>
    </row>
    <row r="12" spans="1:3">
      <c r="A12" s="3" t="s">
        <v>364</v>
      </c>
    </row>
    <row r="13" spans="1:3">
      <c r="A13" s="4" t="s">
        <v>264</v>
      </c>
      <c r="B13" s="4" t="s">
        <v>269</v>
      </c>
      <c r="C13" s="4" t="s">
        <v>269</v>
      </c>
    </row>
    <row r="14" spans="1:3">
      <c r="A14" s="4" t="s">
        <v>343</v>
      </c>
      <c r="B14" s="7" t="n">
        <v>45.7</v>
      </c>
    </row>
    <row r="15" spans="1:3">
      <c r="A15" s="4" t="s">
        <v>344</v>
      </c>
      <c r="B15" s="7" t="n">
        <v>38.3</v>
      </c>
    </row>
    <row r="16" spans="1:3">
      <c r="A16" s="4" t="s">
        <v>366</v>
      </c>
      <c r="B16" s="4" t="s">
        <v>369</v>
      </c>
    </row>
    <row r="17" spans="1:3">
      <c r="A17" s="4" t="s">
        <v>274</v>
      </c>
    </row>
    <row r="18" spans="1:3">
      <c r="A18" s="3" t="s">
        <v>364</v>
      </c>
    </row>
    <row r="19" spans="1:3">
      <c r="A19" s="4" t="s">
        <v>264</v>
      </c>
      <c r="B19" s="4" t="s">
        <v>275</v>
      </c>
      <c r="C19" s="4" t="s">
        <v>275</v>
      </c>
    </row>
    <row r="20" spans="1:3">
      <c r="A20" s="4" t="s">
        <v>343</v>
      </c>
      <c r="B20" s="7" t="n">
        <v>140.1</v>
      </c>
    </row>
    <row r="21" spans="1:3">
      <c r="A21" s="4" t="s">
        <v>344</v>
      </c>
      <c r="B21" s="7" t="n">
        <v>103.7</v>
      </c>
    </row>
    <row r="22" spans="1:3">
      <c r="A22" s="4" t="s">
        <v>366</v>
      </c>
      <c r="B22" s="4" t="s">
        <v>370</v>
      </c>
    </row>
    <row r="23" spans="1:3">
      <c r="A23" s="4" t="s">
        <v>278</v>
      </c>
    </row>
    <row r="24" spans="1:3">
      <c r="A24" s="3" t="s">
        <v>364</v>
      </c>
    </row>
    <row r="25" spans="1:3">
      <c r="A25" s="4" t="s">
        <v>264</v>
      </c>
      <c r="B25" s="4" t="s">
        <v>279</v>
      </c>
      <c r="C25" s="4" t="s">
        <v>279</v>
      </c>
    </row>
    <row r="26" spans="1:3">
      <c r="A26" s="4" t="s">
        <v>343</v>
      </c>
      <c r="B26" s="8" t="n">
        <v>722</v>
      </c>
    </row>
    <row r="27" spans="1:3">
      <c r="A27" s="4" t="s">
        <v>344</v>
      </c>
      <c r="B27" s="7" t="n">
        <v>525.1</v>
      </c>
    </row>
    <row r="28" spans="1:3">
      <c r="A28" s="4" t="s">
        <v>366</v>
      </c>
      <c r="B28" s="4" t="s">
        <v>371</v>
      </c>
    </row>
    <row r="29" spans="1:3">
      <c r="A29" s="4" t="s">
        <v>270</v>
      </c>
    </row>
    <row r="30" spans="1:3">
      <c r="A30" s="3" t="s">
        <v>364</v>
      </c>
    </row>
    <row r="31" spans="1:3">
      <c r="A31" s="4" t="s">
        <v>264</v>
      </c>
      <c r="B31" s="4" t="s">
        <v>271</v>
      </c>
      <c r="C31" s="4" t="s">
        <v>271</v>
      </c>
    </row>
    <row r="32" spans="1:3">
      <c r="A32" s="4" t="s">
        <v>343</v>
      </c>
      <c r="B32" s="7" t="n">
        <v>1.7</v>
      </c>
    </row>
    <row r="33" spans="1:3">
      <c r="A33" s="4" t="s">
        <v>344</v>
      </c>
      <c r="B33" s="7" t="n">
        <v>0.9</v>
      </c>
    </row>
    <row r="34" spans="1:3">
      <c r="A34" s="4" t="s">
        <v>366</v>
      </c>
      <c r="B34" s="4" t="s">
        <v>372</v>
      </c>
    </row>
    <row r="35" spans="1:3">
      <c r="A35" s="4" t="s">
        <v>272</v>
      </c>
    </row>
    <row r="36" spans="1:3">
      <c r="A36" s="3" t="s">
        <v>364</v>
      </c>
    </row>
    <row r="37" spans="1:3">
      <c r="A37" s="4" t="s">
        <v>264</v>
      </c>
      <c r="B37" s="4" t="s">
        <v>273</v>
      </c>
      <c r="C37" s="4" t="s">
        <v>273</v>
      </c>
    </row>
    <row r="38" spans="1:3">
      <c r="A38" s="4" t="s">
        <v>343</v>
      </c>
      <c r="B38" s="7" t="n">
        <v>30.7</v>
      </c>
    </row>
    <row r="39" spans="1:3">
      <c r="A39" s="4" t="s">
        <v>344</v>
      </c>
      <c r="B39" s="7" t="n">
        <v>16.8</v>
      </c>
    </row>
    <row r="40" spans="1:3">
      <c r="A40" s="4" t="s">
        <v>366</v>
      </c>
      <c r="B40" s="4" t="s">
        <v>373</v>
      </c>
    </row>
    <row r="41" spans="1:3">
      <c r="A41" s="4" t="s">
        <v>374</v>
      </c>
    </row>
    <row r="42" spans="1:3">
      <c r="A42" s="3" t="s">
        <v>364</v>
      </c>
    </row>
    <row r="43" spans="1:3">
      <c r="A43" s="4" t="s">
        <v>343</v>
      </c>
      <c r="B43" s="7" t="n">
        <v>79.5</v>
      </c>
    </row>
    <row r="44" spans="1:3">
      <c r="A44" s="4" t="s">
        <v>344</v>
      </c>
      <c r="B44" s="7" t="n">
        <v>6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37"/>
  </cols>
  <sheetData>
    <row r="1" spans="1:2">
      <c r="A1" s="1" t="s">
        <v>375</v>
      </c>
      <c r="B1" s="2" t="s">
        <v>23</v>
      </c>
    </row>
    <row r="2" spans="1:2">
      <c r="B2" s="2" t="s">
        <v>376</v>
      </c>
    </row>
    <row r="3" spans="1:2">
      <c r="A3" s="3" t="s">
        <v>162</v>
      </c>
    </row>
    <row r="4" spans="1:2">
      <c r="A4" s="4" t="s">
        <v>377</v>
      </c>
      <c r="B4" s="6" t="n">
        <v>65550000</v>
      </c>
    </row>
    <row r="5" spans="1:2">
      <c r="A5" s="4" t="s">
        <v>378</v>
      </c>
      <c r="B5" s="10" t="n">
        <v>9.25</v>
      </c>
    </row>
    <row r="6" spans="1:2">
      <c r="A6" s="4" t="s">
        <v>379</v>
      </c>
      <c r="B6" s="7" t="n">
        <v>585.5</v>
      </c>
    </row>
    <row r="7" spans="1:2">
      <c r="A7" s="4" t="s">
        <v>380</v>
      </c>
      <c r="B7" s="9" t="n">
        <v>6.6</v>
      </c>
    </row>
    <row r="8" spans="1:2">
      <c r="A8" s="4" t="s">
        <v>381</v>
      </c>
      <c r="B8" s="7" t="n">
        <v>57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24"/>
  </cols>
  <sheetData>
    <row r="1" spans="1:3">
      <c r="A1" s="1" t="s">
        <v>382</v>
      </c>
      <c r="B1" s="2" t="s">
        <v>23</v>
      </c>
      <c r="C1" s="2" t="s">
        <v>1</v>
      </c>
    </row>
    <row r="2" spans="1:3">
      <c r="B2" s="2" t="s">
        <v>103</v>
      </c>
      <c r="C2" s="2" t="s">
        <v>383</v>
      </c>
    </row>
    <row r="3" spans="1:3">
      <c r="A3" s="3" t="s">
        <v>384</v>
      </c>
    </row>
    <row r="4" spans="1:3">
      <c r="A4" s="4" t="s">
        <v>385</v>
      </c>
      <c r="B4" s="10" t="n">
        <v>9.65</v>
      </c>
      <c r="C4" s="10" t="n">
        <v>9.65</v>
      </c>
    </row>
    <row r="5" spans="1:3">
      <c r="A5" s="4" t="s">
        <v>386</v>
      </c>
    </row>
    <row r="6" spans="1:3">
      <c r="A6" s="3" t="s">
        <v>384</v>
      </c>
    </row>
    <row r="7" spans="1:3">
      <c r="A7" s="4" t="s">
        <v>387</v>
      </c>
      <c r="B7" s="9" t="n">
        <v>3.4</v>
      </c>
    </row>
    <row r="8" spans="1:3">
      <c r="A8" s="4" t="s">
        <v>388</v>
      </c>
    </row>
    <row r="9" spans="1:3">
      <c r="A9" s="3" t="s">
        <v>384</v>
      </c>
    </row>
    <row r="10" spans="1:3">
      <c r="A10" s="4" t="s">
        <v>389</v>
      </c>
      <c r="C10" s="4" t="s">
        <v>390</v>
      </c>
    </row>
    <row r="11" spans="1:3">
      <c r="A11" s="4" t="s">
        <v>391</v>
      </c>
      <c r="C11"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393</v>
      </c>
      <c r="B1" s="2" t="s">
        <v>23</v>
      </c>
      <c r="D1" s="2" t="s">
        <v>1</v>
      </c>
      <c r="E1" s="2" t="s">
        <v>394</v>
      </c>
    </row>
    <row r="2" spans="1:6">
      <c r="B2" s="2" t="s">
        <v>395</v>
      </c>
      <c r="C2" s="2" t="s">
        <v>69</v>
      </c>
      <c r="D2" s="2" t="s">
        <v>24</v>
      </c>
      <c r="E2" s="2" t="s">
        <v>395</v>
      </c>
      <c r="F2" s="2" t="s">
        <v>69</v>
      </c>
    </row>
    <row r="3" spans="1:6">
      <c r="A3" s="3" t="s">
        <v>396</v>
      </c>
    </row>
    <row r="4" spans="1:6">
      <c r="A4" s="4" t="s">
        <v>397</v>
      </c>
      <c r="D4" s="7" t="n">
        <v>13.3</v>
      </c>
    </row>
    <row r="5" spans="1:6">
      <c r="A5" s="4" t="s">
        <v>398</v>
      </c>
      <c r="B5" s="8" t="n">
        <v>0</v>
      </c>
      <c r="C5" s="7" t="n">
        <v>7.2</v>
      </c>
      <c r="E5" s="8" t="n">
        <v>0</v>
      </c>
      <c r="F5" s="7" t="n">
        <v>7.2</v>
      </c>
    </row>
    <row r="6" spans="1:6">
      <c r="A6" s="4" t="s">
        <v>399</v>
      </c>
      <c r="D6" s="9" t="n">
        <v>1.2</v>
      </c>
    </row>
    <row r="7" spans="1:6">
      <c r="A7" s="4" t="s">
        <v>400</v>
      </c>
    </row>
    <row r="8" spans="1:6">
      <c r="A8" s="3" t="s">
        <v>396</v>
      </c>
    </row>
    <row r="9" spans="1:6">
      <c r="A9" s="4" t="s">
        <v>401</v>
      </c>
      <c r="D9" s="9" t="n">
        <v>7.2</v>
      </c>
    </row>
    <row r="10" spans="1:6">
      <c r="A10" s="4" t="s">
        <v>402</v>
      </c>
    </row>
    <row r="11" spans="1:6">
      <c r="A11" s="3" t="s">
        <v>396</v>
      </c>
    </row>
    <row r="12" spans="1:6">
      <c r="A12" s="4" t="s">
        <v>399</v>
      </c>
      <c r="D12" s="7" t="n">
        <v>1.6</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03</v>
      </c>
      <c r="B1" s="2" t="s">
        <v>23</v>
      </c>
      <c r="F1" s="2" t="s">
        <v>1</v>
      </c>
      <c r="H1" s="2" t="s">
        <v>394</v>
      </c>
    </row>
    <row r="2" spans="1:9">
      <c r="B2" s="2" t="s">
        <v>395</v>
      </c>
      <c r="C2" s="2" t="s">
        <v>2</v>
      </c>
      <c r="D2" s="2" t="s">
        <v>69</v>
      </c>
      <c r="E2" s="2" t="s">
        <v>24</v>
      </c>
      <c r="F2" s="2" t="s">
        <v>2</v>
      </c>
      <c r="G2" s="2" t="s">
        <v>24</v>
      </c>
      <c r="H2" s="2" t="s">
        <v>395</v>
      </c>
      <c r="I2" s="2" t="s">
        <v>69</v>
      </c>
    </row>
    <row r="3" spans="1:9">
      <c r="A3" s="3" t="s">
        <v>169</v>
      </c>
    </row>
    <row r="4" spans="1:9">
      <c r="A4" s="4" t="s">
        <v>404</v>
      </c>
      <c r="B4" s="8" t="n">
        <v>0</v>
      </c>
      <c r="D4" s="7" t="n">
        <v>8.1</v>
      </c>
      <c r="H4" s="8" t="n">
        <v>0</v>
      </c>
      <c r="I4" s="7" t="n">
        <v>17.7</v>
      </c>
    </row>
    <row r="5" spans="1:9">
      <c r="A5" s="4" t="s">
        <v>405</v>
      </c>
      <c r="B5" s="9" t="n">
        <v>1.6</v>
      </c>
      <c r="D5" s="9" t="n">
        <v>11.3</v>
      </c>
      <c r="H5" s="9" t="n">
        <v>2.4</v>
      </c>
      <c r="I5" s="9" t="n">
        <v>33.2</v>
      </c>
    </row>
    <row r="6" spans="1:9">
      <c r="A6" s="4" t="s">
        <v>406</v>
      </c>
      <c r="B6" s="9" t="n">
        <v>-1.6</v>
      </c>
      <c r="D6" s="9" t="n">
        <v>-3.2</v>
      </c>
      <c r="H6" s="9" t="n">
        <v>-2.4</v>
      </c>
      <c r="I6" s="9" t="n">
        <v>-15.5</v>
      </c>
    </row>
    <row r="7" spans="1:9">
      <c r="A7" s="4" t="s">
        <v>407</v>
      </c>
      <c r="B7" s="9" t="n">
        <v>0.4</v>
      </c>
      <c r="D7" s="9" t="n">
        <v>-2.9</v>
      </c>
      <c r="H7" s="9" t="n">
        <v>0.3</v>
      </c>
      <c r="I7" s="9" t="n">
        <v>9.199999999999999</v>
      </c>
    </row>
    <row r="8" spans="1:9">
      <c r="A8" s="4" t="s">
        <v>408</v>
      </c>
      <c r="B8" s="6" t="n">
        <v>0</v>
      </c>
      <c r="D8" s="9" t="n">
        <v>-7.2</v>
      </c>
      <c r="H8" s="6" t="n">
        <v>0</v>
      </c>
      <c r="I8" s="9" t="n">
        <v>-7.2</v>
      </c>
    </row>
    <row r="9" spans="1:9">
      <c r="A9" s="4" t="s">
        <v>409</v>
      </c>
      <c r="B9" s="6" t="n">
        <v>1</v>
      </c>
      <c r="D9" s="9" t="n">
        <v>3.2</v>
      </c>
      <c r="H9" s="6" t="n">
        <v>1</v>
      </c>
      <c r="I9" s="9" t="n">
        <v>3.2</v>
      </c>
    </row>
    <row r="10" spans="1:9">
      <c r="A10" s="4" t="s">
        <v>410</v>
      </c>
      <c r="B10" s="7" t="n">
        <v>-0.2</v>
      </c>
      <c r="C10" s="7" t="n">
        <v>-0.2</v>
      </c>
      <c r="D10" s="7" t="n">
        <v>-10.1</v>
      </c>
      <c r="E10" s="7" t="n">
        <v>-10.1</v>
      </c>
      <c r="F10" s="7" t="n">
        <v>-1.1</v>
      </c>
      <c r="G10" s="7" t="n">
        <v>-10.3</v>
      </c>
      <c r="H10" s="7" t="n">
        <v>-1.1</v>
      </c>
      <c r="I10" s="7" t="n">
        <v>-10.3</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1</v>
      </c>
      <c r="B1" s="2" t="s">
        <v>23</v>
      </c>
      <c r="D1" s="2" t="s">
        <v>1</v>
      </c>
      <c r="F1" s="2" t="s">
        <v>394</v>
      </c>
    </row>
    <row r="2" spans="1:7">
      <c r="B2" s="2" t="s">
        <v>395</v>
      </c>
      <c r="C2" s="2" t="s">
        <v>2</v>
      </c>
      <c r="D2" s="2" t="s">
        <v>2</v>
      </c>
      <c r="E2" s="2" t="s">
        <v>24</v>
      </c>
      <c r="F2" s="2" t="s">
        <v>395</v>
      </c>
      <c r="G2" s="2" t="s">
        <v>69</v>
      </c>
    </row>
    <row r="3" spans="1:7">
      <c r="A3" s="3" t="s">
        <v>412</v>
      </c>
    </row>
    <row r="4" spans="1:7">
      <c r="A4" s="4" t="s">
        <v>413</v>
      </c>
      <c r="B4" s="4" t="s">
        <v>414</v>
      </c>
      <c r="F4" s="4" t="s">
        <v>415</v>
      </c>
    </row>
    <row r="5" spans="1:7">
      <c r="A5" s="4" t="s">
        <v>416</v>
      </c>
      <c r="C5" s="4" t="s">
        <v>417</v>
      </c>
      <c r="D5" s="4" t="s">
        <v>418</v>
      </c>
      <c r="E5" s="4" t="s">
        <v>418</v>
      </c>
      <c r="F5" s="4" t="s">
        <v>419</v>
      </c>
      <c r="G5" s="4" t="s">
        <v>42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31"/>
  </cols>
  <sheetData>
    <row r="1" spans="1:2">
      <c r="A1" s="1" t="s">
        <v>421</v>
      </c>
      <c r="B1" s="2" t="s">
        <v>1</v>
      </c>
    </row>
    <row r="2" spans="1:2">
      <c r="B2" s="2" t="s">
        <v>422</v>
      </c>
    </row>
    <row r="3" spans="1:2">
      <c r="A3" s="3" t="s">
        <v>423</v>
      </c>
    </row>
    <row r="4" spans="1:2">
      <c r="A4" s="4" t="s">
        <v>424</v>
      </c>
      <c r="B4" s="6" t="n">
        <v>46</v>
      </c>
    </row>
    <row r="5" spans="1:2">
      <c r="A5" s="4" t="s">
        <v>425</v>
      </c>
      <c r="B5" s="6" t="n">
        <v>58</v>
      </c>
    </row>
    <row r="6" spans="1:2">
      <c r="A6" s="4" t="s">
        <v>426</v>
      </c>
      <c r="B6" s="6" t="n">
        <v>13</v>
      </c>
    </row>
    <row r="7" spans="1:2">
      <c r="A7" s="4" t="s">
        <v>427</v>
      </c>
      <c r="B7" s="7" t="n">
        <v>7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2"/>
  </cols>
  <sheetData>
    <row r="1" spans="1:2">
      <c r="A1" s="1" t="s">
        <v>428</v>
      </c>
      <c r="B1" s="2" t="s">
        <v>1</v>
      </c>
    </row>
    <row r="2" spans="1:2">
      <c r="B2" s="2" t="s">
        <v>429</v>
      </c>
    </row>
    <row r="3" spans="1:2">
      <c r="A3" s="3" t="s">
        <v>179</v>
      </c>
    </row>
    <row r="4" spans="1:2">
      <c r="A4" s="4" t="s">
        <v>430</v>
      </c>
      <c r="B4" s="6" t="n">
        <v>3</v>
      </c>
    </row>
    <row r="5" spans="1:2">
      <c r="A5" s="4" t="s">
        <v>431</v>
      </c>
      <c r="B5"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101</v>
      </c>
      <c r="B1" s="2" t="s">
        <v>102</v>
      </c>
      <c r="C1" s="2" t="s">
        <v>103</v>
      </c>
      <c r="D1" s="2" t="s">
        <v>104</v>
      </c>
      <c r="E1" s="2" t="s">
        <v>105</v>
      </c>
    </row>
    <row r="2" spans="1:5">
      <c r="A2" s="4" t="s">
        <v>106</v>
      </c>
      <c r="B2" s="6" t="n">
        <v>7100000</v>
      </c>
      <c r="C2" s="6" t="n">
        <v>7100000</v>
      </c>
      <c r="D2" s="6" t="n">
        <v>7600000</v>
      </c>
      <c r="E2" s="6" t="n">
        <v>7600000</v>
      </c>
    </row>
    <row r="3" spans="1:5">
      <c r="A3" s="4" t="s">
        <v>98</v>
      </c>
    </row>
    <row r="4" spans="1:5">
      <c r="A4" s="4" t="s">
        <v>107</v>
      </c>
      <c r="C4" s="7" t="n">
        <v>0.1</v>
      </c>
      <c r="E4" s="10" t="n">
        <v>0.1</v>
      </c>
    </row>
    <row r="5" spans="1:5">
      <c r="A5" s="4" t="s">
        <v>108</v>
      </c>
      <c r="B5" s="6" t="n">
        <v>450000000</v>
      </c>
      <c r="C5" s="6" t="n">
        <v>450000000</v>
      </c>
      <c r="D5" s="6" t="n">
        <v>450000000</v>
      </c>
      <c r="E5" s="6" t="n">
        <v>450000000</v>
      </c>
    </row>
    <row r="6" spans="1:5">
      <c r="A6" s="4" t="s">
        <v>109</v>
      </c>
      <c r="B6" s="6" t="n">
        <v>308500000</v>
      </c>
      <c r="C6" s="6" t="n">
        <v>308500000</v>
      </c>
      <c r="D6" s="6" t="n">
        <v>242900000</v>
      </c>
      <c r="E6" s="6" t="n">
        <v>242900000</v>
      </c>
    </row>
    <row r="7" spans="1:5">
      <c r="A7" s="4" t="s">
        <v>100</v>
      </c>
    </row>
    <row r="8" spans="1:5">
      <c r="A8" s="4" t="s">
        <v>110</v>
      </c>
      <c r="B8" s="13" t="n">
        <v>1</v>
      </c>
      <c r="D8" s="13" t="n">
        <v>1</v>
      </c>
    </row>
    <row r="9" spans="1:5">
      <c r="A9" s="4" t="s">
        <v>108</v>
      </c>
      <c r="B9" s="6" t="n">
        <v>50000</v>
      </c>
      <c r="C9" s="6" t="n">
        <v>50000</v>
      </c>
      <c r="D9" s="6" t="n">
        <v>50000</v>
      </c>
      <c r="E9" s="6" t="n">
        <v>50000</v>
      </c>
    </row>
    <row r="10" spans="1:5">
      <c r="A10" s="4" t="s">
        <v>109</v>
      </c>
      <c r="B10" s="6" t="n">
        <v>50000</v>
      </c>
      <c r="C10" s="6" t="n">
        <v>50000</v>
      </c>
      <c r="D10" s="6" t="n">
        <v>50000</v>
      </c>
      <c r="E10" s="6" t="n">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r="A1" s="1" t="s">
        <v>432</v>
      </c>
      <c r="B1" s="2" t="s">
        <v>23</v>
      </c>
      <c r="D1" s="2" t="s">
        <v>1</v>
      </c>
    </row>
    <row r="2" spans="1:6">
      <c r="B2" s="2" t="s">
        <v>2</v>
      </c>
      <c r="C2" s="2" t="s">
        <v>24</v>
      </c>
      <c r="D2" s="2" t="s">
        <v>2</v>
      </c>
      <c r="E2" s="2" t="s">
        <v>24</v>
      </c>
      <c r="F2" s="2" t="s">
        <v>69</v>
      </c>
    </row>
    <row r="3" spans="1:6">
      <c r="A3" s="3" t="s">
        <v>433</v>
      </c>
    </row>
    <row r="4" spans="1:6">
      <c r="A4" s="4" t="s">
        <v>404</v>
      </c>
      <c r="B4" s="8" t="n">
        <v>909600000</v>
      </c>
      <c r="C4" s="8" t="n">
        <v>1059000000</v>
      </c>
      <c r="D4" s="8" t="n">
        <v>1723600000</v>
      </c>
      <c r="E4" s="8" t="n">
        <v>2222900000</v>
      </c>
    </row>
    <row r="5" spans="1:6">
      <c r="A5" s="3" t="s">
        <v>434</v>
      </c>
    </row>
    <row r="6" spans="1:6">
      <c r="A6" s="4" t="s">
        <v>28</v>
      </c>
      <c r="B6" s="6" t="n">
        <v>350200000</v>
      </c>
      <c r="C6" s="6" t="n">
        <v>502600000</v>
      </c>
      <c r="D6" s="6" t="n">
        <v>713900000</v>
      </c>
      <c r="E6" s="6" t="n">
        <v>1020900000</v>
      </c>
    </row>
    <row r="7" spans="1:6">
      <c r="A7" s="4" t="s">
        <v>29</v>
      </c>
      <c r="B7" s="6" t="n">
        <v>112400000</v>
      </c>
      <c r="C7" s="6" t="n">
        <v>140500000</v>
      </c>
      <c r="D7" s="6" t="n">
        <v>225700000</v>
      </c>
      <c r="E7" s="6" t="n">
        <v>277600000</v>
      </c>
    </row>
    <row r="8" spans="1:6">
      <c r="A8" s="4" t="s">
        <v>30</v>
      </c>
      <c r="B8" s="6" t="n">
        <v>27400000</v>
      </c>
      <c r="C8" s="6" t="n">
        <v>29700000</v>
      </c>
      <c r="D8" s="6" t="n">
        <v>50800000</v>
      </c>
      <c r="E8" s="6" t="n">
        <v>59800000</v>
      </c>
    </row>
    <row r="9" spans="1:6">
      <c r="A9" s="4" t="s">
        <v>32</v>
      </c>
      <c r="B9" s="6" t="n">
        <v>419600000</v>
      </c>
      <c r="C9" s="6" t="n">
        <v>386200000</v>
      </c>
      <c r="D9" s="6" t="n">
        <v>733200000</v>
      </c>
      <c r="E9" s="6" t="n">
        <v>864600000</v>
      </c>
    </row>
    <row r="10" spans="1:6">
      <c r="A10" s="4" t="s">
        <v>78</v>
      </c>
      <c r="B10" s="6" t="n">
        <v>11021200000</v>
      </c>
      <c r="C10" s="6" t="n">
        <v>13169900000</v>
      </c>
      <c r="D10" s="6" t="n">
        <v>11021200000</v>
      </c>
      <c r="E10" s="6" t="n">
        <v>13169900000</v>
      </c>
      <c r="F10" s="8" t="n">
        <v>11087800000</v>
      </c>
    </row>
    <row r="11" spans="1:6">
      <c r="A11" s="4" t="s">
        <v>435</v>
      </c>
    </row>
    <row r="12" spans="1:6">
      <c r="A12" s="3" t="s">
        <v>433</v>
      </c>
    </row>
    <row r="13" spans="1:6">
      <c r="A13" s="4" t="s">
        <v>404</v>
      </c>
      <c r="B13" s="6" t="n">
        <v>636400000</v>
      </c>
      <c r="C13" s="6" t="n">
        <v>634300000</v>
      </c>
      <c r="D13" s="6" t="n">
        <v>1149000000</v>
      </c>
      <c r="E13" s="6" t="n">
        <v>1329300000</v>
      </c>
    </row>
    <row r="14" spans="1:6">
      <c r="A14" s="3" t="s">
        <v>434</v>
      </c>
    </row>
    <row r="15" spans="1:6">
      <c r="A15" s="4" t="s">
        <v>28</v>
      </c>
      <c r="B15" s="6" t="n">
        <v>208600000</v>
      </c>
      <c r="C15" s="6" t="n">
        <v>277700000</v>
      </c>
      <c r="D15" s="6" t="n">
        <v>419900000</v>
      </c>
      <c r="E15" s="6" t="n">
        <v>571200000</v>
      </c>
    </row>
    <row r="16" spans="1:6">
      <c r="A16" s="4" t="s">
        <v>29</v>
      </c>
      <c r="B16" s="6" t="n">
        <v>77800000</v>
      </c>
      <c r="C16" s="6" t="n">
        <v>94400000</v>
      </c>
      <c r="D16" s="6" t="n">
        <v>158100000</v>
      </c>
      <c r="E16" s="6" t="n">
        <v>187400000</v>
      </c>
    </row>
    <row r="17" spans="1:6">
      <c r="A17" s="4" t="s">
        <v>30</v>
      </c>
      <c r="B17" s="6" t="n">
        <v>0</v>
      </c>
      <c r="C17" s="6" t="n">
        <v>0</v>
      </c>
      <c r="D17" s="6" t="n">
        <v>0</v>
      </c>
      <c r="E17" s="6" t="n">
        <v>0</v>
      </c>
    </row>
    <row r="18" spans="1:6">
      <c r="A18" s="4" t="s">
        <v>32</v>
      </c>
      <c r="B18" s="6" t="n">
        <v>350000000</v>
      </c>
      <c r="C18" s="6" t="n">
        <v>262200000</v>
      </c>
      <c r="D18" s="6" t="n">
        <v>571000000</v>
      </c>
      <c r="E18" s="6" t="n">
        <v>570700000</v>
      </c>
    </row>
    <row r="19" spans="1:6">
      <c r="A19" s="4" t="s">
        <v>78</v>
      </c>
      <c r="B19" s="6" t="n">
        <v>8414100000</v>
      </c>
      <c r="C19" s="6" t="n">
        <v>9870700000</v>
      </c>
      <c r="D19" s="6" t="n">
        <v>8414100000</v>
      </c>
      <c r="E19" s="6" t="n">
        <v>9870700000</v>
      </c>
    </row>
    <row r="20" spans="1:6">
      <c r="A20" s="4" t="s">
        <v>436</v>
      </c>
    </row>
    <row r="21" spans="1:6">
      <c r="A21" s="3" t="s">
        <v>433</v>
      </c>
    </row>
    <row r="22" spans="1:6">
      <c r="A22" s="4" t="s">
        <v>404</v>
      </c>
      <c r="B22" s="6" t="n">
        <v>251300000</v>
      </c>
      <c r="C22" s="6" t="n">
        <v>384100000</v>
      </c>
      <c r="D22" s="6" t="n">
        <v>529200000</v>
      </c>
      <c r="E22" s="6" t="n">
        <v>812400000</v>
      </c>
    </row>
    <row r="23" spans="1:6">
      <c r="A23" s="3" t="s">
        <v>434</v>
      </c>
    </row>
    <row r="24" spans="1:6">
      <c r="A24" s="4" t="s">
        <v>28</v>
      </c>
      <c r="B24" s="6" t="n">
        <v>122300000</v>
      </c>
      <c r="C24" s="6" t="n">
        <v>192700000</v>
      </c>
      <c r="D24" s="6" t="n">
        <v>256800000</v>
      </c>
      <c r="E24" s="6" t="n">
        <v>384200000</v>
      </c>
    </row>
    <row r="25" spans="1:6">
      <c r="A25" s="4" t="s">
        <v>29</v>
      </c>
      <c r="B25" s="6" t="n">
        <v>30100000</v>
      </c>
      <c r="C25" s="6" t="n">
        <v>43600000</v>
      </c>
      <c r="D25" s="6" t="n">
        <v>58700000</v>
      </c>
      <c r="E25" s="6" t="n">
        <v>85100000</v>
      </c>
    </row>
    <row r="26" spans="1:6">
      <c r="A26" s="4" t="s">
        <v>30</v>
      </c>
      <c r="B26" s="6" t="n">
        <v>0</v>
      </c>
      <c r="C26" s="6" t="n">
        <v>0</v>
      </c>
      <c r="D26" s="6" t="n">
        <v>0</v>
      </c>
      <c r="E26" s="6" t="n">
        <v>0</v>
      </c>
    </row>
    <row r="27" spans="1:6">
      <c r="A27" s="4" t="s">
        <v>32</v>
      </c>
      <c r="B27" s="6" t="n">
        <v>98900000</v>
      </c>
      <c r="C27" s="6" t="n">
        <v>147800000</v>
      </c>
      <c r="D27" s="6" t="n">
        <v>213700000</v>
      </c>
      <c r="E27" s="6" t="n">
        <v>343100000</v>
      </c>
    </row>
    <row r="28" spans="1:6">
      <c r="A28" s="4" t="s">
        <v>78</v>
      </c>
      <c r="B28" s="6" t="n">
        <v>2543000000</v>
      </c>
      <c r="C28" s="6" t="n">
        <v>3223400000</v>
      </c>
      <c r="D28" s="6" t="n">
        <v>2543000000</v>
      </c>
      <c r="E28" s="6" t="n">
        <v>3223400000</v>
      </c>
    </row>
    <row r="29" spans="1:6">
      <c r="A29" s="4" t="s">
        <v>437</v>
      </c>
    </row>
    <row r="30" spans="1:6">
      <c r="A30" s="3" t="s">
        <v>433</v>
      </c>
    </row>
    <row r="31" spans="1:6">
      <c r="A31" s="4" t="s">
        <v>404</v>
      </c>
      <c r="B31" s="6" t="n">
        <v>21900000</v>
      </c>
      <c r="C31" s="6" t="n">
        <v>40600000</v>
      </c>
      <c r="D31" s="6" t="n">
        <v>45400000</v>
      </c>
      <c r="E31" s="6" t="n">
        <v>81200000</v>
      </c>
    </row>
    <row r="32" spans="1:6">
      <c r="A32" s="3" t="s">
        <v>434</v>
      </c>
    </row>
    <row r="33" spans="1:6">
      <c r="A33" s="4" t="s">
        <v>28</v>
      </c>
      <c r="B33" s="6" t="n">
        <v>19300000</v>
      </c>
      <c r="C33" s="6" t="n">
        <v>32200000</v>
      </c>
      <c r="D33" s="6" t="n">
        <v>37200000</v>
      </c>
      <c r="E33" s="6" t="n">
        <v>65500000</v>
      </c>
    </row>
    <row r="34" spans="1:6">
      <c r="A34" s="4" t="s">
        <v>29</v>
      </c>
      <c r="B34" s="6" t="n">
        <v>0</v>
      </c>
      <c r="C34" s="6" t="n">
        <v>0</v>
      </c>
      <c r="D34" s="6" t="n">
        <v>0</v>
      </c>
      <c r="E34" s="6" t="n">
        <v>0</v>
      </c>
    </row>
    <row r="35" spans="1:6">
      <c r="A35" s="4" t="s">
        <v>30</v>
      </c>
      <c r="B35" s="6" t="n">
        <v>0</v>
      </c>
      <c r="C35" s="6" t="n">
        <v>0</v>
      </c>
      <c r="D35" s="6" t="n">
        <v>0</v>
      </c>
      <c r="E35" s="6" t="n">
        <v>0</v>
      </c>
    </row>
    <row r="36" spans="1:6">
      <c r="A36" s="4" t="s">
        <v>32</v>
      </c>
      <c r="B36" s="6" t="n">
        <v>2600000</v>
      </c>
      <c r="C36" s="6" t="n">
        <v>8400000</v>
      </c>
      <c r="D36" s="6" t="n">
        <v>8200000</v>
      </c>
      <c r="E36" s="6" t="n">
        <v>15700000</v>
      </c>
    </row>
    <row r="37" spans="1:6">
      <c r="A37" s="4" t="s">
        <v>78</v>
      </c>
      <c r="B37" s="6" t="n">
        <v>0</v>
      </c>
      <c r="C37" s="6" t="n">
        <v>0</v>
      </c>
      <c r="D37" s="6" t="n">
        <v>0</v>
      </c>
      <c r="E37" s="6" t="n">
        <v>0</v>
      </c>
    </row>
    <row r="38" spans="1:6">
      <c r="A38" s="4" t="s">
        <v>438</v>
      </c>
    </row>
    <row r="39" spans="1:6">
      <c r="A39" s="3" t="s">
        <v>433</v>
      </c>
    </row>
    <row r="40" spans="1:6">
      <c r="A40" s="4" t="s">
        <v>404</v>
      </c>
      <c r="B40" s="6" t="n">
        <v>909600000</v>
      </c>
      <c r="C40" s="6" t="n">
        <v>1059000000</v>
      </c>
      <c r="D40" s="6" t="n">
        <v>1723600000</v>
      </c>
      <c r="E40" s="6" t="n">
        <v>2222900000</v>
      </c>
    </row>
    <row r="41" spans="1:6">
      <c r="A41" s="3" t="s">
        <v>434</v>
      </c>
    </row>
    <row r="42" spans="1:6">
      <c r="A42" s="4" t="s">
        <v>28</v>
      </c>
      <c r="B42" s="6" t="n">
        <v>350200000</v>
      </c>
      <c r="C42" s="6" t="n">
        <v>502600000</v>
      </c>
      <c r="D42" s="6" t="n">
        <v>713900000</v>
      </c>
      <c r="E42" s="6" t="n">
        <v>1020900000</v>
      </c>
    </row>
    <row r="43" spans="1:6">
      <c r="A43" s="4" t="s">
        <v>29</v>
      </c>
      <c r="B43" s="6" t="n">
        <v>107900000</v>
      </c>
      <c r="C43" s="6" t="n">
        <v>138000000</v>
      </c>
      <c r="D43" s="6" t="n">
        <v>216800000</v>
      </c>
      <c r="E43" s="6" t="n">
        <v>272500000</v>
      </c>
    </row>
    <row r="44" spans="1:6">
      <c r="A44" s="4" t="s">
        <v>30</v>
      </c>
      <c r="B44" s="6" t="n">
        <v>0</v>
      </c>
      <c r="C44" s="6" t="n">
        <v>0</v>
      </c>
      <c r="D44" s="6" t="n">
        <v>0</v>
      </c>
      <c r="E44" s="6" t="n">
        <v>0</v>
      </c>
    </row>
    <row r="45" spans="1:6">
      <c r="A45" s="4" t="s">
        <v>32</v>
      </c>
      <c r="B45" s="6" t="n">
        <v>451500000</v>
      </c>
      <c r="C45" s="6" t="n">
        <v>418400000</v>
      </c>
      <c r="D45" s="6" t="n">
        <v>792900000</v>
      </c>
      <c r="E45" s="6" t="n">
        <v>929500000</v>
      </c>
    </row>
    <row r="46" spans="1:6">
      <c r="A46" s="4" t="s">
        <v>78</v>
      </c>
      <c r="B46" s="6" t="n">
        <v>10957100000</v>
      </c>
      <c r="C46" s="6" t="n">
        <v>13094100000</v>
      </c>
      <c r="D46" s="6" t="n">
        <v>10957100000</v>
      </c>
      <c r="E46" s="6" t="n">
        <v>13094100000</v>
      </c>
    </row>
    <row r="47" spans="1:6">
      <c r="A47" s="4" t="s">
        <v>439</v>
      </c>
    </row>
    <row r="48" spans="1:6">
      <c r="A48" s="3" t="s">
        <v>433</v>
      </c>
    </row>
    <row r="49" spans="1:6">
      <c r="A49" s="4" t="s">
        <v>404</v>
      </c>
      <c r="B49" s="6" t="n">
        <v>0</v>
      </c>
      <c r="C49" s="6" t="n">
        <v>0</v>
      </c>
      <c r="D49" s="6" t="n">
        <v>0</v>
      </c>
      <c r="E49" s="6" t="n">
        <v>0</v>
      </c>
    </row>
    <row r="50" spans="1:6">
      <c r="A50" s="3" t="s">
        <v>434</v>
      </c>
    </row>
    <row r="51" spans="1:6">
      <c r="A51" s="4" t="s">
        <v>28</v>
      </c>
      <c r="B51" s="6" t="n">
        <v>0</v>
      </c>
      <c r="C51" s="6" t="n">
        <v>0</v>
      </c>
      <c r="D51" s="6" t="n">
        <v>0</v>
      </c>
      <c r="E51" s="6" t="n">
        <v>0</v>
      </c>
    </row>
    <row r="52" spans="1:6">
      <c r="A52" s="4" t="s">
        <v>29</v>
      </c>
      <c r="B52" s="6" t="n">
        <v>4500000</v>
      </c>
      <c r="C52" s="6" t="n">
        <v>2500000</v>
      </c>
      <c r="D52" s="6" t="n">
        <v>8900000</v>
      </c>
      <c r="E52" s="6" t="n">
        <v>5100000</v>
      </c>
    </row>
    <row r="53" spans="1:6">
      <c r="A53" s="4" t="s">
        <v>30</v>
      </c>
      <c r="B53" s="6" t="n">
        <v>27400000</v>
      </c>
      <c r="C53" s="6" t="n">
        <v>29700000</v>
      </c>
      <c r="D53" s="6" t="n">
        <v>50800000</v>
      </c>
      <c r="E53" s="6" t="n">
        <v>59800000</v>
      </c>
    </row>
    <row r="54" spans="1:6">
      <c r="A54" s="4" t="s">
        <v>32</v>
      </c>
      <c r="B54" s="6" t="n">
        <v>-31900000</v>
      </c>
      <c r="C54" s="6" t="n">
        <v>-32200000</v>
      </c>
      <c r="D54" s="6" t="n">
        <v>-59700000</v>
      </c>
      <c r="E54" s="6" t="n">
        <v>-64900000</v>
      </c>
    </row>
    <row r="55" spans="1:6">
      <c r="A55" s="4" t="s">
        <v>78</v>
      </c>
      <c r="B55" s="8" t="n">
        <v>64100000</v>
      </c>
      <c r="C55" s="8" t="n">
        <v>75800000</v>
      </c>
      <c r="D55" s="8" t="n">
        <v>64100000</v>
      </c>
      <c r="E55" s="8" t="n">
        <v>758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0</v>
      </c>
      <c r="B1" s="2" t="s">
        <v>2</v>
      </c>
    </row>
    <row r="2" spans="1:3">
      <c r="A2" s="3" t="s">
        <v>433</v>
      </c>
    </row>
    <row r="3" spans="1:3">
      <c r="A3" s="4" t="s">
        <v>441</v>
      </c>
      <c r="B3" s="6" t="n">
        <v>61</v>
      </c>
      <c r="C3" s="4" t="s">
        <v>304</v>
      </c>
    </row>
    <row r="4" spans="1:3">
      <c r="A4" s="4" t="s">
        <v>435</v>
      </c>
    </row>
    <row r="5" spans="1:3">
      <c r="A5" s="3" t="s">
        <v>433</v>
      </c>
    </row>
    <row r="6" spans="1:3">
      <c r="A6" s="4" t="s">
        <v>441</v>
      </c>
      <c r="B6" s="6" t="n">
        <v>21</v>
      </c>
    </row>
    <row r="7" spans="1:3">
      <c r="A7" s="4" t="s">
        <v>436</v>
      </c>
    </row>
    <row r="8" spans="1:3">
      <c r="A8" s="3" t="s">
        <v>433</v>
      </c>
    </row>
    <row r="9" spans="1:3">
      <c r="A9" s="4" t="s">
        <v>441</v>
      </c>
      <c r="B9" s="6" t="n">
        <v>40</v>
      </c>
    </row>
    <row r="10" spans="1:3">
      <c r="A10" s="4" t="s">
        <v>442</v>
      </c>
    </row>
    <row r="11" spans="1:3">
      <c r="A11" s="3" t="s">
        <v>433</v>
      </c>
    </row>
    <row r="12" spans="1:3">
      <c r="A12" s="4" t="s">
        <v>441</v>
      </c>
      <c r="B12" s="6" t="n">
        <v>16</v>
      </c>
      <c r="C12" s="4" t="s">
        <v>304</v>
      </c>
    </row>
    <row r="13" spans="1:3">
      <c r="A13" s="4" t="s">
        <v>443</v>
      </c>
    </row>
    <row r="14" spans="1:3">
      <c r="A14" s="3" t="s">
        <v>433</v>
      </c>
    </row>
    <row r="15" spans="1:3">
      <c r="A15" s="4" t="s">
        <v>441</v>
      </c>
      <c r="B15" s="6" t="n">
        <v>9</v>
      </c>
    </row>
    <row r="16" spans="1:3">
      <c r="A16" s="4" t="s">
        <v>444</v>
      </c>
    </row>
    <row r="17" spans="1:3">
      <c r="A17" s="3" t="s">
        <v>433</v>
      </c>
    </row>
    <row r="18" spans="1:3">
      <c r="A18" s="4" t="s">
        <v>441</v>
      </c>
      <c r="B18" s="6" t="n">
        <v>7</v>
      </c>
    </row>
    <row r="19" spans="1:3">
      <c r="A19" s="4" t="s">
        <v>445</v>
      </c>
    </row>
    <row r="20" spans="1:3">
      <c r="A20" s="3" t="s">
        <v>433</v>
      </c>
    </row>
    <row r="21" spans="1:3">
      <c r="A21" s="4" t="s">
        <v>441</v>
      </c>
      <c r="B21" s="6" t="n">
        <v>15</v>
      </c>
      <c r="C21" s="4" t="s">
        <v>304</v>
      </c>
    </row>
    <row r="22" spans="1:3">
      <c r="A22" s="4" t="s">
        <v>446</v>
      </c>
    </row>
    <row r="23" spans="1:3">
      <c r="A23" s="3" t="s">
        <v>433</v>
      </c>
    </row>
    <row r="24" spans="1:3">
      <c r="A24" s="4" t="s">
        <v>441</v>
      </c>
      <c r="B24" s="6" t="n">
        <v>4</v>
      </c>
    </row>
    <row r="25" spans="1:3">
      <c r="A25" s="4" t="s">
        <v>447</v>
      </c>
    </row>
    <row r="26" spans="1:3">
      <c r="A26" s="3" t="s">
        <v>433</v>
      </c>
    </row>
    <row r="27" spans="1:3">
      <c r="A27" s="4" t="s">
        <v>441</v>
      </c>
      <c r="B27" s="6" t="n">
        <v>11</v>
      </c>
    </row>
    <row r="28" spans="1:3">
      <c r="A28" s="4" t="s">
        <v>448</v>
      </c>
    </row>
    <row r="29" spans="1:3">
      <c r="A29" s="3" t="s">
        <v>433</v>
      </c>
    </row>
    <row r="30" spans="1:3">
      <c r="A30" s="4" t="s">
        <v>441</v>
      </c>
      <c r="B30" s="6" t="n">
        <v>13</v>
      </c>
      <c r="C30" s="4" t="s">
        <v>304</v>
      </c>
    </row>
    <row r="31" spans="1:3">
      <c r="A31" s="4" t="s">
        <v>449</v>
      </c>
    </row>
    <row r="32" spans="1:3">
      <c r="A32" s="3" t="s">
        <v>433</v>
      </c>
    </row>
    <row r="33" spans="1:3">
      <c r="A33" s="4" t="s">
        <v>441</v>
      </c>
      <c r="B33" s="6" t="n">
        <v>2</v>
      </c>
    </row>
    <row r="34" spans="1:3">
      <c r="A34" s="4" t="s">
        <v>450</v>
      </c>
    </row>
    <row r="35" spans="1:3">
      <c r="A35" s="3" t="s">
        <v>433</v>
      </c>
    </row>
    <row r="36" spans="1:3">
      <c r="A36" s="4" t="s">
        <v>441</v>
      </c>
      <c r="B36" s="6" t="n">
        <v>11</v>
      </c>
    </row>
    <row r="37" spans="1:3">
      <c r="A37" s="4" t="s">
        <v>451</v>
      </c>
    </row>
    <row r="38" spans="1:3">
      <c r="A38" s="3" t="s">
        <v>433</v>
      </c>
    </row>
    <row r="39" spans="1:3">
      <c r="A39" s="4" t="s">
        <v>441</v>
      </c>
      <c r="B39" s="6" t="n">
        <v>11</v>
      </c>
      <c r="C39" s="4" t="s">
        <v>304</v>
      </c>
    </row>
    <row r="40" spans="1:3">
      <c r="A40" s="4" t="s">
        <v>452</v>
      </c>
    </row>
    <row r="41" spans="1:3">
      <c r="A41" s="3" t="s">
        <v>433</v>
      </c>
    </row>
    <row r="42" spans="1:3">
      <c r="A42" s="4" t="s">
        <v>441</v>
      </c>
      <c r="B42" s="6" t="n">
        <v>4</v>
      </c>
    </row>
    <row r="43" spans="1:3">
      <c r="A43" s="4" t="s">
        <v>453</v>
      </c>
    </row>
    <row r="44" spans="1:3">
      <c r="A44" s="3" t="s">
        <v>433</v>
      </c>
    </row>
    <row r="45" spans="1:3">
      <c r="A45" s="4" t="s">
        <v>441</v>
      </c>
      <c r="B45" s="6" t="n">
        <v>7</v>
      </c>
    </row>
    <row r="46" spans="1:3">
      <c r="A46" s="4" t="s">
        <v>454</v>
      </c>
    </row>
    <row r="47" spans="1:3">
      <c r="A47" s="3" t="s">
        <v>433</v>
      </c>
    </row>
    <row r="48" spans="1:3">
      <c r="A48" s="4" t="s">
        <v>441</v>
      </c>
      <c r="B48" s="6" t="n">
        <v>2</v>
      </c>
      <c r="C48" s="4" t="s">
        <v>304</v>
      </c>
    </row>
    <row r="49" spans="1:3">
      <c r="A49" s="4" t="s">
        <v>455</v>
      </c>
    </row>
    <row r="50" spans="1:3">
      <c r="A50" s="3" t="s">
        <v>433</v>
      </c>
    </row>
    <row r="51" spans="1:3">
      <c r="A51" s="4" t="s">
        <v>441</v>
      </c>
      <c r="B51" s="6" t="n">
        <v>0</v>
      </c>
    </row>
    <row r="52" spans="1:3">
      <c r="A52" s="4" t="s">
        <v>456</v>
      </c>
    </row>
    <row r="53" spans="1:3">
      <c r="A53" s="3" t="s">
        <v>433</v>
      </c>
    </row>
    <row r="54" spans="1:3">
      <c r="A54" s="4" t="s">
        <v>441</v>
      </c>
      <c r="B54" s="6" t="n">
        <v>2</v>
      </c>
    </row>
    <row r="55" spans="1:3">
      <c r="A55" s="4" t="s">
        <v>457</v>
      </c>
    </row>
    <row r="56" spans="1:3">
      <c r="A56" s="3" t="s">
        <v>433</v>
      </c>
    </row>
    <row r="57" spans="1:3">
      <c r="A57" s="4" t="s">
        <v>441</v>
      </c>
      <c r="B57" s="6" t="n">
        <v>2</v>
      </c>
      <c r="C57" s="4" t="s">
        <v>304</v>
      </c>
    </row>
    <row r="58" spans="1:3">
      <c r="A58" s="4" t="s">
        <v>458</v>
      </c>
    </row>
    <row r="59" spans="1:3">
      <c r="A59" s="3" t="s">
        <v>433</v>
      </c>
    </row>
    <row r="60" spans="1:3">
      <c r="A60" s="4" t="s">
        <v>441</v>
      </c>
      <c r="B60" s="6" t="n">
        <v>1</v>
      </c>
    </row>
    <row r="61" spans="1:3">
      <c r="A61" s="4" t="s">
        <v>459</v>
      </c>
    </row>
    <row r="62" spans="1:3">
      <c r="A62" s="3" t="s">
        <v>433</v>
      </c>
    </row>
    <row r="63" spans="1:3">
      <c r="A63" s="4" t="s">
        <v>441</v>
      </c>
      <c r="B63" s="6" t="n">
        <v>1</v>
      </c>
    </row>
    <row r="64" spans="1:3">
      <c r="A64" s="4" t="s">
        <v>460</v>
      </c>
    </row>
    <row r="65" spans="1:3">
      <c r="A65" s="3" t="s">
        <v>433</v>
      </c>
    </row>
    <row r="66" spans="1:3">
      <c r="A66" s="4" t="s">
        <v>441</v>
      </c>
      <c r="B66" s="6" t="n">
        <v>2</v>
      </c>
      <c r="C66" s="4" t="s">
        <v>304</v>
      </c>
    </row>
    <row r="67" spans="1:3">
      <c r="A67" s="4" t="s">
        <v>461</v>
      </c>
    </row>
    <row r="68" spans="1:3">
      <c r="A68" s="3" t="s">
        <v>433</v>
      </c>
    </row>
    <row r="69" spans="1:3">
      <c r="A69" s="4" t="s">
        <v>441</v>
      </c>
      <c r="B69" s="6" t="n">
        <v>1</v>
      </c>
    </row>
    <row r="70" spans="1:3">
      <c r="A70" s="4" t="s">
        <v>462</v>
      </c>
    </row>
    <row r="71" spans="1:3">
      <c r="A71" s="3" t="s">
        <v>433</v>
      </c>
    </row>
    <row r="72" spans="1:3">
      <c r="A72" s="4" t="s">
        <v>441</v>
      </c>
      <c r="B72" s="6" t="n">
        <v>1</v>
      </c>
    </row>
    <row r="73" spans="1:3">
      <c r="A73" t="n"/>
    </row>
    <row r="74" spans="1:3">
      <c r="A74" s="4" t="s">
        <v>304</v>
      </c>
      <c r="B74" s="4" t="s">
        <v>463</v>
      </c>
    </row>
  </sheetData>
  <mergeCells count="3">
    <mergeCell ref="B1:C1"/>
    <mergeCell ref="A73:C73"/>
    <mergeCell ref="B74:C7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8"/>
    <col customWidth="1" max="5" min="5" width="18"/>
  </cols>
  <sheetData>
    <row r="1" spans="1:5">
      <c r="A1" s="1" t="s">
        <v>464</v>
      </c>
      <c r="B1" s="2" t="s">
        <v>23</v>
      </c>
      <c r="D1" s="2" t="s">
        <v>1</v>
      </c>
    </row>
    <row r="2" spans="1:5">
      <c r="B2" s="2" t="s">
        <v>2</v>
      </c>
      <c r="C2" s="2" t="s">
        <v>24</v>
      </c>
      <c r="D2" s="2" t="s">
        <v>2</v>
      </c>
      <c r="E2" s="2" t="s">
        <v>24</v>
      </c>
    </row>
    <row r="3" spans="1:5">
      <c r="A3" s="4" t="s">
        <v>465</v>
      </c>
      <c r="E3" s="8" t="n">
        <v>1200000</v>
      </c>
    </row>
    <row r="4" spans="1:5">
      <c r="A4" s="4" t="s">
        <v>466</v>
      </c>
    </row>
    <row r="5" spans="1:5">
      <c r="A5" s="4" t="s">
        <v>467</v>
      </c>
      <c r="B5" s="4" t="s">
        <v>468</v>
      </c>
      <c r="C5" s="4" t="s">
        <v>468</v>
      </c>
      <c r="D5" s="4" t="s">
        <v>468</v>
      </c>
      <c r="E5" s="4" t="s">
        <v>468</v>
      </c>
    </row>
    <row r="6" spans="1:5">
      <c r="A6" s="4" t="s">
        <v>469</v>
      </c>
    </row>
    <row r="7" spans="1:5">
      <c r="A7" s="4" t="s">
        <v>467</v>
      </c>
      <c r="B7" s="4" t="s">
        <v>470</v>
      </c>
      <c r="C7" s="4" t="s">
        <v>471</v>
      </c>
      <c r="D7" s="4" t="s">
        <v>472</v>
      </c>
      <c r="E7" s="4" t="s">
        <v>473</v>
      </c>
    </row>
    <row r="8" spans="1:5">
      <c r="A8" s="4" t="s">
        <v>474</v>
      </c>
    </row>
    <row r="9" spans="1:5">
      <c r="A9" s="4" t="s">
        <v>467</v>
      </c>
      <c r="B9" s="4" t="s">
        <v>471</v>
      </c>
      <c r="C9" s="4" t="s">
        <v>475</v>
      </c>
      <c r="D9" s="4" t="s">
        <v>476</v>
      </c>
      <c r="E9" s="4" t="s">
        <v>472</v>
      </c>
    </row>
    <row r="10" spans="1:5">
      <c r="A10" s="4" t="s">
        <v>477</v>
      </c>
    </row>
    <row r="11" spans="1:5">
      <c r="A11" s="4" t="s">
        <v>467</v>
      </c>
      <c r="B11" s="4" t="s">
        <v>478</v>
      </c>
      <c r="C11" s="4" t="s">
        <v>479</v>
      </c>
      <c r="D11" s="4" t="s">
        <v>480</v>
      </c>
      <c r="E11" s="4" t="s">
        <v>481</v>
      </c>
    </row>
    <row r="12" spans="1:5">
      <c r="A12" s="4" t="s">
        <v>482</v>
      </c>
    </row>
    <row r="13" spans="1:5">
      <c r="A13" s="4" t="s">
        <v>404</v>
      </c>
      <c r="B13" s="8" t="n">
        <v>909600000</v>
      </c>
      <c r="C13" s="8" t="n">
        <v>1059000000</v>
      </c>
      <c r="D13" s="8" t="n">
        <v>1723600000</v>
      </c>
      <c r="E13" s="8" t="n">
        <v>2222900000</v>
      </c>
    </row>
    <row r="14" spans="1:5">
      <c r="A14" s="4" t="s">
        <v>483</v>
      </c>
    </row>
    <row r="15" spans="1:5">
      <c r="A15" s="4" t="s">
        <v>404</v>
      </c>
      <c r="B15" s="6" t="n">
        <v>304500000</v>
      </c>
      <c r="C15" s="6" t="n">
        <v>271000000</v>
      </c>
      <c r="D15" s="6" t="n">
        <v>464700000</v>
      </c>
      <c r="E15" s="6" t="n">
        <v>609800000</v>
      </c>
    </row>
    <row r="16" spans="1:5">
      <c r="A16" s="4" t="s">
        <v>484</v>
      </c>
    </row>
    <row r="17" spans="1:5">
      <c r="A17" s="4" t="s">
        <v>404</v>
      </c>
      <c r="B17" s="8" t="n">
        <v>132400000</v>
      </c>
      <c r="C17" s="8" t="n">
        <v>182400000</v>
      </c>
      <c r="D17" s="8" t="n">
        <v>268600000</v>
      </c>
      <c r="E17" s="8" t="n">
        <v>351700000</v>
      </c>
    </row>
    <row r="18" spans="1:5">
      <c r="A18" s="4" t="s">
        <v>485</v>
      </c>
    </row>
    <row r="19" spans="1:5">
      <c r="A19" s="4" t="s">
        <v>467</v>
      </c>
      <c r="B19" s="4" t="s">
        <v>486</v>
      </c>
      <c r="C19" s="4" t="s">
        <v>487</v>
      </c>
      <c r="D19" s="4" t="s">
        <v>488</v>
      </c>
      <c r="E19" s="4" t="s">
        <v>489</v>
      </c>
    </row>
    <row r="20" spans="1:5">
      <c r="A20" s="4" t="s">
        <v>490</v>
      </c>
    </row>
    <row r="21" spans="1:5">
      <c r="A21" s="4" t="s">
        <v>467</v>
      </c>
      <c r="B21" s="4" t="s">
        <v>491</v>
      </c>
      <c r="C21" s="4" t="s">
        <v>492</v>
      </c>
      <c r="D21" s="4" t="s">
        <v>493</v>
      </c>
      <c r="E21" s="4" t="s">
        <v>494</v>
      </c>
    </row>
    <row r="22" spans="1:5">
      <c r="A22" s="4" t="s">
        <v>495</v>
      </c>
    </row>
    <row r="23" spans="1:5">
      <c r="A23" s="4" t="s">
        <v>404</v>
      </c>
      <c r="B23" s="8" t="n">
        <v>81700000</v>
      </c>
      <c r="C23" s="8" t="n">
        <v>115700000</v>
      </c>
      <c r="D23" s="8" t="n">
        <v>202700000</v>
      </c>
      <c r="E23" s="8" t="n">
        <v>2384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69</v>
      </c>
    </row>
    <row r="2" spans="1:3">
      <c r="A2" s="3" t="s">
        <v>497</v>
      </c>
    </row>
    <row r="3" spans="1:3">
      <c r="A3" s="4" t="s">
        <v>498</v>
      </c>
      <c r="B3" s="7" t="n">
        <v>432.5</v>
      </c>
      <c r="C3" s="7" t="n">
        <v>611.3</v>
      </c>
    </row>
    <row r="4" spans="1:3">
      <c r="A4" s="4" t="s">
        <v>499</v>
      </c>
      <c r="B4" s="9" t="n">
        <v>-24.5</v>
      </c>
      <c r="C4" s="9" t="n">
        <v>-29.3</v>
      </c>
    </row>
    <row r="5" spans="1:3">
      <c r="A5" s="4" t="s">
        <v>74</v>
      </c>
      <c r="B5" s="6" t="n">
        <v>408</v>
      </c>
      <c r="C5" s="6" t="n">
        <v>582</v>
      </c>
    </row>
    <row r="6" spans="1:3">
      <c r="A6" s="4" t="s">
        <v>500</v>
      </c>
    </row>
    <row r="7" spans="1:3">
      <c r="A7" s="3" t="s">
        <v>497</v>
      </c>
    </row>
    <row r="8" spans="1:3">
      <c r="A8" s="4" t="s">
        <v>498</v>
      </c>
      <c r="B8" s="9" t="n">
        <v>415.8</v>
      </c>
      <c r="C8" s="6" t="n">
        <v>595</v>
      </c>
    </row>
    <row r="9" spans="1:3">
      <c r="A9" s="4" t="s">
        <v>437</v>
      </c>
    </row>
    <row r="10" spans="1:3">
      <c r="A10" s="3" t="s">
        <v>497</v>
      </c>
    </row>
    <row r="11" spans="1:3">
      <c r="A11" s="4" t="s">
        <v>498</v>
      </c>
      <c r="B11" s="7" t="n">
        <v>16.7</v>
      </c>
      <c r="C11" s="7" t="n">
        <v>1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69</v>
      </c>
    </row>
    <row r="2" spans="1:3">
      <c r="A2" s="3" t="s">
        <v>182</v>
      </c>
    </row>
    <row r="3" spans="1:3">
      <c r="A3" s="4" t="s">
        <v>502</v>
      </c>
      <c r="B3" s="7" t="n">
        <v>1.8</v>
      </c>
      <c r="C3" s="7" t="n">
        <v>5.5</v>
      </c>
    </row>
    <row r="4" spans="1:3">
      <c r="A4" s="4" t="s">
        <v>503</v>
      </c>
      <c r="B4" s="9" t="n">
        <v>231.4</v>
      </c>
      <c r="C4" s="9" t="n">
        <v>235.3</v>
      </c>
    </row>
    <row r="5" spans="1:3">
      <c r="A5" s="4" t="s">
        <v>504</v>
      </c>
      <c r="B5" s="9" t="n">
        <v>40.2</v>
      </c>
      <c r="C5" s="9" t="n">
        <v>52.1</v>
      </c>
    </row>
    <row r="6" spans="1:3">
      <c r="A6" s="4" t="s">
        <v>505</v>
      </c>
      <c r="B6" s="6" t="n">
        <v>8</v>
      </c>
      <c r="C6" s="9" t="n">
        <v>20.5</v>
      </c>
    </row>
    <row r="7" spans="1:3">
      <c r="A7" s="4" t="s">
        <v>506</v>
      </c>
      <c r="B7" s="6" t="n">
        <v>50</v>
      </c>
      <c r="C7" s="9" t="n">
        <v>73.5</v>
      </c>
    </row>
    <row r="8" spans="1:3">
      <c r="A8" s="4" t="s">
        <v>63</v>
      </c>
      <c r="B8" s="6" t="n">
        <v>15</v>
      </c>
      <c r="C8" s="9" t="n">
        <v>14.9</v>
      </c>
    </row>
    <row r="9" spans="1:3">
      <c r="A9" s="4" t="s">
        <v>507</v>
      </c>
      <c r="B9" s="7" t="n">
        <v>346.4</v>
      </c>
      <c r="C9" s="7" t="n">
        <v>40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69</v>
      </c>
    </row>
    <row r="2" spans="1:3">
      <c r="A2" s="3" t="s">
        <v>182</v>
      </c>
    </row>
    <row r="3" spans="1:3">
      <c r="A3" s="4" t="s">
        <v>504</v>
      </c>
      <c r="B3" s="7" t="n">
        <v>42.6</v>
      </c>
      <c r="C3" s="7" t="n">
        <v>55.8</v>
      </c>
    </row>
    <row r="4" spans="1:3">
      <c r="A4" s="4" t="s">
        <v>509</v>
      </c>
      <c r="B4" s="9" t="n">
        <v>69.8</v>
      </c>
      <c r="C4" s="9" t="n">
        <v>94.8</v>
      </c>
    </row>
    <row r="5" spans="1:3">
      <c r="A5" s="4" t="s">
        <v>253</v>
      </c>
      <c r="B5" s="9" t="n">
        <v>33.3</v>
      </c>
      <c r="C5" s="9" t="n">
        <v>33.1</v>
      </c>
    </row>
    <row r="6" spans="1:3">
      <c r="A6" s="4" t="s">
        <v>510</v>
      </c>
      <c r="B6" s="9" t="n">
        <v>33.8</v>
      </c>
      <c r="C6" s="9" t="n">
        <v>37.1</v>
      </c>
    </row>
    <row r="7" spans="1:3">
      <c r="A7" s="4" t="s">
        <v>63</v>
      </c>
      <c r="B7" s="9" t="n">
        <v>9.6</v>
      </c>
      <c r="C7" s="9" t="n">
        <v>16.8</v>
      </c>
    </row>
    <row r="8" spans="1:3">
      <c r="A8" s="4" t="s">
        <v>225</v>
      </c>
      <c r="B8" s="7" t="n">
        <v>189.1</v>
      </c>
      <c r="C8" s="7" t="n">
        <v>23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69</v>
      </c>
    </row>
    <row r="2" spans="1:3">
      <c r="A2" s="3" t="s">
        <v>182</v>
      </c>
    </row>
    <row r="3" spans="1:3">
      <c r="A3" s="4" t="s">
        <v>512</v>
      </c>
      <c r="B3" s="7" t="n">
        <v>104.2</v>
      </c>
      <c r="C3" s="7" t="n">
        <v>161.6</v>
      </c>
    </row>
    <row r="4" spans="1:3">
      <c r="A4" s="4" t="s">
        <v>513</v>
      </c>
      <c r="B4" s="9" t="n">
        <v>172.9</v>
      </c>
      <c r="C4" s="9" t="n">
        <v>197.2</v>
      </c>
    </row>
    <row r="5" spans="1:3">
      <c r="A5" s="4" t="s">
        <v>514</v>
      </c>
      <c r="B5" s="9" t="n">
        <v>79.59999999999999</v>
      </c>
      <c r="C5" s="9" t="n">
        <v>70.8</v>
      </c>
    </row>
    <row r="6" spans="1:3">
      <c r="A6" s="4" t="s">
        <v>515</v>
      </c>
      <c r="B6" s="9" t="n">
        <v>74.3</v>
      </c>
      <c r="C6" s="9" t="n">
        <v>88.40000000000001</v>
      </c>
    </row>
    <row r="7" spans="1:3">
      <c r="A7" s="4" t="s">
        <v>516</v>
      </c>
      <c r="B7" s="9" t="n">
        <v>14.9</v>
      </c>
      <c r="C7" s="9" t="n">
        <v>21.6</v>
      </c>
    </row>
    <row r="8" spans="1:3">
      <c r="A8" s="4" t="s">
        <v>63</v>
      </c>
      <c r="B8" s="9" t="n">
        <v>12.6</v>
      </c>
      <c r="C8" s="9" t="n">
        <v>11.3</v>
      </c>
    </row>
    <row r="9" spans="1:3">
      <c r="A9" s="4" t="s">
        <v>83</v>
      </c>
      <c r="B9" s="7" t="n">
        <v>458.5</v>
      </c>
      <c r="C9" s="7" t="n">
        <v>55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69</v>
      </c>
    </row>
    <row r="2" spans="1:3">
      <c r="A2" s="3" t="s">
        <v>182</v>
      </c>
    </row>
    <row r="3" spans="1:3">
      <c r="A3" s="4" t="s">
        <v>513</v>
      </c>
      <c r="B3" s="7" t="n">
        <v>143.5</v>
      </c>
      <c r="C3" s="7" t="n">
        <v>218.6</v>
      </c>
    </row>
    <row r="4" spans="1:3">
      <c r="A4" s="4" t="s">
        <v>518</v>
      </c>
      <c r="B4" s="9" t="n">
        <v>153.4</v>
      </c>
      <c r="C4" s="9" t="n">
        <v>149.7</v>
      </c>
    </row>
    <row r="5" spans="1:3">
      <c r="A5" s="4" t="s">
        <v>519</v>
      </c>
      <c r="B5" s="9" t="n">
        <v>34.5</v>
      </c>
      <c r="C5" s="9" t="n">
        <v>34.4</v>
      </c>
    </row>
    <row r="6" spans="1:3">
      <c r="A6" s="4" t="s">
        <v>70</v>
      </c>
      <c r="B6" s="9" t="n">
        <v>8.699999999999999</v>
      </c>
      <c r="C6" s="9" t="n">
        <v>4.4</v>
      </c>
    </row>
    <row r="7" spans="1:3">
      <c r="A7" s="4" t="s">
        <v>512</v>
      </c>
      <c r="B7" s="9" t="n">
        <v>11.4</v>
      </c>
      <c r="C7" s="9" t="n">
        <v>17.7</v>
      </c>
    </row>
    <row r="8" spans="1:3">
      <c r="A8" s="4" t="s">
        <v>63</v>
      </c>
      <c r="B8" s="9" t="n">
        <v>10.2</v>
      </c>
      <c r="C8" s="9" t="n">
        <v>24.4</v>
      </c>
    </row>
    <row r="9" spans="1:3">
      <c r="A9" s="4" t="s">
        <v>520</v>
      </c>
      <c r="B9" s="7" t="n">
        <v>361.7</v>
      </c>
      <c r="C9" s="7" t="n">
        <v>44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69</v>
      </c>
    </row>
    <row r="2" spans="1:3">
      <c r="A2" s="3" t="s">
        <v>182</v>
      </c>
    </row>
    <row r="3" spans="1:3">
      <c r="A3" s="4" t="s">
        <v>522</v>
      </c>
      <c r="B3" s="7" t="n">
        <v>7.6</v>
      </c>
      <c r="C3" s="7" t="n">
        <v>7.8</v>
      </c>
    </row>
    <row r="4" spans="1:3">
      <c r="A4" s="4" t="s">
        <v>147</v>
      </c>
      <c r="B4" s="9" t="n">
        <v>13.9</v>
      </c>
      <c r="C4" s="9" t="n">
        <v>6.6</v>
      </c>
    </row>
    <row r="5" spans="1:3">
      <c r="A5" s="4" t="s">
        <v>63</v>
      </c>
      <c r="B5" s="9" t="n">
        <v>-1.7</v>
      </c>
      <c r="C5" s="9" t="n">
        <v>-1.9</v>
      </c>
    </row>
    <row r="6" spans="1:3">
      <c r="A6" s="4" t="s">
        <v>92</v>
      </c>
      <c r="B6" s="7" t="n">
        <v>19.8</v>
      </c>
      <c r="C6" s="7" t="n">
        <v>1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23</v>
      </c>
      <c r="D1" s="2" t="s">
        <v>1</v>
      </c>
    </row>
    <row r="2" spans="1:5">
      <c r="B2" s="2" t="s">
        <v>2</v>
      </c>
      <c r="C2" s="2" t="s">
        <v>24</v>
      </c>
      <c r="D2" s="2" t="s">
        <v>2</v>
      </c>
      <c r="E2" s="2" t="s">
        <v>24</v>
      </c>
    </row>
    <row r="3" spans="1:5">
      <c r="A3" s="4" t="s">
        <v>524</v>
      </c>
    </row>
    <row r="4" spans="1:5">
      <c r="A4" s="3" t="s">
        <v>525</v>
      </c>
    </row>
    <row r="5" spans="1:5">
      <c r="A5" s="4" t="s">
        <v>467</v>
      </c>
      <c r="B5" s="4" t="s">
        <v>468</v>
      </c>
      <c r="C5" s="4" t="s">
        <v>468</v>
      </c>
      <c r="D5" s="4" t="s">
        <v>468</v>
      </c>
      <c r="E5" s="4" t="s">
        <v>468</v>
      </c>
    </row>
    <row r="6" spans="1:5">
      <c r="A6" s="4" t="s">
        <v>526</v>
      </c>
    </row>
    <row r="7" spans="1:5">
      <c r="A7" s="3" t="s">
        <v>525</v>
      </c>
    </row>
    <row r="8" spans="1:5">
      <c r="A8" s="4" t="s">
        <v>467</v>
      </c>
      <c r="B8" s="4" t="s">
        <v>527</v>
      </c>
      <c r="D8" s="4" t="s">
        <v>528</v>
      </c>
    </row>
    <row r="9" spans="1:5">
      <c r="A9" s="4" t="s">
        <v>529</v>
      </c>
    </row>
    <row r="10" spans="1:5">
      <c r="A10" s="3" t="s">
        <v>525</v>
      </c>
    </row>
    <row r="11" spans="1:5">
      <c r="A11" s="4" t="s">
        <v>467</v>
      </c>
      <c r="B11" s="4" t="s">
        <v>530</v>
      </c>
      <c r="C11" s="4" t="s">
        <v>527</v>
      </c>
      <c r="D11" s="4" t="s">
        <v>531</v>
      </c>
      <c r="E11" s="4" t="s">
        <v>527</v>
      </c>
    </row>
    <row r="12" spans="1:5">
      <c r="A12" s="4" t="s">
        <v>532</v>
      </c>
    </row>
    <row r="13" spans="1:5">
      <c r="A13" s="3" t="s">
        <v>525</v>
      </c>
    </row>
    <row r="14" spans="1:5">
      <c r="A14" s="4" t="s">
        <v>467</v>
      </c>
      <c r="B14" s="4" t="s">
        <v>473</v>
      </c>
      <c r="C14" s="4" t="s">
        <v>531</v>
      </c>
      <c r="D14" s="4" t="s">
        <v>476</v>
      </c>
      <c r="E14" s="4" t="s">
        <v>470</v>
      </c>
    </row>
    <row r="15" spans="1:5">
      <c r="A15" s="4" t="s">
        <v>533</v>
      </c>
    </row>
    <row r="16" spans="1:5">
      <c r="A16" s="3" t="s">
        <v>525</v>
      </c>
    </row>
    <row r="17" spans="1:5">
      <c r="A17" s="4" t="s">
        <v>467</v>
      </c>
      <c r="B17" s="4" t="s">
        <v>470</v>
      </c>
      <c r="C17" s="4" t="s">
        <v>471</v>
      </c>
      <c r="D17" s="4" t="s">
        <v>472</v>
      </c>
      <c r="E17" s="4" t="s">
        <v>473</v>
      </c>
    </row>
    <row r="18" spans="1:5">
      <c r="A18" s="4" t="s">
        <v>534</v>
      </c>
    </row>
    <row r="19" spans="1:5">
      <c r="A19" s="3" t="s">
        <v>525</v>
      </c>
    </row>
    <row r="20" spans="1:5">
      <c r="A20" s="4" t="s">
        <v>467</v>
      </c>
      <c r="B20" s="4" t="s">
        <v>471</v>
      </c>
      <c r="C20" s="4" t="s">
        <v>475</v>
      </c>
      <c r="D20" s="4" t="s">
        <v>476</v>
      </c>
      <c r="E20" s="4" t="s">
        <v>472</v>
      </c>
    </row>
    <row r="21" spans="1:5">
      <c r="A21" s="4" t="s">
        <v>535</v>
      </c>
    </row>
    <row r="22" spans="1:5">
      <c r="A22" s="3" t="s">
        <v>525</v>
      </c>
    </row>
    <row r="23" spans="1:5">
      <c r="A23" s="4" t="s">
        <v>467</v>
      </c>
      <c r="B23" s="4" t="s">
        <v>478</v>
      </c>
      <c r="C23" s="4" t="s">
        <v>479</v>
      </c>
      <c r="D23" s="4" t="s">
        <v>480</v>
      </c>
      <c r="E23" s="4" t="s">
        <v>481</v>
      </c>
    </row>
    <row r="24" spans="1:5">
      <c r="A24" s="4" t="s">
        <v>536</v>
      </c>
    </row>
    <row r="25" spans="1:5">
      <c r="A25" s="3" t="s">
        <v>525</v>
      </c>
    </row>
    <row r="26" spans="1:5">
      <c r="A26" s="4" t="s">
        <v>467</v>
      </c>
      <c r="B26" s="4" t="s">
        <v>537</v>
      </c>
      <c r="C26" s="4" t="s">
        <v>538</v>
      </c>
      <c r="D26" s="4" t="s">
        <v>539</v>
      </c>
      <c r="E26" s="4" t="s">
        <v>540</v>
      </c>
    </row>
    <row r="27" spans="1:5">
      <c r="A27" s="4" t="s">
        <v>541</v>
      </c>
    </row>
    <row r="28" spans="1:5">
      <c r="A28" s="3" t="s">
        <v>525</v>
      </c>
    </row>
    <row r="29" spans="1:5">
      <c r="A29" s="4" t="s">
        <v>244</v>
      </c>
      <c r="D29" s="8" t="n">
        <v>205</v>
      </c>
    </row>
    <row r="30" spans="1:5">
      <c r="A30" s="4" t="s">
        <v>542</v>
      </c>
    </row>
    <row r="31" spans="1:5">
      <c r="A31" s="3" t="s">
        <v>525</v>
      </c>
    </row>
    <row r="32" spans="1:5">
      <c r="A32" s="4" t="s">
        <v>244</v>
      </c>
      <c r="D32" s="8" t="n">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113</v>
      </c>
      <c r="B4" s="7" t="n">
        <v>769.3</v>
      </c>
      <c r="C4" s="7" t="n">
        <v>590.6</v>
      </c>
    </row>
    <row r="5" spans="1:3">
      <c r="A5" s="3" t="s">
        <v>114</v>
      </c>
    </row>
    <row r="6" spans="1:3">
      <c r="A6" s="4" t="s">
        <v>45</v>
      </c>
      <c r="B6" s="9" t="n">
        <v>1.1</v>
      </c>
      <c r="C6" s="9" t="n">
        <v>10.3</v>
      </c>
    </row>
    <row r="7" spans="1:3">
      <c r="A7" s="4" t="s">
        <v>115</v>
      </c>
      <c r="B7" s="9" t="n">
        <v>225.7</v>
      </c>
      <c r="C7" s="9" t="n">
        <v>277.6</v>
      </c>
    </row>
    <row r="8" spans="1:3">
      <c r="A8" s="4" t="s">
        <v>41</v>
      </c>
      <c r="B8" s="9" t="n">
        <v>21.4</v>
      </c>
      <c r="C8" s="9" t="n">
        <v>29.1</v>
      </c>
    </row>
    <row r="9" spans="1:3">
      <c r="A9" s="4" t="s">
        <v>116</v>
      </c>
      <c r="B9" s="9" t="n">
        <v>18.6</v>
      </c>
      <c r="C9" s="6" t="n">
        <v>23</v>
      </c>
    </row>
    <row r="10" spans="1:3">
      <c r="A10" s="4" t="s">
        <v>117</v>
      </c>
      <c r="B10" s="9" t="n">
        <v>-11.2</v>
      </c>
      <c r="C10" s="6" t="n">
        <v>-13</v>
      </c>
    </row>
    <row r="11" spans="1:3">
      <c r="A11" s="4" t="s">
        <v>118</v>
      </c>
      <c r="B11" s="9" t="n">
        <v>260.8</v>
      </c>
      <c r="C11" s="9" t="n">
        <v>-33.5</v>
      </c>
    </row>
    <row r="12" spans="1:3">
      <c r="A12" s="4" t="s">
        <v>63</v>
      </c>
      <c r="B12" s="9" t="n">
        <v>-5.5</v>
      </c>
      <c r="C12" s="9" t="n">
        <v>-9.9</v>
      </c>
    </row>
    <row r="13" spans="1:3">
      <c r="A13" s="4" t="s">
        <v>119</v>
      </c>
      <c r="B13" s="9" t="n">
        <v>41.6</v>
      </c>
      <c r="C13" s="9" t="n">
        <v>-50.2</v>
      </c>
    </row>
    <row r="14" spans="1:3">
      <c r="A14" s="4" t="s">
        <v>120</v>
      </c>
      <c r="B14" s="9" t="n">
        <v>800.2</v>
      </c>
      <c r="C14" s="6" t="n">
        <v>891</v>
      </c>
    </row>
    <row r="15" spans="1:3">
      <c r="A15" s="3" t="s">
        <v>121</v>
      </c>
    </row>
    <row r="16" spans="1:3">
      <c r="A16" s="4" t="s">
        <v>122</v>
      </c>
      <c r="B16" s="9" t="n">
        <v>-209.4</v>
      </c>
      <c r="C16" s="9" t="n">
        <v>-913.9</v>
      </c>
    </row>
    <row r="17" spans="1:3">
      <c r="A17" s="4" t="s">
        <v>123</v>
      </c>
      <c r="B17" s="6" t="n">
        <v>1032</v>
      </c>
      <c r="C17" s="9" t="n">
        <v>757.3</v>
      </c>
    </row>
    <row r="18" spans="1:3">
      <c r="A18" s="4" t="s">
        <v>124</v>
      </c>
      <c r="B18" s="6" t="n">
        <v>-862</v>
      </c>
      <c r="C18" s="6" t="n">
        <v>-650</v>
      </c>
    </row>
    <row r="19" spans="1:3">
      <c r="A19" s="4" t="s">
        <v>63</v>
      </c>
      <c r="B19" s="9" t="n">
        <v>7.6</v>
      </c>
      <c r="C19" s="9" t="n">
        <v>1.1</v>
      </c>
    </row>
    <row r="20" spans="1:3">
      <c r="A20" s="4" t="s">
        <v>125</v>
      </c>
      <c r="B20" s="9" t="n">
        <v>-31.8</v>
      </c>
      <c r="C20" s="9" t="n">
        <v>-805.5</v>
      </c>
    </row>
    <row r="21" spans="1:3">
      <c r="A21" s="3" t="s">
        <v>126</v>
      </c>
    </row>
    <row r="22" spans="1:3">
      <c r="A22" s="4" t="s">
        <v>127</v>
      </c>
      <c r="B22" s="6" t="n">
        <v>0</v>
      </c>
      <c r="C22" s="9" t="n">
        <v>1078.7</v>
      </c>
    </row>
    <row r="23" spans="1:3">
      <c r="A23" s="4" t="s">
        <v>128</v>
      </c>
      <c r="B23" s="9" t="n">
        <v>-5.5</v>
      </c>
      <c r="C23" s="9" t="n">
        <v>-70.5</v>
      </c>
    </row>
    <row r="24" spans="1:3">
      <c r="A24" s="4" t="s">
        <v>129</v>
      </c>
      <c r="B24" s="9" t="n">
        <v>-684.8</v>
      </c>
      <c r="C24" s="6" t="n">
        <v>-1058</v>
      </c>
    </row>
    <row r="25" spans="1:3">
      <c r="A25" s="4" t="s">
        <v>130</v>
      </c>
      <c r="B25" s="9" t="n">
        <v>585.5</v>
      </c>
      <c r="C25" s="6" t="n">
        <v>0</v>
      </c>
    </row>
    <row r="26" spans="1:3">
      <c r="A26" s="4" t="s">
        <v>131</v>
      </c>
      <c r="B26" s="6" t="n">
        <v>0</v>
      </c>
      <c r="C26" s="9" t="n">
        <v>-10.5</v>
      </c>
    </row>
    <row r="27" spans="1:3">
      <c r="A27" s="4" t="s">
        <v>132</v>
      </c>
      <c r="B27" s="6" t="n">
        <v>0</v>
      </c>
      <c r="C27" s="9" t="n">
        <v>-30.3</v>
      </c>
    </row>
    <row r="28" spans="1:3">
      <c r="A28" s="4" t="s">
        <v>63</v>
      </c>
      <c r="B28" s="9" t="n">
        <v>-1.9</v>
      </c>
      <c r="C28" s="9" t="n">
        <v>-6.8</v>
      </c>
    </row>
    <row r="29" spans="1:3">
      <c r="A29" s="4" t="s">
        <v>133</v>
      </c>
      <c r="B29" s="9" t="n">
        <v>-106.7</v>
      </c>
      <c r="C29" s="9" t="n">
        <v>-97.40000000000001</v>
      </c>
    </row>
    <row r="30" spans="1:3">
      <c r="A30" s="3" t="s">
        <v>44</v>
      </c>
    </row>
    <row r="31" spans="1:3">
      <c r="A31" s="4" t="s">
        <v>134</v>
      </c>
      <c r="B31" s="9" t="n">
        <v>1.4</v>
      </c>
      <c r="C31" s="9" t="n">
        <v>-4.2</v>
      </c>
    </row>
    <row r="32" spans="1:3">
      <c r="A32" s="4" t="s">
        <v>135</v>
      </c>
      <c r="B32" s="9" t="n">
        <v>6.3</v>
      </c>
      <c r="C32" s="9" t="n">
        <v>-0.6</v>
      </c>
    </row>
    <row r="33" spans="1:3">
      <c r="A33" s="4" t="s">
        <v>136</v>
      </c>
      <c r="B33" s="9" t="n">
        <v>7.7</v>
      </c>
      <c r="C33" s="9" t="n">
        <v>-4.8</v>
      </c>
    </row>
    <row r="34" spans="1:3">
      <c r="A34" s="4" t="s">
        <v>137</v>
      </c>
      <c r="B34" s="9" t="n">
        <v>-0.4</v>
      </c>
      <c r="C34" s="9" t="n">
        <v>0.2</v>
      </c>
    </row>
    <row r="35" spans="1:3">
      <c r="A35" s="4" t="s">
        <v>138</v>
      </c>
      <c r="B35" s="6" t="n">
        <v>669</v>
      </c>
      <c r="C35" s="9" t="n">
        <v>-16.5</v>
      </c>
    </row>
    <row r="36" spans="1:3">
      <c r="A36" s="4" t="s">
        <v>139</v>
      </c>
      <c r="B36" s="9" t="n">
        <v>121.3</v>
      </c>
      <c r="C36" s="9" t="n">
        <v>664.8</v>
      </c>
    </row>
    <row r="37" spans="1:3">
      <c r="A37" s="4" t="s">
        <v>140</v>
      </c>
      <c r="B37" s="7" t="n">
        <v>790.3</v>
      </c>
      <c r="C37" s="7" t="n">
        <v>64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8"/>
    <col customWidth="1" max="5" min="5" width="18"/>
  </cols>
  <sheetData>
    <row r="1" spans="1:5">
      <c r="A1" s="1" t="s">
        <v>543</v>
      </c>
      <c r="B1" s="2" t="s">
        <v>23</v>
      </c>
      <c r="D1" s="2" t="s">
        <v>1</v>
      </c>
    </row>
    <row r="2" spans="1:5">
      <c r="B2" s="2" t="s">
        <v>2</v>
      </c>
      <c r="C2" s="2" t="s">
        <v>24</v>
      </c>
      <c r="D2" s="2" t="s">
        <v>2</v>
      </c>
      <c r="E2" s="2" t="s">
        <v>24</v>
      </c>
    </row>
    <row r="3" spans="1:5">
      <c r="A3" s="4" t="s">
        <v>544</v>
      </c>
    </row>
    <row r="4" spans="1:5">
      <c r="A4" s="3" t="s">
        <v>525</v>
      </c>
    </row>
    <row r="5" spans="1:5">
      <c r="A5" s="4" t="s">
        <v>404</v>
      </c>
      <c r="B5" s="8" t="n">
        <v>909600000</v>
      </c>
      <c r="C5" s="8" t="n">
        <v>1059000000</v>
      </c>
      <c r="D5" s="8" t="n">
        <v>1723600000</v>
      </c>
      <c r="E5" s="8" t="n">
        <v>2222900000</v>
      </c>
    </row>
    <row r="6" spans="1:5">
      <c r="A6" s="4" t="s">
        <v>545</v>
      </c>
    </row>
    <row r="7" spans="1:5">
      <c r="A7" s="3" t="s">
        <v>525</v>
      </c>
    </row>
    <row r="8" spans="1:5">
      <c r="A8" s="4" t="s">
        <v>404</v>
      </c>
      <c r="B8" s="6" t="n">
        <v>69700000</v>
      </c>
      <c r="C8" s="6" t="n">
        <v>104300000</v>
      </c>
      <c r="D8" s="6" t="n">
        <v>143500000</v>
      </c>
      <c r="E8" s="6" t="n">
        <v>224900000</v>
      </c>
    </row>
    <row r="9" spans="1:5">
      <c r="A9" s="4" t="s">
        <v>546</v>
      </c>
    </row>
    <row r="10" spans="1:5">
      <c r="A10" s="3" t="s">
        <v>525</v>
      </c>
    </row>
    <row r="11" spans="1:5">
      <c r="A11" s="4" t="s">
        <v>404</v>
      </c>
      <c r="B11" s="8" t="n">
        <v>304500000</v>
      </c>
      <c r="C11" s="8" t="n">
        <v>271000000</v>
      </c>
      <c r="D11" s="8" t="n">
        <v>464700000</v>
      </c>
      <c r="E11" s="8" t="n">
        <v>609800000</v>
      </c>
    </row>
    <row r="12" spans="1:5">
      <c r="A12" s="4" t="s">
        <v>547</v>
      </c>
    </row>
    <row r="13" spans="1:5">
      <c r="A13" s="3" t="s">
        <v>525</v>
      </c>
    </row>
    <row r="14" spans="1:5">
      <c r="A14" s="4" t="s">
        <v>467</v>
      </c>
      <c r="B14" s="4" t="s">
        <v>486</v>
      </c>
      <c r="C14" s="4" t="s">
        <v>487</v>
      </c>
      <c r="D14" s="4" t="s">
        <v>488</v>
      </c>
      <c r="E14" s="4" t="s">
        <v>489</v>
      </c>
    </row>
    <row r="15" spans="1:5">
      <c r="A15" s="4" t="s">
        <v>548</v>
      </c>
    </row>
    <row r="16" spans="1:5">
      <c r="A16" s="3" t="s">
        <v>525</v>
      </c>
    </row>
    <row r="17" spans="1:5">
      <c r="A17" s="4" t="s">
        <v>404</v>
      </c>
      <c r="B17" s="8" t="n">
        <v>132400000</v>
      </c>
      <c r="C17" s="8" t="n">
        <v>182400000</v>
      </c>
      <c r="D17" s="8" t="n">
        <v>268600000</v>
      </c>
      <c r="E17" s="8" t="n">
        <v>351700000</v>
      </c>
    </row>
    <row r="18" spans="1:5">
      <c r="A18" s="4" t="s">
        <v>549</v>
      </c>
    </row>
    <row r="19" spans="1:5">
      <c r="A19" s="3" t="s">
        <v>525</v>
      </c>
    </row>
    <row r="20" spans="1:5">
      <c r="A20" s="4" t="s">
        <v>467</v>
      </c>
      <c r="B20" s="4" t="s">
        <v>491</v>
      </c>
      <c r="C20" s="4" t="s">
        <v>492</v>
      </c>
      <c r="D20" s="4" t="s">
        <v>493</v>
      </c>
      <c r="E20" s="4" t="s">
        <v>494</v>
      </c>
    </row>
    <row r="21" spans="1:5">
      <c r="A21" s="4" t="s">
        <v>550</v>
      </c>
    </row>
    <row r="22" spans="1:5">
      <c r="A22" s="3" t="s">
        <v>525</v>
      </c>
    </row>
    <row r="23" spans="1:5">
      <c r="A23" s="4" t="s">
        <v>404</v>
      </c>
      <c r="B23" s="8" t="n">
        <v>81700000</v>
      </c>
      <c r="C23" s="8" t="n">
        <v>115700000</v>
      </c>
      <c r="D23" s="8" t="n">
        <v>202700000</v>
      </c>
      <c r="E23" s="8" t="n">
        <v>238400000</v>
      </c>
    </row>
    <row r="24" spans="1:5">
      <c r="A24" s="4" t="s">
        <v>551</v>
      </c>
    </row>
    <row r="25" spans="1:5">
      <c r="A25" s="3" t="s">
        <v>525</v>
      </c>
    </row>
    <row r="26" spans="1:5">
      <c r="A26" s="4" t="s">
        <v>404</v>
      </c>
      <c r="B26" s="8" t="n">
        <v>321300000</v>
      </c>
      <c r="C26" s="8" t="n">
        <v>385600000</v>
      </c>
      <c r="D26" s="6" t="n">
        <v>644100000</v>
      </c>
      <c r="E26" s="8" t="n">
        <v>798100000</v>
      </c>
    </row>
    <row r="27" spans="1:5">
      <c r="A27" s="4" t="s">
        <v>541</v>
      </c>
    </row>
    <row r="28" spans="1:5">
      <c r="A28" s="3" t="s">
        <v>525</v>
      </c>
    </row>
    <row r="29" spans="1:5">
      <c r="A29" s="4" t="s">
        <v>244</v>
      </c>
      <c r="D29" s="8" t="n">
        <v>205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2</v>
      </c>
      <c r="B1" s="2" t="s">
        <v>1</v>
      </c>
    </row>
    <row r="2" spans="1:3">
      <c r="B2" s="2" t="s">
        <v>2</v>
      </c>
      <c r="C2" s="2" t="s">
        <v>69</v>
      </c>
    </row>
    <row r="3" spans="1:3">
      <c r="A3" s="3" t="s">
        <v>553</v>
      </c>
    </row>
    <row r="4" spans="1:3">
      <c r="A4" s="4" t="s">
        <v>554</v>
      </c>
      <c r="B4" s="8" t="n">
        <v>1500</v>
      </c>
    </row>
    <row r="5" spans="1:3">
      <c r="A5" s="4" t="s">
        <v>555</v>
      </c>
    </row>
    <row r="6" spans="1:3">
      <c r="A6" s="3" t="s">
        <v>553</v>
      </c>
    </row>
    <row r="7" spans="1:3">
      <c r="A7" s="4" t="s">
        <v>556</v>
      </c>
      <c r="B7" s="4" t="s">
        <v>269</v>
      </c>
      <c r="C7" s="4" t="s">
        <v>269</v>
      </c>
    </row>
    <row r="8" spans="1:3">
      <c r="A8" s="4" t="s">
        <v>557</v>
      </c>
      <c r="B8" s="6" t="n">
        <v>2019</v>
      </c>
    </row>
    <row r="9" spans="1:3">
      <c r="A9" s="4" t="s">
        <v>558</v>
      </c>
    </row>
    <row r="10" spans="1:3">
      <c r="A10" s="3" t="s">
        <v>553</v>
      </c>
    </row>
    <row r="11" spans="1:3">
      <c r="A11" s="4" t="s">
        <v>556</v>
      </c>
      <c r="B11" s="4" t="s">
        <v>275</v>
      </c>
      <c r="C11" s="4" t="s">
        <v>275</v>
      </c>
    </row>
    <row r="12" spans="1:3">
      <c r="A12" s="4" t="s">
        <v>557</v>
      </c>
      <c r="B12" s="6" t="n">
        <v>2020</v>
      </c>
    </row>
    <row r="13" spans="1:3">
      <c r="A13" s="4" t="s">
        <v>559</v>
      </c>
    </row>
    <row r="14" spans="1:3">
      <c r="A14" s="3" t="s">
        <v>553</v>
      </c>
    </row>
    <row r="15" spans="1:3">
      <c r="A15" s="4" t="s">
        <v>556</v>
      </c>
      <c r="B15" s="4" t="s">
        <v>267</v>
      </c>
      <c r="C15" s="4" t="s">
        <v>267</v>
      </c>
    </row>
    <row r="16" spans="1:3">
      <c r="A16" s="4" t="s">
        <v>557</v>
      </c>
      <c r="B16" s="6" t="n">
        <v>2040</v>
      </c>
    </row>
    <row r="17" spans="1:3">
      <c r="A17" s="4" t="s">
        <v>560</v>
      </c>
    </row>
    <row r="18" spans="1:3">
      <c r="A18" s="3" t="s">
        <v>553</v>
      </c>
    </row>
    <row r="19" spans="1:3">
      <c r="A19" s="4" t="s">
        <v>556</v>
      </c>
      <c r="B19" s="4" t="s">
        <v>265</v>
      </c>
    </row>
    <row r="20" spans="1:3">
      <c r="A20" s="4" t="s">
        <v>557</v>
      </c>
      <c r="B20" s="6" t="n">
        <v>2027</v>
      </c>
    </row>
    <row r="21" spans="1:3">
      <c r="A21" s="4" t="s">
        <v>554</v>
      </c>
      <c r="B21" s="8" t="n">
        <v>1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61</v>
      </c>
      <c r="B1" s="2" t="s">
        <v>23</v>
      </c>
      <c r="F1" s="2" t="s">
        <v>1</v>
      </c>
      <c r="H1" s="2" t="s">
        <v>394</v>
      </c>
    </row>
    <row r="2" spans="1:9">
      <c r="B2" s="2" t="s">
        <v>395</v>
      </c>
      <c r="C2" s="2" t="s">
        <v>2</v>
      </c>
      <c r="D2" s="2" t="s">
        <v>69</v>
      </c>
      <c r="E2" s="2" t="s">
        <v>24</v>
      </c>
      <c r="F2" s="2" t="s">
        <v>2</v>
      </c>
      <c r="G2" s="2" t="s">
        <v>24</v>
      </c>
      <c r="H2" s="2" t="s">
        <v>395</v>
      </c>
      <c r="I2" s="2" t="s">
        <v>69</v>
      </c>
    </row>
    <row r="3" spans="1:9">
      <c r="A3" s="3" t="s">
        <v>553</v>
      </c>
    </row>
    <row r="4" spans="1:9">
      <c r="A4" s="4" t="s">
        <v>26</v>
      </c>
      <c r="C4" s="7" t="n">
        <v>909.6</v>
      </c>
      <c r="E4" s="8" t="n">
        <v>1059</v>
      </c>
      <c r="F4" s="7" t="n">
        <v>1723.6</v>
      </c>
      <c r="G4" s="7" t="n">
        <v>2222.9</v>
      </c>
    </row>
    <row r="5" spans="1:9">
      <c r="A5" s="4" t="s">
        <v>28</v>
      </c>
      <c r="C5" s="9" t="n">
        <v>350.2</v>
      </c>
      <c r="E5" s="9" t="n">
        <v>502.6</v>
      </c>
      <c r="F5" s="9" t="n">
        <v>713.9</v>
      </c>
      <c r="G5" s="9" t="n">
        <v>1020.9</v>
      </c>
    </row>
    <row r="6" spans="1:9">
      <c r="A6" s="4" t="s">
        <v>29</v>
      </c>
      <c r="C6" s="9" t="n">
        <v>112.4</v>
      </c>
      <c r="E6" s="9" t="n">
        <v>140.5</v>
      </c>
      <c r="F6" s="9" t="n">
        <v>225.7</v>
      </c>
      <c r="G6" s="9" t="n">
        <v>277.6</v>
      </c>
    </row>
    <row r="7" spans="1:9">
      <c r="A7" s="4" t="s">
        <v>30</v>
      </c>
      <c r="C7" s="9" t="n">
        <v>27.4</v>
      </c>
      <c r="E7" s="9" t="n">
        <v>29.7</v>
      </c>
      <c r="F7" s="9" t="n">
        <v>50.8</v>
      </c>
      <c r="G7" s="9" t="n">
        <v>59.8</v>
      </c>
    </row>
    <row r="8" spans="1:9">
      <c r="A8" s="4" t="s">
        <v>32</v>
      </c>
      <c r="C8" s="9" t="n">
        <v>419.6</v>
      </c>
      <c r="E8" s="9" t="n">
        <v>386.2</v>
      </c>
      <c r="F8" s="9" t="n">
        <v>733.2</v>
      </c>
      <c r="G8" s="9" t="n">
        <v>864.6</v>
      </c>
    </row>
    <row r="9" spans="1:9">
      <c r="A9" s="4" t="s">
        <v>562</v>
      </c>
      <c r="C9" s="9" t="n">
        <v>209.9</v>
      </c>
      <c r="E9" s="9" t="n">
        <v>-55.4</v>
      </c>
      <c r="F9" s="9" t="n">
        <v>145.3</v>
      </c>
      <c r="G9" s="6" t="n">
        <v>-128</v>
      </c>
    </row>
    <row r="10" spans="1:9">
      <c r="A10" s="4" t="s">
        <v>38</v>
      </c>
      <c r="C10" s="9" t="n">
        <v>629.5</v>
      </c>
      <c r="E10" s="9" t="n">
        <v>330.8</v>
      </c>
      <c r="F10" s="9" t="n">
        <v>878.5</v>
      </c>
      <c r="G10" s="9" t="n">
        <v>736.6</v>
      </c>
    </row>
    <row r="11" spans="1:9">
      <c r="A11" s="4" t="s">
        <v>563</v>
      </c>
      <c r="C11" s="9" t="n">
        <v>36.7</v>
      </c>
      <c r="E11" s="6" t="n">
        <v>58</v>
      </c>
      <c r="F11" s="9" t="n">
        <v>108.1</v>
      </c>
      <c r="G11" s="9" t="n">
        <v>135.7</v>
      </c>
    </row>
    <row r="12" spans="1:9">
      <c r="A12" s="4" t="s">
        <v>564</v>
      </c>
      <c r="B12" s="7" t="n">
        <v>-0.2</v>
      </c>
      <c r="C12" s="9" t="n">
        <v>-0.2</v>
      </c>
      <c r="D12" s="7" t="n">
        <v>-10.1</v>
      </c>
      <c r="E12" s="9" t="n">
        <v>-10.1</v>
      </c>
      <c r="F12" s="9" t="n">
        <v>-1.1</v>
      </c>
      <c r="G12" s="9" t="n">
        <v>-10.3</v>
      </c>
      <c r="H12" s="7" t="n">
        <v>-1.1</v>
      </c>
      <c r="I12" s="7" t="n">
        <v>-10.3</v>
      </c>
    </row>
    <row r="13" spans="1:9">
      <c r="A13" s="4" t="s">
        <v>46</v>
      </c>
      <c r="C13" s="9" t="n">
        <v>592.6</v>
      </c>
      <c r="E13" s="9" t="n">
        <v>262.7</v>
      </c>
      <c r="F13" s="9" t="n">
        <v>769.3</v>
      </c>
      <c r="G13" s="9" t="n">
        <v>590.6</v>
      </c>
    </row>
    <row r="14" spans="1:9">
      <c r="A14" s="4" t="s">
        <v>47</v>
      </c>
      <c r="C14" s="6" t="n">
        <v>-2</v>
      </c>
      <c r="E14" s="9" t="n">
        <v>-2.4</v>
      </c>
      <c r="F14" s="9" t="n">
        <v>-3.4</v>
      </c>
      <c r="G14" s="9" t="n">
        <v>-5.6</v>
      </c>
    </row>
    <row r="15" spans="1:9">
      <c r="A15" s="4" t="s">
        <v>48</v>
      </c>
      <c r="C15" s="9" t="n">
        <v>590.6</v>
      </c>
      <c r="E15" s="9" t="n">
        <v>260.3</v>
      </c>
      <c r="F15" s="9" t="n">
        <v>765.9</v>
      </c>
      <c r="G15" s="6" t="n">
        <v>585</v>
      </c>
    </row>
    <row r="16" spans="1:9">
      <c r="A16" s="4" t="s">
        <v>565</v>
      </c>
    </row>
    <row r="17" spans="1:9">
      <c r="A17" s="3" t="s">
        <v>553</v>
      </c>
    </row>
    <row r="18" spans="1:9">
      <c r="A18" s="4" t="s">
        <v>26</v>
      </c>
      <c r="C18" s="9" t="n">
        <v>7.6</v>
      </c>
      <c r="E18" s="9" t="n">
        <v>8.699999999999999</v>
      </c>
      <c r="F18" s="9" t="n">
        <v>14.8</v>
      </c>
      <c r="G18" s="9" t="n">
        <v>17.4</v>
      </c>
    </row>
    <row r="19" spans="1:9">
      <c r="A19" s="4" t="s">
        <v>28</v>
      </c>
      <c r="C19" s="9" t="n">
        <v>6.7</v>
      </c>
      <c r="E19" s="9" t="n">
        <v>6.3</v>
      </c>
      <c r="F19" s="9" t="n">
        <v>13.9</v>
      </c>
      <c r="G19" s="9" t="n">
        <v>13.1</v>
      </c>
    </row>
    <row r="20" spans="1:9">
      <c r="A20" s="4" t="s">
        <v>29</v>
      </c>
      <c r="C20" s="6" t="n">
        <v>0</v>
      </c>
      <c r="F20" s="6" t="n">
        <v>0</v>
      </c>
      <c r="G20" s="9" t="n">
        <v>0.1</v>
      </c>
    </row>
    <row r="21" spans="1:9">
      <c r="A21" s="4" t="s">
        <v>30</v>
      </c>
      <c r="C21" s="9" t="n">
        <v>10.5</v>
      </c>
      <c r="E21" s="9" t="n">
        <v>13.7</v>
      </c>
      <c r="F21" s="9" t="n">
        <v>16.7</v>
      </c>
      <c r="G21" s="6" t="n">
        <v>27</v>
      </c>
    </row>
    <row r="22" spans="1:9">
      <c r="A22" s="4" t="s">
        <v>32</v>
      </c>
      <c r="C22" s="9" t="n">
        <v>-9.6</v>
      </c>
      <c r="E22" s="9" t="n">
        <v>-11.3</v>
      </c>
      <c r="F22" s="9" t="n">
        <v>-15.8</v>
      </c>
      <c r="G22" s="9" t="n">
        <v>-22.8</v>
      </c>
    </row>
    <row r="23" spans="1:9">
      <c r="A23" s="4" t="s">
        <v>562</v>
      </c>
      <c r="C23" s="9" t="n">
        <v>175.8</v>
      </c>
      <c r="E23" s="9" t="n">
        <v>-36.3</v>
      </c>
      <c r="F23" s="6" t="n">
        <v>139</v>
      </c>
      <c r="G23" s="9" t="n">
        <v>-96.2</v>
      </c>
    </row>
    <row r="24" spans="1:9">
      <c r="A24" s="4" t="s">
        <v>38</v>
      </c>
      <c r="C24" s="9" t="n">
        <v>166.2</v>
      </c>
      <c r="E24" s="9" t="n">
        <v>-47.6</v>
      </c>
      <c r="F24" s="9" t="n">
        <v>123.2</v>
      </c>
      <c r="G24" s="6" t="n">
        <v>-119</v>
      </c>
    </row>
    <row r="25" spans="1:9">
      <c r="A25" s="4" t="s">
        <v>563</v>
      </c>
      <c r="F25" s="6" t="n">
        <v>0</v>
      </c>
    </row>
    <row r="26" spans="1:9">
      <c r="A26" s="4" t="s">
        <v>564</v>
      </c>
      <c r="F26" s="6" t="n">
        <v>0</v>
      </c>
    </row>
    <row r="27" spans="1:9">
      <c r="A27" s="4" t="s">
        <v>566</v>
      </c>
      <c r="C27" s="9" t="n">
        <v>424.4</v>
      </c>
      <c r="E27" s="9" t="n">
        <v>307.9</v>
      </c>
      <c r="F27" s="9" t="n">
        <v>642.7</v>
      </c>
      <c r="G27" s="6" t="n">
        <v>704</v>
      </c>
    </row>
    <row r="28" spans="1:9">
      <c r="A28" s="4" t="s">
        <v>46</v>
      </c>
      <c r="C28" s="9" t="n">
        <v>590.6</v>
      </c>
      <c r="E28" s="9" t="n">
        <v>260.3</v>
      </c>
      <c r="F28" s="9" t="n">
        <v>765.9</v>
      </c>
      <c r="G28" s="6" t="n">
        <v>585</v>
      </c>
    </row>
    <row r="29" spans="1:9">
      <c r="A29" s="4" t="s">
        <v>47</v>
      </c>
      <c r="F29" s="6" t="n">
        <v>0</v>
      </c>
    </row>
    <row r="30" spans="1:9">
      <c r="A30" s="4" t="s">
        <v>48</v>
      </c>
      <c r="C30" s="9" t="n">
        <v>590.6</v>
      </c>
      <c r="E30" s="9" t="n">
        <v>260.3</v>
      </c>
      <c r="F30" s="9" t="n">
        <v>765.9</v>
      </c>
      <c r="G30" s="6" t="n">
        <v>585</v>
      </c>
    </row>
    <row r="31" spans="1:9">
      <c r="A31" s="4" t="s">
        <v>567</v>
      </c>
    </row>
    <row r="32" spans="1:9">
      <c r="A32" s="3" t="s">
        <v>553</v>
      </c>
    </row>
    <row r="33" spans="1:9">
      <c r="A33" s="4" t="s">
        <v>26</v>
      </c>
      <c r="C33" s="9" t="n">
        <v>36.5</v>
      </c>
      <c r="E33" s="9" t="n">
        <v>34.5</v>
      </c>
      <c r="F33" s="9" t="n">
        <v>72.09999999999999</v>
      </c>
      <c r="G33" s="9" t="n">
        <v>69.3</v>
      </c>
    </row>
    <row r="34" spans="1:9">
      <c r="A34" s="4" t="s">
        <v>28</v>
      </c>
      <c r="C34" s="9" t="n">
        <v>36.4</v>
      </c>
      <c r="E34" s="9" t="n">
        <v>34.5</v>
      </c>
      <c r="F34" s="9" t="n">
        <v>72.09999999999999</v>
      </c>
      <c r="G34" s="9" t="n">
        <v>69.3</v>
      </c>
    </row>
    <row r="35" spans="1:9">
      <c r="A35" s="4" t="s">
        <v>29</v>
      </c>
      <c r="C35" s="9" t="n">
        <v>4.4</v>
      </c>
      <c r="E35" s="9" t="n">
        <v>2.4</v>
      </c>
      <c r="F35" s="9" t="n">
        <v>8.699999999999999</v>
      </c>
      <c r="G35" s="9" t="n">
        <v>4.9</v>
      </c>
    </row>
    <row r="36" spans="1:9">
      <c r="A36" s="4" t="s">
        <v>30</v>
      </c>
      <c r="C36" s="6" t="n">
        <v>0</v>
      </c>
      <c r="E36" s="6" t="n">
        <v>0</v>
      </c>
      <c r="F36" s="9" t="n">
        <v>0.1</v>
      </c>
      <c r="G36" s="9" t="n">
        <v>0.1</v>
      </c>
    </row>
    <row r="37" spans="1:9">
      <c r="A37" s="4" t="s">
        <v>32</v>
      </c>
      <c r="C37" s="9" t="n">
        <v>-4.3</v>
      </c>
      <c r="E37" s="9" t="n">
        <v>-2.4</v>
      </c>
      <c r="F37" s="9" t="n">
        <v>-8.800000000000001</v>
      </c>
      <c r="G37" s="6" t="n">
        <v>-5</v>
      </c>
    </row>
    <row r="38" spans="1:9">
      <c r="A38" s="4" t="s">
        <v>562</v>
      </c>
      <c r="C38" s="9" t="n">
        <v>-8.300000000000001</v>
      </c>
      <c r="E38" s="9" t="n">
        <v>2.4</v>
      </c>
      <c r="F38" s="9" t="n">
        <v>-6.7</v>
      </c>
      <c r="G38" s="9" t="n">
        <v>-14.4</v>
      </c>
    </row>
    <row r="39" spans="1:9">
      <c r="A39" s="4" t="s">
        <v>38</v>
      </c>
      <c r="C39" s="9" t="n">
        <v>-12.6</v>
      </c>
      <c r="E39" s="6" t="n">
        <v>0</v>
      </c>
      <c r="F39" s="9" t="n">
        <v>-15.5</v>
      </c>
      <c r="G39" s="9" t="n">
        <v>-19.4</v>
      </c>
    </row>
    <row r="40" spans="1:9">
      <c r="A40" s="4" t="s">
        <v>563</v>
      </c>
      <c r="C40" s="9" t="n">
        <v>-15.6</v>
      </c>
      <c r="E40" s="9" t="n">
        <v>14.1</v>
      </c>
      <c r="F40" s="9" t="n">
        <v>15.4</v>
      </c>
      <c r="G40" s="9" t="n">
        <v>27.9</v>
      </c>
    </row>
    <row r="41" spans="1:9">
      <c r="A41" s="4" t="s">
        <v>564</v>
      </c>
      <c r="F41" s="6" t="n">
        <v>0</v>
      </c>
    </row>
    <row r="42" spans="1:9">
      <c r="A42" s="4" t="s">
        <v>566</v>
      </c>
      <c r="C42" s="6" t="n">
        <v>20</v>
      </c>
      <c r="E42" s="9" t="n">
        <v>47.5</v>
      </c>
      <c r="F42" s="9" t="n">
        <v>53.5</v>
      </c>
      <c r="G42" s="9" t="n">
        <v>92.7</v>
      </c>
    </row>
    <row r="43" spans="1:9">
      <c r="A43" s="4" t="s">
        <v>46</v>
      </c>
      <c r="C43" s="6" t="n">
        <v>23</v>
      </c>
      <c r="E43" s="9" t="n">
        <v>33.4</v>
      </c>
      <c r="F43" s="9" t="n">
        <v>22.6</v>
      </c>
      <c r="G43" s="9" t="n">
        <v>45.4</v>
      </c>
    </row>
    <row r="44" spans="1:9">
      <c r="A44" s="4" t="s">
        <v>47</v>
      </c>
      <c r="F44" s="6" t="n">
        <v>0</v>
      </c>
    </row>
    <row r="45" spans="1:9">
      <c r="A45" s="4" t="s">
        <v>48</v>
      </c>
      <c r="C45" s="6" t="n">
        <v>23</v>
      </c>
      <c r="E45" s="9" t="n">
        <v>33.4</v>
      </c>
      <c r="F45" s="9" t="n">
        <v>22.6</v>
      </c>
      <c r="G45" s="9" t="n">
        <v>45.4</v>
      </c>
    </row>
    <row r="46" spans="1:9">
      <c r="A46" s="4" t="s">
        <v>568</v>
      </c>
    </row>
    <row r="47" spans="1:9">
      <c r="A47" s="3" t="s">
        <v>553</v>
      </c>
    </row>
    <row r="48" spans="1:9">
      <c r="A48" s="4" t="s">
        <v>26</v>
      </c>
      <c r="C48" s="6" t="n">
        <v>0</v>
      </c>
      <c r="F48" s="6" t="n">
        <v>0</v>
      </c>
    </row>
    <row r="49" spans="1:9">
      <c r="A49" s="4" t="s">
        <v>28</v>
      </c>
      <c r="F49" s="6" t="n">
        <v>0</v>
      </c>
    </row>
    <row r="50" spans="1:9">
      <c r="A50" s="4" t="s">
        <v>29</v>
      </c>
      <c r="F50" s="6" t="n">
        <v>0</v>
      </c>
    </row>
    <row r="51" spans="1:9">
      <c r="A51" s="4" t="s">
        <v>30</v>
      </c>
      <c r="F51" s="6" t="n">
        <v>0</v>
      </c>
    </row>
    <row r="52" spans="1:9">
      <c r="A52" s="4" t="s">
        <v>562</v>
      </c>
      <c r="C52" s="9" t="n">
        <v>-18.8</v>
      </c>
      <c r="E52" s="9" t="n">
        <v>-15.2</v>
      </c>
      <c r="F52" s="9" t="n">
        <v>-37.9</v>
      </c>
      <c r="G52" s="9" t="n">
        <v>-31.1</v>
      </c>
    </row>
    <row r="53" spans="1:9">
      <c r="A53" s="4" t="s">
        <v>38</v>
      </c>
      <c r="C53" s="9" t="n">
        <v>-18.8</v>
      </c>
      <c r="E53" s="9" t="n">
        <v>-15.2</v>
      </c>
      <c r="F53" s="9" t="n">
        <v>-37.9</v>
      </c>
      <c r="G53" s="9" t="n">
        <v>-31.1</v>
      </c>
    </row>
    <row r="54" spans="1:9">
      <c r="A54" s="4" t="s">
        <v>563</v>
      </c>
      <c r="C54" s="6" t="n">
        <v>0</v>
      </c>
      <c r="F54" s="6" t="n">
        <v>0</v>
      </c>
    </row>
    <row r="55" spans="1:9">
      <c r="A55" s="4" t="s">
        <v>564</v>
      </c>
      <c r="F55" s="6" t="n">
        <v>0</v>
      </c>
    </row>
    <row r="56" spans="1:9">
      <c r="A56" s="4" t="s">
        <v>566</v>
      </c>
      <c r="C56" s="9" t="n">
        <v>10.2</v>
      </c>
      <c r="E56" s="9" t="n">
        <v>71.40000000000001</v>
      </c>
      <c r="F56" s="9" t="n">
        <v>63.8</v>
      </c>
      <c r="G56" s="9" t="n">
        <v>135.3</v>
      </c>
    </row>
    <row r="57" spans="1:9">
      <c r="A57" s="4" t="s">
        <v>46</v>
      </c>
      <c r="C57" s="9" t="n">
        <v>-8.6</v>
      </c>
      <c r="E57" s="9" t="n">
        <v>56.2</v>
      </c>
      <c r="F57" s="9" t="n">
        <v>25.9</v>
      </c>
      <c r="G57" s="9" t="n">
        <v>104.2</v>
      </c>
    </row>
    <row r="58" spans="1:9">
      <c r="A58" s="4" t="s">
        <v>47</v>
      </c>
      <c r="F58" s="6" t="n">
        <v>0</v>
      </c>
    </row>
    <row r="59" spans="1:9">
      <c r="A59" s="4" t="s">
        <v>48</v>
      </c>
      <c r="C59" s="9" t="n">
        <v>-8.6</v>
      </c>
      <c r="E59" s="9" t="n">
        <v>56.2</v>
      </c>
      <c r="F59" s="9" t="n">
        <v>25.9</v>
      </c>
      <c r="G59" s="9" t="n">
        <v>104.2</v>
      </c>
    </row>
    <row r="60" spans="1:9">
      <c r="A60" s="4" t="s">
        <v>569</v>
      </c>
    </row>
    <row r="61" spans="1:9">
      <c r="A61" s="3" t="s">
        <v>553</v>
      </c>
    </row>
    <row r="62" spans="1:9">
      <c r="A62" s="4" t="s">
        <v>26</v>
      </c>
      <c r="C62" s="9" t="n">
        <v>937.4</v>
      </c>
      <c r="E62" s="9" t="n">
        <v>1086.6</v>
      </c>
      <c r="F62" s="9" t="n">
        <v>1780.7</v>
      </c>
      <c r="G62" s="9" t="n">
        <v>2278.2</v>
      </c>
    </row>
    <row r="63" spans="1:9">
      <c r="A63" s="4" t="s">
        <v>28</v>
      </c>
      <c r="C63" s="6" t="n">
        <v>379</v>
      </c>
      <c r="E63" s="9" t="n">
        <v>532.6</v>
      </c>
      <c r="F63" s="9" t="n">
        <v>771.9</v>
      </c>
      <c r="G63" s="9" t="n">
        <v>1080.5</v>
      </c>
    </row>
    <row r="64" spans="1:9">
      <c r="A64" s="4" t="s">
        <v>29</v>
      </c>
      <c r="C64" s="6" t="n">
        <v>108</v>
      </c>
      <c r="E64" s="9" t="n">
        <v>138.1</v>
      </c>
      <c r="F64" s="6" t="n">
        <v>217</v>
      </c>
      <c r="G64" s="9" t="n">
        <v>272.6</v>
      </c>
    </row>
    <row r="65" spans="1:9">
      <c r="A65" s="4" t="s">
        <v>30</v>
      </c>
      <c r="C65" s="9" t="n">
        <v>16.9</v>
      </c>
      <c r="E65" s="6" t="n">
        <v>16</v>
      </c>
      <c r="F65" s="6" t="n">
        <v>34</v>
      </c>
      <c r="G65" s="9" t="n">
        <v>32.7</v>
      </c>
    </row>
    <row r="66" spans="1:9">
      <c r="A66" s="4" t="s">
        <v>32</v>
      </c>
      <c r="C66" s="9" t="n">
        <v>433.5</v>
      </c>
      <c r="E66" s="9" t="n">
        <v>399.9</v>
      </c>
      <c r="F66" s="9" t="n">
        <v>757.8</v>
      </c>
      <c r="G66" s="9" t="n">
        <v>892.4</v>
      </c>
    </row>
    <row r="67" spans="1:9">
      <c r="A67" s="4" t="s">
        <v>562</v>
      </c>
      <c r="C67" s="9" t="n">
        <v>1.3</v>
      </c>
      <c r="E67" s="9" t="n">
        <v>-6.3</v>
      </c>
      <c r="F67" s="6" t="n">
        <v>-9</v>
      </c>
      <c r="G67" s="9" t="n">
        <v>13.7</v>
      </c>
    </row>
    <row r="68" spans="1:9">
      <c r="A68" s="4" t="s">
        <v>38</v>
      </c>
      <c r="C68" s="9" t="n">
        <v>434.8</v>
      </c>
      <c r="E68" s="9" t="n">
        <v>393.6</v>
      </c>
      <c r="F68" s="9" t="n">
        <v>748.8</v>
      </c>
      <c r="G68" s="9" t="n">
        <v>906.1</v>
      </c>
    </row>
    <row r="69" spans="1:9">
      <c r="A69" s="4" t="s">
        <v>563</v>
      </c>
      <c r="C69" s="9" t="n">
        <v>52.3</v>
      </c>
      <c r="E69" s="9" t="n">
        <v>43.9</v>
      </c>
      <c r="F69" s="9" t="n">
        <v>92.7</v>
      </c>
      <c r="G69" s="9" t="n">
        <v>107.8</v>
      </c>
    </row>
    <row r="70" spans="1:9">
      <c r="A70" s="4" t="s">
        <v>564</v>
      </c>
      <c r="C70" s="9" t="n">
        <v>-0.2</v>
      </c>
      <c r="E70" s="9" t="n">
        <v>-10.1</v>
      </c>
      <c r="F70" s="9" t="n">
        <v>-1.1</v>
      </c>
      <c r="G70" s="9" t="n">
        <v>-10.3</v>
      </c>
    </row>
    <row r="71" spans="1:9">
      <c r="A71" s="4" t="s">
        <v>46</v>
      </c>
      <c r="C71" s="9" t="n">
        <v>382.3</v>
      </c>
      <c r="E71" s="9" t="n">
        <v>339.6</v>
      </c>
      <c r="F71" s="6" t="n">
        <v>655</v>
      </c>
      <c r="G71" s="6" t="n">
        <v>788</v>
      </c>
    </row>
    <row r="72" spans="1:9">
      <c r="A72" s="4" t="s">
        <v>47</v>
      </c>
      <c r="C72" s="6" t="n">
        <v>-2</v>
      </c>
      <c r="E72" s="9" t="n">
        <v>-2.4</v>
      </c>
      <c r="F72" s="9" t="n">
        <v>-3.4</v>
      </c>
      <c r="G72" s="9" t="n">
        <v>-5.6</v>
      </c>
    </row>
    <row r="73" spans="1:9">
      <c r="A73" s="4" t="s">
        <v>48</v>
      </c>
      <c r="C73" s="9" t="n">
        <v>380.3</v>
      </c>
      <c r="E73" s="9" t="n">
        <v>337.2</v>
      </c>
      <c r="F73" s="9" t="n">
        <v>651.6</v>
      </c>
      <c r="G73" s="9" t="n">
        <v>782.4</v>
      </c>
    </row>
    <row r="74" spans="1:9">
      <c r="A74" s="4" t="s">
        <v>570</v>
      </c>
    </row>
    <row r="75" spans="1:9">
      <c r="A75" s="3" t="s">
        <v>553</v>
      </c>
    </row>
    <row r="76" spans="1:9">
      <c r="A76" s="4" t="s">
        <v>26</v>
      </c>
      <c r="C76" s="9" t="n">
        <v>-71.90000000000001</v>
      </c>
      <c r="E76" s="9" t="n">
        <v>-70.8</v>
      </c>
      <c r="F76" s="6" t="n">
        <v>-144</v>
      </c>
      <c r="G76" s="6" t="n">
        <v>-142</v>
      </c>
    </row>
    <row r="77" spans="1:9">
      <c r="A77" s="4" t="s">
        <v>28</v>
      </c>
      <c r="C77" s="9" t="n">
        <v>-71.90000000000001</v>
      </c>
      <c r="E77" s="9" t="n">
        <v>-70.8</v>
      </c>
      <c r="F77" s="6" t="n">
        <v>-144</v>
      </c>
      <c r="G77" s="6" t="n">
        <v>-142</v>
      </c>
    </row>
    <row r="78" spans="1:9">
      <c r="A78" s="4" t="s">
        <v>29</v>
      </c>
      <c r="F78" s="6" t="n">
        <v>0</v>
      </c>
    </row>
    <row r="79" spans="1:9">
      <c r="A79" s="4" t="s">
        <v>30</v>
      </c>
      <c r="F79" s="6" t="n">
        <v>0</v>
      </c>
    </row>
    <row r="80" spans="1:9">
      <c r="A80" s="4" t="s">
        <v>32</v>
      </c>
      <c r="F80" s="6" t="n">
        <v>0</v>
      </c>
    </row>
    <row r="81" spans="1:9">
      <c r="A81" s="4" t="s">
        <v>562</v>
      </c>
      <c r="C81" s="9" t="n">
        <v>59.9</v>
      </c>
      <c r="F81" s="9" t="n">
        <v>59.9</v>
      </c>
    </row>
    <row r="82" spans="1:9">
      <c r="A82" s="4" t="s">
        <v>38</v>
      </c>
      <c r="C82" s="9" t="n">
        <v>59.9</v>
      </c>
      <c r="F82" s="9" t="n">
        <v>59.9</v>
      </c>
    </row>
    <row r="83" spans="1:9">
      <c r="A83" s="4" t="s">
        <v>563</v>
      </c>
      <c r="F83" s="6" t="n">
        <v>0</v>
      </c>
    </row>
    <row r="84" spans="1:9">
      <c r="A84" s="4" t="s">
        <v>564</v>
      </c>
      <c r="F84" s="6" t="n">
        <v>0</v>
      </c>
    </row>
    <row r="85" spans="1:9">
      <c r="A85" s="4" t="s">
        <v>566</v>
      </c>
      <c r="C85" s="9" t="n">
        <v>-454.6</v>
      </c>
      <c r="E85" s="9" t="n">
        <v>-426.8</v>
      </c>
      <c r="F85" s="6" t="n">
        <v>-760</v>
      </c>
      <c r="G85" s="6" t="n">
        <v>-932</v>
      </c>
    </row>
    <row r="86" spans="1:9">
      <c r="A86" s="4" t="s">
        <v>46</v>
      </c>
      <c r="C86" s="9" t="n">
        <v>-394.7</v>
      </c>
      <c r="E86" s="9" t="n">
        <v>-426.8</v>
      </c>
      <c r="F86" s="9" t="n">
        <v>-700.1</v>
      </c>
      <c r="G86" s="6" t="n">
        <v>-932</v>
      </c>
    </row>
    <row r="87" spans="1:9">
      <c r="A87" s="4" t="s">
        <v>47</v>
      </c>
      <c r="F87" s="6" t="n">
        <v>0</v>
      </c>
    </row>
    <row r="88" spans="1:9">
      <c r="A88" s="4" t="s">
        <v>48</v>
      </c>
      <c r="C88" s="7" t="n">
        <v>-394.7</v>
      </c>
      <c r="E88" s="7" t="n">
        <v>-426.8</v>
      </c>
      <c r="F88" s="7" t="n">
        <v>-700.1</v>
      </c>
      <c r="G88" s="8" t="n">
        <v>-932</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23</v>
      </c>
      <c r="D1" s="2" t="s">
        <v>1</v>
      </c>
    </row>
    <row r="2" spans="1:5">
      <c r="B2" s="2" t="s">
        <v>2</v>
      </c>
      <c r="C2" s="2" t="s">
        <v>24</v>
      </c>
      <c r="D2" s="2" t="s">
        <v>2</v>
      </c>
      <c r="E2" s="2" t="s">
        <v>24</v>
      </c>
    </row>
    <row r="3" spans="1:5">
      <c r="A3" s="4" t="s">
        <v>46</v>
      </c>
      <c r="B3" s="7" t="n">
        <v>592.6</v>
      </c>
      <c r="C3" s="7" t="n">
        <v>262.7</v>
      </c>
      <c r="D3" s="7" t="n">
        <v>769.3</v>
      </c>
      <c r="E3" s="7" t="n">
        <v>590.6</v>
      </c>
    </row>
    <row r="4" spans="1:5">
      <c r="A4" s="3" t="s">
        <v>572</v>
      </c>
    </row>
    <row r="5" spans="1:5">
      <c r="A5" s="4" t="s">
        <v>61</v>
      </c>
      <c r="B5" s="9" t="n">
        <v>-4.1</v>
      </c>
      <c r="C5" s="9" t="n">
        <v>8.699999999999999</v>
      </c>
      <c r="D5" s="9" t="n">
        <v>-0.6</v>
      </c>
      <c r="E5" s="9" t="n">
        <v>-8.699999999999999</v>
      </c>
    </row>
    <row r="6" spans="1:5">
      <c r="A6" s="4" t="s">
        <v>573</v>
      </c>
      <c r="B6" s="6" t="n">
        <v>2</v>
      </c>
      <c r="C6" s="9" t="n">
        <v>5.1</v>
      </c>
      <c r="D6" s="9" t="n">
        <v>7.9</v>
      </c>
      <c r="E6" s="9" t="n">
        <v>10.1</v>
      </c>
    </row>
    <row r="7" spans="1:5">
      <c r="A7" s="4" t="s">
        <v>63</v>
      </c>
      <c r="B7" s="9" t="n">
        <v>0.1</v>
      </c>
      <c r="C7" s="9" t="n">
        <v>-1.3</v>
      </c>
      <c r="D7" s="6" t="n">
        <v>0</v>
      </c>
      <c r="E7" s="9" t="n">
        <v>1.3</v>
      </c>
    </row>
    <row r="8" spans="1:5">
      <c r="A8" s="4" t="s">
        <v>64</v>
      </c>
      <c r="B8" s="6" t="n">
        <v>-2</v>
      </c>
      <c r="C8" s="9" t="n">
        <v>12.5</v>
      </c>
      <c r="D8" s="9" t="n">
        <v>7.3</v>
      </c>
      <c r="E8" s="9" t="n">
        <v>2.7</v>
      </c>
    </row>
    <row r="9" spans="1:5">
      <c r="A9" s="4" t="s">
        <v>65</v>
      </c>
      <c r="B9" s="9" t="n">
        <v>590.6</v>
      </c>
      <c r="C9" s="9" t="n">
        <v>275.2</v>
      </c>
      <c r="D9" s="9" t="n">
        <v>776.6</v>
      </c>
      <c r="E9" s="9" t="n">
        <v>593.3</v>
      </c>
    </row>
    <row r="10" spans="1:5">
      <c r="A10" s="4" t="s">
        <v>66</v>
      </c>
      <c r="B10" s="6" t="n">
        <v>-2</v>
      </c>
      <c r="C10" s="9" t="n">
        <v>-2.4</v>
      </c>
      <c r="D10" s="9" t="n">
        <v>-3.4</v>
      </c>
      <c r="E10" s="9" t="n">
        <v>-5.6</v>
      </c>
    </row>
    <row r="11" spans="1:5">
      <c r="A11" s="4" t="s">
        <v>67</v>
      </c>
      <c r="B11" s="9" t="n">
        <v>588.6</v>
      </c>
      <c r="C11" s="9" t="n">
        <v>272.8</v>
      </c>
      <c r="D11" s="9" t="n">
        <v>773.2</v>
      </c>
      <c r="E11" s="9" t="n">
        <v>587.7</v>
      </c>
    </row>
    <row r="12" spans="1:5">
      <c r="A12" s="4" t="s">
        <v>565</v>
      </c>
    </row>
    <row r="13" spans="1:5">
      <c r="A13" s="4" t="s">
        <v>46</v>
      </c>
      <c r="B13" s="9" t="n">
        <v>590.6</v>
      </c>
      <c r="C13" s="9" t="n">
        <v>260.3</v>
      </c>
      <c r="D13" s="9" t="n">
        <v>765.9</v>
      </c>
      <c r="E13" s="6" t="n">
        <v>585</v>
      </c>
    </row>
    <row r="14" spans="1:5">
      <c r="A14" s="3" t="s">
        <v>572</v>
      </c>
    </row>
    <row r="15" spans="1:5">
      <c r="A15" s="4" t="s">
        <v>65</v>
      </c>
      <c r="B15" s="9" t="n">
        <v>590.6</v>
      </c>
      <c r="C15" s="9" t="n">
        <v>260.3</v>
      </c>
      <c r="D15" s="9" t="n">
        <v>765.9</v>
      </c>
      <c r="E15" s="6" t="n">
        <v>585</v>
      </c>
    </row>
    <row r="16" spans="1:5">
      <c r="A16" s="4" t="s">
        <v>67</v>
      </c>
      <c r="B16" s="9" t="n">
        <v>590.6</v>
      </c>
      <c r="C16" s="9" t="n">
        <v>260.3</v>
      </c>
      <c r="D16" s="9" t="n">
        <v>765.9</v>
      </c>
      <c r="E16" s="6" t="n">
        <v>585</v>
      </c>
    </row>
    <row r="17" spans="1:5">
      <c r="A17" s="4" t="s">
        <v>567</v>
      </c>
    </row>
    <row r="18" spans="1:5">
      <c r="A18" s="4" t="s">
        <v>46</v>
      </c>
      <c r="B18" s="6" t="n">
        <v>23</v>
      </c>
      <c r="C18" s="9" t="n">
        <v>33.4</v>
      </c>
      <c r="D18" s="9" t="n">
        <v>22.6</v>
      </c>
      <c r="E18" s="9" t="n">
        <v>45.4</v>
      </c>
    </row>
    <row r="19" spans="1:5">
      <c r="A19" s="3" t="s">
        <v>572</v>
      </c>
    </row>
    <row r="20" spans="1:5">
      <c r="A20" s="4" t="s">
        <v>61</v>
      </c>
      <c r="B20" s="9" t="n">
        <v>-4.1</v>
      </c>
      <c r="C20" s="9" t="n">
        <v>8.699999999999999</v>
      </c>
      <c r="D20" s="9" t="n">
        <v>-0.6</v>
      </c>
      <c r="E20" s="9" t="n">
        <v>-8.699999999999999</v>
      </c>
    </row>
    <row r="21" spans="1:5">
      <c r="A21" s="4" t="s">
        <v>573</v>
      </c>
      <c r="B21" s="6" t="n">
        <v>2</v>
      </c>
      <c r="C21" s="9" t="n">
        <v>5.1</v>
      </c>
      <c r="D21" s="9" t="n">
        <v>7.9</v>
      </c>
      <c r="E21" s="9" t="n">
        <v>10.1</v>
      </c>
    </row>
    <row r="22" spans="1:5">
      <c r="A22" s="4" t="s">
        <v>64</v>
      </c>
      <c r="B22" s="9" t="n">
        <v>-2.1</v>
      </c>
      <c r="C22" s="9" t="n">
        <v>13.8</v>
      </c>
      <c r="D22" s="9" t="n">
        <v>7.3</v>
      </c>
      <c r="E22" s="9" t="n">
        <v>1.4</v>
      </c>
    </row>
    <row r="23" spans="1:5">
      <c r="A23" s="4" t="s">
        <v>65</v>
      </c>
      <c r="B23" s="9" t="n">
        <v>20.9</v>
      </c>
      <c r="C23" s="9" t="n">
        <v>47.2</v>
      </c>
      <c r="D23" s="9" t="n">
        <v>29.9</v>
      </c>
      <c r="E23" s="9" t="n">
        <v>46.8</v>
      </c>
    </row>
    <row r="24" spans="1:5">
      <c r="A24" s="4" t="s">
        <v>67</v>
      </c>
      <c r="B24" s="9" t="n">
        <v>20.9</v>
      </c>
      <c r="C24" s="9" t="n">
        <v>47.2</v>
      </c>
      <c r="D24" s="9" t="n">
        <v>29.9</v>
      </c>
      <c r="E24" s="9" t="n">
        <v>46.8</v>
      </c>
    </row>
    <row r="25" spans="1:5">
      <c r="A25" s="4" t="s">
        <v>568</v>
      </c>
    </row>
    <row r="26" spans="1:5">
      <c r="A26" s="4" t="s">
        <v>46</v>
      </c>
      <c r="B26" s="9" t="n">
        <v>-8.6</v>
      </c>
      <c r="C26" s="9" t="n">
        <v>56.2</v>
      </c>
      <c r="D26" s="9" t="n">
        <v>25.9</v>
      </c>
      <c r="E26" s="9" t="n">
        <v>104.2</v>
      </c>
    </row>
    <row r="27" spans="1:5">
      <c r="A27" s="3" t="s">
        <v>572</v>
      </c>
    </row>
    <row r="28" spans="1:5">
      <c r="A28" s="4" t="s">
        <v>65</v>
      </c>
      <c r="B28" s="9" t="n">
        <v>-8.6</v>
      </c>
      <c r="C28" s="9" t="n">
        <v>56.2</v>
      </c>
      <c r="D28" s="9" t="n">
        <v>25.9</v>
      </c>
      <c r="E28" s="9" t="n">
        <v>104.2</v>
      </c>
    </row>
    <row r="29" spans="1:5">
      <c r="A29" s="4" t="s">
        <v>67</v>
      </c>
      <c r="B29" s="9" t="n">
        <v>-8.6</v>
      </c>
      <c r="C29" s="9" t="n">
        <v>56.2</v>
      </c>
      <c r="D29" s="9" t="n">
        <v>25.9</v>
      </c>
      <c r="E29" s="9" t="n">
        <v>104.2</v>
      </c>
    </row>
    <row r="30" spans="1:5">
      <c r="A30" s="4" t="s">
        <v>569</v>
      </c>
    </row>
    <row r="31" spans="1:5">
      <c r="A31" s="4" t="s">
        <v>46</v>
      </c>
      <c r="B31" s="9" t="n">
        <v>382.3</v>
      </c>
      <c r="C31" s="9" t="n">
        <v>339.6</v>
      </c>
      <c r="D31" s="6" t="n">
        <v>655</v>
      </c>
      <c r="E31" s="6" t="n">
        <v>788</v>
      </c>
    </row>
    <row r="32" spans="1:5">
      <c r="A32" s="3" t="s">
        <v>572</v>
      </c>
    </row>
    <row r="33" spans="1:5">
      <c r="A33" s="4" t="s">
        <v>63</v>
      </c>
      <c r="B33" s="9" t="n">
        <v>0.1</v>
      </c>
      <c r="C33" s="9" t="n">
        <v>-1.3</v>
      </c>
      <c r="D33" s="6" t="n">
        <v>0</v>
      </c>
      <c r="E33" s="9" t="n">
        <v>1.3</v>
      </c>
    </row>
    <row r="34" spans="1:5">
      <c r="A34" s="4" t="s">
        <v>64</v>
      </c>
      <c r="B34" s="9" t="n">
        <v>0.1</v>
      </c>
      <c r="C34" s="9" t="n">
        <v>-1.3</v>
      </c>
      <c r="D34" s="6" t="n">
        <v>0</v>
      </c>
      <c r="E34" s="9" t="n">
        <v>1.3</v>
      </c>
    </row>
    <row r="35" spans="1:5">
      <c r="A35" s="4" t="s">
        <v>65</v>
      </c>
      <c r="B35" s="9" t="n">
        <v>382.4</v>
      </c>
      <c r="C35" s="9" t="n">
        <v>338.3</v>
      </c>
      <c r="D35" s="6" t="n">
        <v>655</v>
      </c>
      <c r="E35" s="9" t="n">
        <v>789.3</v>
      </c>
    </row>
    <row r="36" spans="1:5">
      <c r="A36" s="4" t="s">
        <v>66</v>
      </c>
      <c r="B36" s="6" t="n">
        <v>-2</v>
      </c>
      <c r="C36" s="9" t="n">
        <v>-2.4</v>
      </c>
      <c r="D36" s="9" t="n">
        <v>-3.4</v>
      </c>
      <c r="E36" s="9" t="n">
        <v>-5.6</v>
      </c>
    </row>
    <row r="37" spans="1:5">
      <c r="A37" s="4" t="s">
        <v>67</v>
      </c>
      <c r="B37" s="9" t="n">
        <v>380.4</v>
      </c>
      <c r="C37" s="9" t="n">
        <v>335.9</v>
      </c>
      <c r="D37" s="9" t="n">
        <v>651.6</v>
      </c>
      <c r="E37" s="9" t="n">
        <v>783.7</v>
      </c>
    </row>
    <row r="38" spans="1:5">
      <c r="A38" s="4" t="s">
        <v>570</v>
      </c>
    </row>
    <row r="39" spans="1:5">
      <c r="A39" s="4" t="s">
        <v>46</v>
      </c>
      <c r="B39" s="9" t="n">
        <v>-394.7</v>
      </c>
      <c r="C39" s="9" t="n">
        <v>-426.8</v>
      </c>
      <c r="D39" s="9" t="n">
        <v>-700.1</v>
      </c>
      <c r="E39" s="6" t="n">
        <v>-932</v>
      </c>
    </row>
    <row r="40" spans="1:5">
      <c r="A40" s="3" t="s">
        <v>572</v>
      </c>
    </row>
    <row r="41" spans="1:5">
      <c r="A41" s="4" t="s">
        <v>65</v>
      </c>
      <c r="B41" s="9" t="n">
        <v>-394.7</v>
      </c>
      <c r="C41" s="9" t="n">
        <v>-426.8</v>
      </c>
      <c r="D41" s="9" t="n">
        <v>-700.1</v>
      </c>
      <c r="E41" s="6" t="n">
        <v>-932</v>
      </c>
    </row>
    <row r="42" spans="1:5">
      <c r="A42" s="4" t="s">
        <v>67</v>
      </c>
      <c r="B42" s="7" t="n">
        <v>-394.7</v>
      </c>
      <c r="C42" s="7" t="n">
        <v>-426.8</v>
      </c>
      <c r="D42" s="7" t="n">
        <v>-700.1</v>
      </c>
      <c r="E42" s="8" t="n">
        <v>-9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4</v>
      </c>
      <c r="B1" s="2" t="s">
        <v>2</v>
      </c>
      <c r="C1" s="2" t="s">
        <v>69</v>
      </c>
      <c r="D1" s="2" t="s">
        <v>24</v>
      </c>
      <c r="E1" s="2" t="s">
        <v>575</v>
      </c>
    </row>
    <row r="2" spans="1:5">
      <c r="A2" s="3" t="s">
        <v>553</v>
      </c>
    </row>
    <row r="3" spans="1:5">
      <c r="A3" s="4" t="s">
        <v>72</v>
      </c>
      <c r="B3" s="7" t="n">
        <v>790.3</v>
      </c>
      <c r="C3" s="7" t="n">
        <v>121.3</v>
      </c>
      <c r="D3" s="7" t="n">
        <v>648.3</v>
      </c>
      <c r="E3" s="7" t="n">
        <v>664.8</v>
      </c>
    </row>
    <row r="4" spans="1:5">
      <c r="A4" s="4" t="s">
        <v>73</v>
      </c>
      <c r="B4" s="6" t="n">
        <v>1010</v>
      </c>
      <c r="C4" s="6" t="n">
        <v>1180</v>
      </c>
    </row>
    <row r="5" spans="1:5">
      <c r="A5" s="4" t="s">
        <v>74</v>
      </c>
      <c r="B5" s="6" t="n">
        <v>408</v>
      </c>
      <c r="C5" s="6" t="n">
        <v>582</v>
      </c>
    </row>
    <row r="6" spans="1:5">
      <c r="A6" s="4" t="s">
        <v>63</v>
      </c>
      <c r="B6" s="9" t="n">
        <v>346.4</v>
      </c>
      <c r="C6" s="9" t="n">
        <v>401.8</v>
      </c>
    </row>
    <row r="7" spans="1:5">
      <c r="A7" s="4" t="s">
        <v>75</v>
      </c>
      <c r="B7" s="9" t="n">
        <v>2554.7</v>
      </c>
      <c r="C7" s="9" t="n">
        <v>2285.1</v>
      </c>
    </row>
    <row r="8" spans="1:5">
      <c r="A8" s="4" t="s">
        <v>76</v>
      </c>
      <c r="B8" s="9" t="n">
        <v>12877.2</v>
      </c>
      <c r="C8" s="9" t="n">
        <v>12719.4</v>
      </c>
    </row>
    <row r="9" spans="1:5">
      <c r="A9" s="4" t="s">
        <v>77</v>
      </c>
      <c r="B9" s="6" t="n">
        <v>1856</v>
      </c>
      <c r="C9" s="9" t="n">
        <v>1631.6</v>
      </c>
    </row>
    <row r="10" spans="1:5">
      <c r="A10" s="4" t="s">
        <v>78</v>
      </c>
      <c r="B10" s="9" t="n">
        <v>11021.2</v>
      </c>
      <c r="C10" s="9" t="n">
        <v>11087.8</v>
      </c>
      <c r="D10" s="9" t="n">
        <v>13169.9</v>
      </c>
    </row>
    <row r="11" spans="1:5">
      <c r="A11" s="4" t="s">
        <v>79</v>
      </c>
      <c r="B11" s="9" t="n">
        <v>189.1</v>
      </c>
      <c r="C11" s="9" t="n">
        <v>237.6</v>
      </c>
    </row>
    <row r="12" spans="1:5">
      <c r="A12" s="4" t="s">
        <v>80</v>
      </c>
      <c r="B12" s="6" t="n">
        <v>13765</v>
      </c>
      <c r="C12" s="9" t="n">
        <v>13610.5</v>
      </c>
    </row>
    <row r="13" spans="1:5">
      <c r="A13" s="4" t="s">
        <v>576</v>
      </c>
      <c r="B13" s="9" t="n">
        <v>610.8</v>
      </c>
      <c r="C13" s="9" t="n">
        <v>775.5</v>
      </c>
    </row>
    <row r="14" spans="1:5">
      <c r="A14" s="4" t="s">
        <v>84</v>
      </c>
      <c r="B14" s="9" t="n">
        <v>610.8</v>
      </c>
      <c r="C14" s="9" t="n">
        <v>775.5</v>
      </c>
    </row>
    <row r="15" spans="1:5">
      <c r="A15" s="4" t="s">
        <v>85</v>
      </c>
      <c r="B15" s="9" t="n">
        <v>4905.6</v>
      </c>
      <c r="C15" s="9" t="n">
        <v>5868.6</v>
      </c>
    </row>
    <row r="16" spans="1:5">
      <c r="A16" s="4" t="s">
        <v>577</v>
      </c>
      <c r="B16" s="6" t="n">
        <v>0</v>
      </c>
    </row>
    <row r="17" spans="1:5">
      <c r="A17" s="4" t="s">
        <v>578</v>
      </c>
      <c r="C17" s="6" t="n">
        <v>0</v>
      </c>
    </row>
    <row r="18" spans="1:5">
      <c r="A18" s="4" t="s">
        <v>86</v>
      </c>
      <c r="B18" s="9" t="n">
        <v>361.7</v>
      </c>
      <c r="C18" s="9" t="n">
        <v>449.2</v>
      </c>
    </row>
    <row r="19" spans="1:5">
      <c r="A19" s="4" t="s">
        <v>89</v>
      </c>
      <c r="B19" s="9" t="n">
        <v>7879.9</v>
      </c>
      <c r="C19" s="9" t="n">
        <v>6512.9</v>
      </c>
    </row>
    <row r="20" spans="1:5">
      <c r="A20" s="4" t="s">
        <v>95</v>
      </c>
      <c r="B20" s="6" t="n">
        <v>7</v>
      </c>
      <c r="C20" s="9" t="n">
        <v>4.3</v>
      </c>
    </row>
    <row r="21" spans="1:5">
      <c r="A21" s="4" t="s">
        <v>96</v>
      </c>
      <c r="B21" s="9" t="n">
        <v>7886.9</v>
      </c>
      <c r="C21" s="9" t="n">
        <v>6517.2</v>
      </c>
    </row>
    <row r="22" spans="1:5">
      <c r="A22" s="4" t="s">
        <v>97</v>
      </c>
      <c r="B22" s="6" t="n">
        <v>13765</v>
      </c>
      <c r="C22" s="9" t="n">
        <v>13610.5</v>
      </c>
    </row>
    <row r="23" spans="1:5">
      <c r="A23" s="4" t="s">
        <v>565</v>
      </c>
    </row>
    <row r="24" spans="1:5">
      <c r="A24" s="3" t="s">
        <v>553</v>
      </c>
    </row>
    <row r="25" spans="1:5">
      <c r="A25" s="4" t="s">
        <v>72</v>
      </c>
      <c r="B25" s="9" t="n">
        <v>712.8</v>
      </c>
      <c r="C25" s="6" t="n">
        <v>94</v>
      </c>
      <c r="D25" s="9" t="n">
        <v>334.6</v>
      </c>
      <c r="E25" s="9" t="n">
        <v>287.4</v>
      </c>
    </row>
    <row r="26" spans="1:5">
      <c r="A26" s="4" t="s">
        <v>73</v>
      </c>
      <c r="B26" s="6" t="n">
        <v>1010</v>
      </c>
      <c r="C26" s="6" t="n">
        <v>1180</v>
      </c>
    </row>
    <row r="27" spans="1:5">
      <c r="A27" s="4" t="s">
        <v>74</v>
      </c>
      <c r="B27" s="9" t="n">
        <v>5.2</v>
      </c>
      <c r="C27" s="9" t="n">
        <v>1.2</v>
      </c>
    </row>
    <row r="28" spans="1:5">
      <c r="A28" s="4" t="s">
        <v>579</v>
      </c>
      <c r="B28" s="9" t="n">
        <v>245.7</v>
      </c>
      <c r="C28" s="9" t="n">
        <v>808.7</v>
      </c>
    </row>
    <row r="29" spans="1:5">
      <c r="A29" s="4" t="s">
        <v>63</v>
      </c>
      <c r="B29" s="9" t="n">
        <v>0.1</v>
      </c>
      <c r="C29" s="9" t="n">
        <v>0.2</v>
      </c>
    </row>
    <row r="30" spans="1:5">
      <c r="A30" s="4" t="s">
        <v>75</v>
      </c>
      <c r="B30" s="9" t="n">
        <v>1973.8</v>
      </c>
      <c r="C30" s="9" t="n">
        <v>2084.1</v>
      </c>
    </row>
    <row r="31" spans="1:5">
      <c r="A31" s="4" t="s">
        <v>76</v>
      </c>
      <c r="B31" s="9" t="n">
        <v>1.8</v>
      </c>
      <c r="C31" s="9" t="n">
        <v>1.8</v>
      </c>
    </row>
    <row r="32" spans="1:5">
      <c r="A32" s="4" t="s">
        <v>77</v>
      </c>
      <c r="B32" s="9" t="n">
        <v>1.8</v>
      </c>
      <c r="C32" s="9" t="n">
        <v>1.8</v>
      </c>
    </row>
    <row r="33" spans="1:5">
      <c r="A33" s="4" t="s">
        <v>78</v>
      </c>
      <c r="B33" s="6" t="n">
        <v>0</v>
      </c>
      <c r="C33" s="6" t="n">
        <v>0</v>
      </c>
    </row>
    <row r="34" spans="1:5">
      <c r="A34" s="4" t="s">
        <v>580</v>
      </c>
      <c r="B34" s="9" t="n">
        <v>1428.5</v>
      </c>
      <c r="C34" s="9" t="n">
        <v>1303.7</v>
      </c>
    </row>
    <row r="35" spans="1:5">
      <c r="A35" s="4" t="s">
        <v>581</v>
      </c>
      <c r="B35" s="9" t="n">
        <v>8412.1</v>
      </c>
      <c r="C35" s="9" t="n">
        <v>7743.8</v>
      </c>
    </row>
    <row r="36" spans="1:5">
      <c r="A36" s="4" t="s">
        <v>79</v>
      </c>
      <c r="B36" s="6" t="n">
        <v>0</v>
      </c>
      <c r="C36" s="6" t="n">
        <v>0</v>
      </c>
    </row>
    <row r="37" spans="1:5">
      <c r="A37" s="4" t="s">
        <v>80</v>
      </c>
      <c r="B37" s="9" t="n">
        <v>11814.4</v>
      </c>
      <c r="C37" s="9" t="n">
        <v>11131.6</v>
      </c>
    </row>
    <row r="38" spans="1:5">
      <c r="A38" s="4" t="s">
        <v>576</v>
      </c>
      <c r="B38" s="6" t="n">
        <v>48</v>
      </c>
      <c r="C38" s="9" t="n">
        <v>60.7</v>
      </c>
    </row>
    <row r="39" spans="1:5">
      <c r="A39" s="4" t="s">
        <v>582</v>
      </c>
      <c r="B39" s="9" t="n">
        <v>46.4</v>
      </c>
      <c r="C39" s="9" t="n">
        <v>19.4</v>
      </c>
    </row>
    <row r="40" spans="1:5">
      <c r="A40" s="4" t="s">
        <v>84</v>
      </c>
      <c r="B40" s="9" t="n">
        <v>94.40000000000001</v>
      </c>
      <c r="C40" s="9" t="n">
        <v>80.09999999999999</v>
      </c>
    </row>
    <row r="41" spans="1:5">
      <c r="A41" s="4" t="s">
        <v>583</v>
      </c>
      <c r="B41" s="9" t="n">
        <v>791.1</v>
      </c>
      <c r="C41" s="9" t="n">
        <v>751.9</v>
      </c>
    </row>
    <row r="42" spans="1:5">
      <c r="A42" s="4" t="s">
        <v>85</v>
      </c>
      <c r="B42" s="9" t="n">
        <v>3041.8</v>
      </c>
      <c r="C42" s="9" t="n">
        <v>3782.4</v>
      </c>
    </row>
    <row r="43" spans="1:5">
      <c r="A43" s="4" t="s">
        <v>577</v>
      </c>
      <c r="B43" s="6" t="n">
        <v>0</v>
      </c>
    </row>
    <row r="44" spans="1:5">
      <c r="A44" s="4" t="s">
        <v>578</v>
      </c>
      <c r="C44" s="6" t="n">
        <v>0</v>
      </c>
    </row>
    <row r="45" spans="1:5">
      <c r="A45" s="4" t="s">
        <v>86</v>
      </c>
      <c r="C45" s="6" t="n">
        <v>0</v>
      </c>
    </row>
    <row r="46" spans="1:5">
      <c r="A46" s="4" t="s">
        <v>89</v>
      </c>
      <c r="B46" s="9" t="n">
        <v>7887.1</v>
      </c>
      <c r="C46" s="9" t="n">
        <v>6517.2</v>
      </c>
    </row>
    <row r="47" spans="1:5">
      <c r="A47" s="4" t="s">
        <v>96</v>
      </c>
      <c r="B47" s="9" t="n">
        <v>7887.1</v>
      </c>
      <c r="C47" s="9" t="n">
        <v>6517.2</v>
      </c>
    </row>
    <row r="48" spans="1:5">
      <c r="A48" s="4" t="s">
        <v>97</v>
      </c>
      <c r="B48" s="9" t="n">
        <v>11814.4</v>
      </c>
      <c r="C48" s="9" t="n">
        <v>11131.6</v>
      </c>
    </row>
    <row r="49" spans="1:5">
      <c r="A49" s="4" t="s">
        <v>567</v>
      </c>
    </row>
    <row r="50" spans="1:5">
      <c r="A50" s="3" t="s">
        <v>553</v>
      </c>
    </row>
    <row r="51" spans="1:5">
      <c r="A51" s="4" t="s">
        <v>72</v>
      </c>
      <c r="B51" s="6" t="n">
        <v>0</v>
      </c>
      <c r="C51" s="6" t="n">
        <v>0</v>
      </c>
      <c r="D51" s="6" t="n">
        <v>0</v>
      </c>
      <c r="E51" s="6" t="n">
        <v>0</v>
      </c>
    </row>
    <row r="52" spans="1:5">
      <c r="A52" s="4" t="s">
        <v>73</v>
      </c>
      <c r="B52" s="6" t="n">
        <v>0</v>
      </c>
      <c r="C52" s="6" t="n">
        <v>0</v>
      </c>
    </row>
    <row r="53" spans="1:5">
      <c r="A53" s="4" t="s">
        <v>74</v>
      </c>
      <c r="B53" s="6" t="n">
        <v>0</v>
      </c>
    </row>
    <row r="54" spans="1:5">
      <c r="A54" s="4" t="s">
        <v>579</v>
      </c>
      <c r="B54" s="9" t="n">
        <v>637.7</v>
      </c>
      <c r="C54" s="9" t="n">
        <v>237.3</v>
      </c>
    </row>
    <row r="55" spans="1:5">
      <c r="A55" s="4" t="s">
        <v>63</v>
      </c>
      <c r="B55" s="9" t="n">
        <v>10.1</v>
      </c>
      <c r="C55" s="9" t="n">
        <v>229.3</v>
      </c>
    </row>
    <row r="56" spans="1:5">
      <c r="A56" s="4" t="s">
        <v>75</v>
      </c>
      <c r="B56" s="9" t="n">
        <v>647.8</v>
      </c>
      <c r="C56" s="9" t="n">
        <v>466.6</v>
      </c>
    </row>
    <row r="57" spans="1:5">
      <c r="A57" s="4" t="s">
        <v>76</v>
      </c>
      <c r="B57" s="9" t="n">
        <v>118.8</v>
      </c>
      <c r="C57" s="9" t="n">
        <v>117.5</v>
      </c>
    </row>
    <row r="58" spans="1:5">
      <c r="A58" s="4" t="s">
        <v>77</v>
      </c>
      <c r="B58" s="9" t="n">
        <v>55.7</v>
      </c>
      <c r="C58" s="9" t="n">
        <v>47.7</v>
      </c>
    </row>
    <row r="59" spans="1:5">
      <c r="A59" s="4" t="s">
        <v>78</v>
      </c>
      <c r="B59" s="9" t="n">
        <v>63.1</v>
      </c>
      <c r="C59" s="9" t="n">
        <v>69.8</v>
      </c>
    </row>
    <row r="60" spans="1:5">
      <c r="A60" s="4" t="s">
        <v>580</v>
      </c>
      <c r="B60" s="9" t="n">
        <v>5069.7</v>
      </c>
      <c r="C60" s="6" t="n">
        <v>5270</v>
      </c>
    </row>
    <row r="61" spans="1:5">
      <c r="A61" s="4" t="s">
        <v>581</v>
      </c>
      <c r="B61" s="9" t="n">
        <v>1717.2</v>
      </c>
      <c r="C61" s="6" t="n">
        <v>0</v>
      </c>
    </row>
    <row r="62" spans="1:5">
      <c r="A62" s="4" t="s">
        <v>79</v>
      </c>
      <c r="B62" s="6" t="n">
        <v>40</v>
      </c>
      <c r="C62" s="9" t="n">
        <v>43.1</v>
      </c>
    </row>
    <row r="63" spans="1:5">
      <c r="A63" s="4" t="s">
        <v>80</v>
      </c>
      <c r="B63" s="9" t="n">
        <v>7537.8</v>
      </c>
      <c r="C63" s="9" t="n">
        <v>5849.5</v>
      </c>
    </row>
    <row r="64" spans="1:5">
      <c r="A64" s="4" t="s">
        <v>576</v>
      </c>
      <c r="B64" s="9" t="n">
        <v>32.1</v>
      </c>
      <c r="C64" s="9" t="n">
        <v>69.59999999999999</v>
      </c>
    </row>
    <row r="65" spans="1:5">
      <c r="A65" s="4" t="s">
        <v>582</v>
      </c>
      <c r="B65" s="9" t="n">
        <v>591.2</v>
      </c>
      <c r="C65" s="9" t="n">
        <v>176.3</v>
      </c>
    </row>
    <row r="66" spans="1:5">
      <c r="A66" s="4" t="s">
        <v>84</v>
      </c>
      <c r="B66" s="9" t="n">
        <v>623.3</v>
      </c>
      <c r="C66" s="9" t="n">
        <v>245.9</v>
      </c>
    </row>
    <row r="67" spans="1:5">
      <c r="A67" s="4" t="s">
        <v>583</v>
      </c>
      <c r="B67" s="9" t="n">
        <v>5391.6</v>
      </c>
      <c r="C67" s="9" t="n">
        <v>4354.3</v>
      </c>
    </row>
    <row r="68" spans="1:5">
      <c r="A68" s="4" t="s">
        <v>85</v>
      </c>
      <c r="B68" s="9" t="n">
        <v>149.1</v>
      </c>
      <c r="C68" s="6" t="n">
        <v>149</v>
      </c>
    </row>
    <row r="69" spans="1:5">
      <c r="A69" s="4" t="s">
        <v>577</v>
      </c>
      <c r="B69" s="6" t="n">
        <v>0</v>
      </c>
    </row>
    <row r="70" spans="1:5">
      <c r="A70" s="4" t="s">
        <v>578</v>
      </c>
      <c r="C70" s="6" t="n">
        <v>442</v>
      </c>
    </row>
    <row r="71" spans="1:5">
      <c r="A71" s="4" t="s">
        <v>86</v>
      </c>
      <c r="B71" s="9" t="n">
        <v>150.2</v>
      </c>
      <c r="C71" s="9" t="n">
        <v>135.7</v>
      </c>
    </row>
    <row r="72" spans="1:5">
      <c r="A72" s="4" t="s">
        <v>89</v>
      </c>
      <c r="B72" s="9" t="n">
        <v>1223.6</v>
      </c>
      <c r="C72" s="9" t="n">
        <v>522.6</v>
      </c>
    </row>
    <row r="73" spans="1:5">
      <c r="A73" s="4" t="s">
        <v>96</v>
      </c>
      <c r="B73" s="9" t="n">
        <v>1223.6</v>
      </c>
      <c r="C73" s="9" t="n">
        <v>522.6</v>
      </c>
    </row>
    <row r="74" spans="1:5">
      <c r="A74" s="4" t="s">
        <v>97</v>
      </c>
      <c r="B74" s="9" t="n">
        <v>7537.8</v>
      </c>
      <c r="C74" s="9" t="n">
        <v>5849.5</v>
      </c>
    </row>
    <row r="75" spans="1:5">
      <c r="A75" s="4" t="s">
        <v>568</v>
      </c>
    </row>
    <row r="76" spans="1:5">
      <c r="A76" s="3" t="s">
        <v>553</v>
      </c>
    </row>
    <row r="77" spans="1:5">
      <c r="A77" s="4" t="s">
        <v>72</v>
      </c>
      <c r="B77" s="9" t="n">
        <v>26.1</v>
      </c>
      <c r="C77" s="6" t="n">
        <v>2</v>
      </c>
      <c r="D77" s="9" t="n">
        <v>104.4</v>
      </c>
      <c r="E77" s="9" t="n">
        <v>90.8</v>
      </c>
    </row>
    <row r="78" spans="1:5">
      <c r="A78" s="4" t="s">
        <v>73</v>
      </c>
      <c r="B78" s="6" t="n">
        <v>0</v>
      </c>
      <c r="C78" s="6" t="n">
        <v>0</v>
      </c>
    </row>
    <row r="79" spans="1:5">
      <c r="A79" s="4" t="s">
        <v>74</v>
      </c>
      <c r="B79" s="6" t="n">
        <v>0</v>
      </c>
    </row>
    <row r="80" spans="1:5">
      <c r="A80" s="4" t="s">
        <v>579</v>
      </c>
      <c r="B80" s="6" t="n">
        <v>0</v>
      </c>
      <c r="C80" s="6" t="n">
        <v>0</v>
      </c>
    </row>
    <row r="81" spans="1:5">
      <c r="A81" s="4" t="s">
        <v>75</v>
      </c>
      <c r="B81" s="9" t="n">
        <v>26.1</v>
      </c>
      <c r="C81" s="6" t="n">
        <v>2</v>
      </c>
    </row>
    <row r="82" spans="1:5">
      <c r="A82" s="4" t="s">
        <v>580</v>
      </c>
      <c r="B82" s="9" t="n">
        <v>2043.1</v>
      </c>
      <c r="C82" s="9" t="n">
        <v>2035.5</v>
      </c>
    </row>
    <row r="83" spans="1:5">
      <c r="A83" s="4" t="s">
        <v>581</v>
      </c>
      <c r="B83" s="6" t="n">
        <v>0</v>
      </c>
      <c r="C83" s="6" t="n">
        <v>0</v>
      </c>
    </row>
    <row r="84" spans="1:5">
      <c r="A84" s="4" t="s">
        <v>80</v>
      </c>
      <c r="B84" s="9" t="n">
        <v>2069.2</v>
      </c>
      <c r="C84" s="9" t="n">
        <v>2037.5</v>
      </c>
    </row>
    <row r="85" spans="1:5">
      <c r="A85" s="4" t="s">
        <v>576</v>
      </c>
      <c r="B85" s="9" t="n">
        <v>30.9</v>
      </c>
      <c r="C85" s="9" t="n">
        <v>34.8</v>
      </c>
    </row>
    <row r="86" spans="1:5">
      <c r="A86" s="4" t="s">
        <v>582</v>
      </c>
      <c r="B86" s="9" t="n">
        <v>3.8</v>
      </c>
    </row>
    <row r="87" spans="1:5">
      <c r="A87" s="4" t="s">
        <v>84</v>
      </c>
      <c r="B87" s="9" t="n">
        <v>34.7</v>
      </c>
      <c r="C87" s="9" t="n">
        <v>34.8</v>
      </c>
    </row>
    <row r="88" spans="1:5">
      <c r="A88" s="4" t="s">
        <v>583</v>
      </c>
      <c r="B88" s="6" t="n">
        <v>2056</v>
      </c>
      <c r="C88" s="9" t="n">
        <v>1763.7</v>
      </c>
    </row>
    <row r="89" spans="1:5">
      <c r="A89" s="4" t="s">
        <v>85</v>
      </c>
      <c r="B89" s="9" t="n">
        <v>1714.7</v>
      </c>
      <c r="C89" s="9" t="n">
        <v>1937.2</v>
      </c>
    </row>
    <row r="90" spans="1:5">
      <c r="A90" s="4" t="s">
        <v>577</v>
      </c>
      <c r="B90" s="9" t="n">
        <v>1215.2</v>
      </c>
    </row>
    <row r="91" spans="1:5">
      <c r="A91" s="4" t="s">
        <v>578</v>
      </c>
      <c r="C91" s="9" t="n">
        <v>1319.3</v>
      </c>
    </row>
    <row r="92" spans="1:5">
      <c r="A92" s="4" t="s">
        <v>86</v>
      </c>
      <c r="B92" s="6" t="n">
        <v>0</v>
      </c>
      <c r="C92" s="6" t="n">
        <v>0</v>
      </c>
    </row>
    <row r="93" spans="1:5">
      <c r="A93" s="4" t="s">
        <v>89</v>
      </c>
      <c r="B93" s="9" t="n">
        <v>-2951.4</v>
      </c>
      <c r="C93" s="9" t="n">
        <v>-3017.5</v>
      </c>
    </row>
    <row r="94" spans="1:5">
      <c r="A94" s="4" t="s">
        <v>96</v>
      </c>
      <c r="B94" s="9" t="n">
        <v>-2951.4</v>
      </c>
      <c r="C94" s="9" t="n">
        <v>-3017.5</v>
      </c>
    </row>
    <row r="95" spans="1:5">
      <c r="A95" s="4" t="s">
        <v>97</v>
      </c>
      <c r="B95" s="9" t="n">
        <v>2069.2</v>
      </c>
      <c r="C95" s="9" t="n">
        <v>2037.5</v>
      </c>
    </row>
    <row r="96" spans="1:5">
      <c r="A96" s="4" t="s">
        <v>569</v>
      </c>
    </row>
    <row r="97" spans="1:5">
      <c r="A97" s="3" t="s">
        <v>553</v>
      </c>
    </row>
    <row r="98" spans="1:5">
      <c r="A98" s="4" t="s">
        <v>72</v>
      </c>
      <c r="B98" s="9" t="n">
        <v>51.4</v>
      </c>
      <c r="C98" s="9" t="n">
        <v>25.3</v>
      </c>
      <c r="D98" s="7" t="n">
        <v>209.3</v>
      </c>
      <c r="E98" s="7" t="n">
        <v>286.6</v>
      </c>
    </row>
    <row r="99" spans="1:5">
      <c r="A99" s="4" t="s">
        <v>73</v>
      </c>
      <c r="B99" s="6" t="n">
        <v>0</v>
      </c>
      <c r="C99" s="6" t="n">
        <v>0</v>
      </c>
    </row>
    <row r="100" spans="1:5">
      <c r="A100" s="4" t="s">
        <v>74</v>
      </c>
      <c r="B100" s="9" t="n">
        <v>402.8</v>
      </c>
      <c r="C100" s="9" t="n">
        <v>580.8</v>
      </c>
    </row>
    <row r="101" spans="1:5">
      <c r="A101" s="4" t="s">
        <v>579</v>
      </c>
      <c r="B101" s="9" t="n">
        <v>565.8</v>
      </c>
      <c r="C101" s="9" t="n">
        <v>148.1</v>
      </c>
    </row>
    <row r="102" spans="1:5">
      <c r="A102" s="4" t="s">
        <v>63</v>
      </c>
      <c r="B102" s="9" t="n">
        <v>336.2</v>
      </c>
      <c r="C102" s="9" t="n">
        <v>172.3</v>
      </c>
    </row>
    <row r="103" spans="1:5">
      <c r="A103" s="4" t="s">
        <v>75</v>
      </c>
      <c r="B103" s="9" t="n">
        <v>1356.2</v>
      </c>
      <c r="C103" s="9" t="n">
        <v>926.5</v>
      </c>
    </row>
    <row r="104" spans="1:5">
      <c r="A104" s="4" t="s">
        <v>76</v>
      </c>
      <c r="B104" s="9" t="n">
        <v>12756.6</v>
      </c>
      <c r="C104" s="9" t="n">
        <v>12600.1</v>
      </c>
    </row>
    <row r="105" spans="1:5">
      <c r="A105" s="4" t="s">
        <v>77</v>
      </c>
      <c r="B105" s="9" t="n">
        <v>1798.5</v>
      </c>
      <c r="C105" s="9" t="n">
        <v>1582.1</v>
      </c>
    </row>
    <row r="106" spans="1:5">
      <c r="A106" s="4" t="s">
        <v>78</v>
      </c>
      <c r="B106" s="9" t="n">
        <v>10958.1</v>
      </c>
      <c r="C106" s="6" t="n">
        <v>11018</v>
      </c>
    </row>
    <row r="107" spans="1:5">
      <c r="A107" s="4" t="s">
        <v>580</v>
      </c>
      <c r="B107" s="9" t="n">
        <v>6731.5</v>
      </c>
      <c r="C107" s="9" t="n">
        <v>6869.9</v>
      </c>
    </row>
    <row r="108" spans="1:5">
      <c r="A108" s="4" t="s">
        <v>79</v>
      </c>
      <c r="B108" s="9" t="n">
        <v>290.5</v>
      </c>
      <c r="C108" s="9" t="n">
        <v>324.9</v>
      </c>
    </row>
    <row r="109" spans="1:5">
      <c r="A109" s="4" t="s">
        <v>80</v>
      </c>
      <c r="B109" s="9" t="n">
        <v>19336.3</v>
      </c>
      <c r="C109" s="9" t="n">
        <v>19139.3</v>
      </c>
    </row>
    <row r="110" spans="1:5">
      <c r="A110" s="4" t="s">
        <v>576</v>
      </c>
      <c r="B110" s="9" t="n">
        <v>499.8</v>
      </c>
      <c r="C110" s="9" t="n">
        <v>610.4</v>
      </c>
    </row>
    <row r="111" spans="1:5">
      <c r="A111" s="4" t="s">
        <v>582</v>
      </c>
      <c r="B111" s="9" t="n">
        <v>807.8</v>
      </c>
      <c r="C111" s="9" t="n">
        <v>998.4</v>
      </c>
    </row>
    <row r="112" spans="1:5">
      <c r="A112" s="4" t="s">
        <v>84</v>
      </c>
      <c r="B112" s="9" t="n">
        <v>1307.6</v>
      </c>
      <c r="C112" s="9" t="n">
        <v>1608.8</v>
      </c>
    </row>
    <row r="113" spans="1:5">
      <c r="A113" s="4" t="s">
        <v>583</v>
      </c>
      <c r="B113" s="9" t="n">
        <v>7034.1</v>
      </c>
      <c r="C113" s="9" t="n">
        <v>8609.200000000001</v>
      </c>
    </row>
    <row r="114" spans="1:5">
      <c r="A114" s="4" t="s">
        <v>85</v>
      </c>
      <c r="B114" s="6" t="n">
        <v>0</v>
      </c>
      <c r="C114" s="6" t="n">
        <v>0</v>
      </c>
    </row>
    <row r="115" spans="1:5">
      <c r="A115" s="4" t="s">
        <v>578</v>
      </c>
      <c r="C115" s="6" t="n">
        <v>0</v>
      </c>
    </row>
    <row r="116" spans="1:5">
      <c r="A116" s="4" t="s">
        <v>86</v>
      </c>
      <c r="B116" s="9" t="n">
        <v>352.9</v>
      </c>
      <c r="C116" s="9" t="n">
        <v>443.9</v>
      </c>
    </row>
    <row r="117" spans="1:5">
      <c r="A117" s="4" t="s">
        <v>89</v>
      </c>
      <c r="B117" s="9" t="n">
        <v>10634.7</v>
      </c>
      <c r="C117" s="9" t="n">
        <v>8473.1</v>
      </c>
    </row>
    <row r="118" spans="1:5">
      <c r="A118" s="4" t="s">
        <v>95</v>
      </c>
      <c r="B118" s="6" t="n">
        <v>7</v>
      </c>
      <c r="C118" s="9" t="n">
        <v>4.3</v>
      </c>
    </row>
    <row r="119" spans="1:5">
      <c r="A119" s="4" t="s">
        <v>96</v>
      </c>
      <c r="B119" s="9" t="n">
        <v>10641.7</v>
      </c>
      <c r="C119" s="9" t="n">
        <v>8477.4</v>
      </c>
    </row>
    <row r="120" spans="1:5">
      <c r="A120" s="4" t="s">
        <v>97</v>
      </c>
      <c r="B120" s="9" t="n">
        <v>19336.3</v>
      </c>
      <c r="C120" s="9" t="n">
        <v>19139.3</v>
      </c>
    </row>
    <row r="121" spans="1:5">
      <c r="A121" s="4" t="s">
        <v>570</v>
      </c>
    </row>
    <row r="122" spans="1:5">
      <c r="A122" s="3" t="s">
        <v>553</v>
      </c>
    </row>
    <row r="123" spans="1:5">
      <c r="A123" s="4" t="s">
        <v>73</v>
      </c>
      <c r="B123" s="6" t="n">
        <v>0</v>
      </c>
      <c r="C123" s="6" t="n">
        <v>0</v>
      </c>
    </row>
    <row r="124" spans="1:5">
      <c r="A124" s="4" t="s">
        <v>74</v>
      </c>
      <c r="B124" s="6" t="n">
        <v>0</v>
      </c>
    </row>
    <row r="125" spans="1:5">
      <c r="A125" s="4" t="s">
        <v>579</v>
      </c>
      <c r="B125" s="9" t="n">
        <v>-1449.2</v>
      </c>
      <c r="C125" s="9" t="n">
        <v>-1194.1</v>
      </c>
    </row>
    <row r="126" spans="1:5">
      <c r="A126" s="4" t="s">
        <v>75</v>
      </c>
      <c r="B126" s="9" t="n">
        <v>-1449.2</v>
      </c>
      <c r="C126" s="9" t="n">
        <v>-1194.1</v>
      </c>
    </row>
    <row r="127" spans="1:5">
      <c r="A127" s="4" t="s">
        <v>580</v>
      </c>
      <c r="B127" s="9" t="n">
        <v>-15272.8</v>
      </c>
      <c r="C127" s="9" t="n">
        <v>-15479.1</v>
      </c>
    </row>
    <row r="128" spans="1:5">
      <c r="A128" s="4" t="s">
        <v>581</v>
      </c>
      <c r="B128" s="9" t="n">
        <v>-10129.3</v>
      </c>
      <c r="C128" s="9" t="n">
        <v>-7743.8</v>
      </c>
    </row>
    <row r="129" spans="1:5">
      <c r="A129" s="4" t="s">
        <v>79</v>
      </c>
      <c r="B129" s="9" t="n">
        <v>-141.4</v>
      </c>
      <c r="C129" s="9" t="n">
        <v>-130.4</v>
      </c>
    </row>
    <row r="130" spans="1:5">
      <c r="A130" s="4" t="s">
        <v>80</v>
      </c>
      <c r="B130" s="9" t="n">
        <v>-26992.7</v>
      </c>
      <c r="C130" s="9" t="n">
        <v>-24547.4</v>
      </c>
    </row>
    <row r="131" spans="1:5">
      <c r="A131" s="4" t="s">
        <v>582</v>
      </c>
      <c r="B131" s="9" t="n">
        <v>-1449.2</v>
      </c>
      <c r="C131" s="9" t="n">
        <v>-1194.1</v>
      </c>
    </row>
    <row r="132" spans="1:5">
      <c r="A132" s="4" t="s">
        <v>84</v>
      </c>
      <c r="B132" s="9" t="n">
        <v>-1449.2</v>
      </c>
      <c r="C132" s="9" t="n">
        <v>-1194.1</v>
      </c>
    </row>
    <row r="133" spans="1:5">
      <c r="A133" s="4" t="s">
        <v>583</v>
      </c>
      <c r="B133" s="9" t="n">
        <v>-15272.8</v>
      </c>
      <c r="C133" s="9" t="n">
        <v>-15479.1</v>
      </c>
    </row>
    <row r="134" spans="1:5">
      <c r="A134" s="4" t="s">
        <v>577</v>
      </c>
      <c r="B134" s="9" t="n">
        <v>-1215.2</v>
      </c>
    </row>
    <row r="135" spans="1:5">
      <c r="A135" s="4" t="s">
        <v>578</v>
      </c>
      <c r="C135" s="9" t="n">
        <v>-1761.3</v>
      </c>
    </row>
    <row r="136" spans="1:5">
      <c r="A136" s="4" t="s">
        <v>86</v>
      </c>
      <c r="B136" s="9" t="n">
        <v>-141.4</v>
      </c>
      <c r="C136" s="9" t="n">
        <v>-130.4</v>
      </c>
    </row>
    <row r="137" spans="1:5">
      <c r="A137" s="4" t="s">
        <v>89</v>
      </c>
      <c r="B137" s="9" t="n">
        <v>-8914.1</v>
      </c>
      <c r="C137" s="9" t="n">
        <v>-5982.5</v>
      </c>
    </row>
    <row r="138" spans="1:5">
      <c r="A138" s="4" t="s">
        <v>96</v>
      </c>
      <c r="B138" s="9" t="n">
        <v>-8914.1</v>
      </c>
      <c r="C138" s="9" t="n">
        <v>-5982.5</v>
      </c>
    </row>
    <row r="139" spans="1:5">
      <c r="A139" s="4" t="s">
        <v>97</v>
      </c>
      <c r="B139" s="7" t="n">
        <v>-26992.7</v>
      </c>
      <c r="C139" s="7" t="n">
        <v>-2454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4</v>
      </c>
      <c r="B1" s="2" t="s">
        <v>1</v>
      </c>
    </row>
    <row r="2" spans="1:3">
      <c r="B2" s="2" t="s">
        <v>2</v>
      </c>
      <c r="C2" s="2" t="s">
        <v>24</v>
      </c>
    </row>
    <row r="3" spans="1:3">
      <c r="A3" s="3" t="s">
        <v>112</v>
      </c>
    </row>
    <row r="4" spans="1:3">
      <c r="A4" s="4" t="s">
        <v>585</v>
      </c>
      <c r="B4" s="7" t="n">
        <v>800.2</v>
      </c>
      <c r="C4" s="8" t="n">
        <v>891</v>
      </c>
    </row>
    <row r="5" spans="1:3">
      <c r="A5" s="3" t="s">
        <v>121</v>
      </c>
    </row>
    <row r="6" spans="1:3">
      <c r="A6" s="4" t="s">
        <v>122</v>
      </c>
      <c r="B6" s="9" t="n">
        <v>-209.4</v>
      </c>
      <c r="C6" s="9" t="n">
        <v>-913.9</v>
      </c>
    </row>
    <row r="7" spans="1:3">
      <c r="A7" s="4" t="s">
        <v>586</v>
      </c>
      <c r="B7" s="6" t="n">
        <v>0</v>
      </c>
    </row>
    <row r="8" spans="1:3">
      <c r="A8" s="4" t="s">
        <v>123</v>
      </c>
      <c r="B8" s="6" t="n">
        <v>1032</v>
      </c>
      <c r="C8" s="9" t="n">
        <v>757.3</v>
      </c>
    </row>
    <row r="9" spans="1:3">
      <c r="A9" s="4" t="s">
        <v>124</v>
      </c>
      <c r="B9" s="6" t="n">
        <v>-862</v>
      </c>
      <c r="C9" s="6" t="n">
        <v>-650</v>
      </c>
    </row>
    <row r="10" spans="1:3">
      <c r="A10" s="4" t="s">
        <v>63</v>
      </c>
      <c r="B10" s="9" t="n">
        <v>7.6</v>
      </c>
      <c r="C10" s="9" t="n">
        <v>1.1</v>
      </c>
    </row>
    <row r="11" spans="1:3">
      <c r="A11" s="4" t="s">
        <v>125</v>
      </c>
      <c r="B11" s="9" t="n">
        <v>-31.8</v>
      </c>
      <c r="C11" s="9" t="n">
        <v>-805.5</v>
      </c>
    </row>
    <row r="12" spans="1:3">
      <c r="A12" s="3" t="s">
        <v>126</v>
      </c>
    </row>
    <row r="13" spans="1:3">
      <c r="A13" s="4" t="s">
        <v>130</v>
      </c>
      <c r="B13" s="9" t="n">
        <v>585.5</v>
      </c>
      <c r="C13" s="6" t="n">
        <v>0</v>
      </c>
    </row>
    <row r="14" spans="1:3">
      <c r="A14" s="4" t="s">
        <v>127</v>
      </c>
      <c r="B14" s="6" t="n">
        <v>0</v>
      </c>
      <c r="C14" s="9" t="n">
        <v>1078.7</v>
      </c>
    </row>
    <row r="15" spans="1:3">
      <c r="A15" s="4" t="s">
        <v>128</v>
      </c>
      <c r="B15" s="9" t="n">
        <v>-5.5</v>
      </c>
      <c r="C15" s="9" t="n">
        <v>-70.5</v>
      </c>
    </row>
    <row r="16" spans="1:3">
      <c r="A16" s="4" t="s">
        <v>587</v>
      </c>
      <c r="B16" s="6" t="n">
        <v>0</v>
      </c>
    </row>
    <row r="17" spans="1:3">
      <c r="A17" s="4" t="s">
        <v>129</v>
      </c>
      <c r="B17" s="9" t="n">
        <v>-684.8</v>
      </c>
      <c r="C17" s="6" t="n">
        <v>-1058</v>
      </c>
    </row>
    <row r="18" spans="1:3">
      <c r="A18" s="4" t="s">
        <v>131</v>
      </c>
      <c r="B18" s="6" t="n">
        <v>0</v>
      </c>
      <c r="C18" s="9" t="n">
        <v>-10.5</v>
      </c>
    </row>
    <row r="19" spans="1:3">
      <c r="A19" s="4" t="s">
        <v>588</v>
      </c>
      <c r="C19" s="6" t="n">
        <v>0</v>
      </c>
    </row>
    <row r="20" spans="1:3">
      <c r="A20" s="4" t="s">
        <v>132</v>
      </c>
      <c r="B20" s="6" t="n">
        <v>0</v>
      </c>
      <c r="C20" s="9" t="n">
        <v>-30.3</v>
      </c>
    </row>
    <row r="21" spans="1:3">
      <c r="A21" s="4" t="s">
        <v>63</v>
      </c>
      <c r="B21" s="9" t="n">
        <v>-1.9</v>
      </c>
      <c r="C21" s="9" t="n">
        <v>-6.8</v>
      </c>
    </row>
    <row r="22" spans="1:3">
      <c r="A22" s="4" t="s">
        <v>133</v>
      </c>
      <c r="B22" s="9" t="n">
        <v>-106.7</v>
      </c>
      <c r="C22" s="9" t="n">
        <v>-97.40000000000001</v>
      </c>
    </row>
    <row r="23" spans="1:3">
      <c r="A23" s="3" t="s">
        <v>44</v>
      </c>
    </row>
    <row r="24" spans="1:3">
      <c r="A24" s="4" t="s">
        <v>134</v>
      </c>
      <c r="B24" s="9" t="n">
        <v>1.4</v>
      </c>
      <c r="C24" s="9" t="n">
        <v>-4.2</v>
      </c>
    </row>
    <row r="25" spans="1:3">
      <c r="A25" s="4" t="s">
        <v>135</v>
      </c>
      <c r="B25" s="9" t="n">
        <v>6.3</v>
      </c>
      <c r="C25" s="9" t="n">
        <v>-0.6</v>
      </c>
    </row>
    <row r="26" spans="1:3">
      <c r="A26" s="4" t="s">
        <v>136</v>
      </c>
      <c r="B26" s="9" t="n">
        <v>7.7</v>
      </c>
      <c r="C26" s="9" t="n">
        <v>-4.8</v>
      </c>
    </row>
    <row r="27" spans="1:3">
      <c r="A27" s="4" t="s">
        <v>137</v>
      </c>
      <c r="B27" s="9" t="n">
        <v>-0.4</v>
      </c>
      <c r="C27" s="9" t="n">
        <v>0.2</v>
      </c>
    </row>
    <row r="28" spans="1:3">
      <c r="A28" s="4" t="s">
        <v>138</v>
      </c>
      <c r="B28" s="6" t="n">
        <v>669</v>
      </c>
      <c r="C28" s="9" t="n">
        <v>-16.5</v>
      </c>
    </row>
    <row r="29" spans="1:3">
      <c r="A29" s="4" t="s">
        <v>139</v>
      </c>
      <c r="B29" s="9" t="n">
        <v>121.3</v>
      </c>
      <c r="C29" s="9" t="n">
        <v>664.8</v>
      </c>
    </row>
    <row r="30" spans="1:3">
      <c r="A30" s="4" t="s">
        <v>140</v>
      </c>
      <c r="B30" s="9" t="n">
        <v>790.3</v>
      </c>
      <c r="C30" s="9" t="n">
        <v>648.3</v>
      </c>
    </row>
    <row r="31" spans="1:3">
      <c r="A31" s="4" t="s">
        <v>565</v>
      </c>
    </row>
    <row r="32" spans="1:3">
      <c r="A32" s="3" t="s">
        <v>112</v>
      </c>
    </row>
    <row r="33" spans="1:3">
      <c r="A33" s="4" t="s">
        <v>585</v>
      </c>
      <c r="B33" s="9" t="n">
        <v>-83.40000000000001</v>
      </c>
      <c r="C33" s="9" t="n">
        <v>-66.2</v>
      </c>
    </row>
    <row r="34" spans="1:3">
      <c r="A34" s="3" t="s">
        <v>121</v>
      </c>
    </row>
    <row r="35" spans="1:3">
      <c r="A35" s="4" t="s">
        <v>122</v>
      </c>
      <c r="B35" s="6" t="n">
        <v>0</v>
      </c>
    </row>
    <row r="36" spans="1:3">
      <c r="A36" s="4" t="s">
        <v>586</v>
      </c>
      <c r="B36" s="6" t="n">
        <v>-142</v>
      </c>
    </row>
    <row r="37" spans="1:3">
      <c r="A37" s="4" t="s">
        <v>123</v>
      </c>
      <c r="B37" s="6" t="n">
        <v>1032</v>
      </c>
      <c r="C37" s="6" t="n">
        <v>712</v>
      </c>
    </row>
    <row r="38" spans="1:3">
      <c r="A38" s="4" t="s">
        <v>124</v>
      </c>
      <c r="B38" s="6" t="n">
        <v>-862</v>
      </c>
      <c r="C38" s="6" t="n">
        <v>-650</v>
      </c>
    </row>
    <row r="39" spans="1:3">
      <c r="A39" s="4" t="s">
        <v>125</v>
      </c>
      <c r="B39" s="6" t="n">
        <v>28</v>
      </c>
      <c r="C39" s="6" t="n">
        <v>62</v>
      </c>
    </row>
    <row r="40" spans="1:3">
      <c r="A40" s="3" t="s">
        <v>126</v>
      </c>
    </row>
    <row r="41" spans="1:3">
      <c r="A41" s="4" t="s">
        <v>130</v>
      </c>
      <c r="B41" s="9" t="n">
        <v>585.5</v>
      </c>
    </row>
    <row r="42" spans="1:3">
      <c r="A42" s="4" t="s">
        <v>127</v>
      </c>
      <c r="C42" s="9" t="n">
        <v>1078.7</v>
      </c>
    </row>
    <row r="43" spans="1:3">
      <c r="A43" s="4" t="s">
        <v>128</v>
      </c>
      <c r="B43" s="9" t="n">
        <v>-5.5</v>
      </c>
      <c r="C43" s="9" t="n">
        <v>-70.5</v>
      </c>
    </row>
    <row r="44" spans="1:3">
      <c r="A44" s="4" t="s">
        <v>129</v>
      </c>
      <c r="B44" s="9" t="n">
        <v>-542.8</v>
      </c>
      <c r="C44" s="9" t="n">
        <v>-998.3</v>
      </c>
    </row>
    <row r="45" spans="1:3">
      <c r="A45" s="4" t="s">
        <v>131</v>
      </c>
      <c r="C45" s="9" t="n">
        <v>-10.5</v>
      </c>
    </row>
    <row r="46" spans="1:3">
      <c r="A46" s="4" t="s">
        <v>588</v>
      </c>
      <c r="B46" s="9" t="n">
        <v>-638.9</v>
      </c>
      <c r="C46" s="9" t="n">
        <v>-88.2</v>
      </c>
    </row>
    <row r="47" spans="1:3">
      <c r="A47" s="4" t="s">
        <v>132</v>
      </c>
      <c r="C47" s="9" t="n">
        <v>-27.2</v>
      </c>
    </row>
    <row r="48" spans="1:3">
      <c r="A48" s="4" t="s">
        <v>63</v>
      </c>
      <c r="B48" s="9" t="n">
        <v>-1.9</v>
      </c>
      <c r="C48" s="6" t="n">
        <v>-9</v>
      </c>
    </row>
    <row r="49" spans="1:3">
      <c r="A49" s="4" t="s">
        <v>133</v>
      </c>
      <c r="B49" s="9" t="n">
        <v>674.2</v>
      </c>
      <c r="C49" s="9" t="n">
        <v>51.4</v>
      </c>
    </row>
    <row r="50" spans="1:3">
      <c r="A50" s="3" t="s">
        <v>44</v>
      </c>
    </row>
    <row r="51" spans="1:3">
      <c r="A51" s="4" t="s">
        <v>138</v>
      </c>
      <c r="B51" s="9" t="n">
        <v>618.8</v>
      </c>
      <c r="C51" s="9" t="n">
        <v>47.2</v>
      </c>
    </row>
    <row r="52" spans="1:3">
      <c r="A52" s="4" t="s">
        <v>139</v>
      </c>
      <c r="B52" s="6" t="n">
        <v>94</v>
      </c>
      <c r="C52" s="9" t="n">
        <v>287.4</v>
      </c>
    </row>
    <row r="53" spans="1:3">
      <c r="A53" s="4" t="s">
        <v>140</v>
      </c>
      <c r="B53" s="9" t="n">
        <v>712.8</v>
      </c>
      <c r="C53" s="9" t="n">
        <v>334.6</v>
      </c>
    </row>
    <row r="54" spans="1:3">
      <c r="A54" s="4" t="s">
        <v>567</v>
      </c>
    </row>
    <row r="55" spans="1:3">
      <c r="A55" s="3" t="s">
        <v>112</v>
      </c>
    </row>
    <row r="56" spans="1:3">
      <c r="A56" s="4" t="s">
        <v>585</v>
      </c>
      <c r="B56" s="9" t="n">
        <v>130.8</v>
      </c>
      <c r="C56" s="9" t="n">
        <v>-19.7</v>
      </c>
    </row>
    <row r="57" spans="1:3">
      <c r="A57" s="3" t="s">
        <v>121</v>
      </c>
    </row>
    <row r="58" spans="1:3">
      <c r="A58" s="4" t="s">
        <v>122</v>
      </c>
      <c r="B58" s="6" t="n">
        <v>0</v>
      </c>
      <c r="C58" s="9" t="n">
        <v>-5.1</v>
      </c>
    </row>
    <row r="59" spans="1:3">
      <c r="A59" s="4" t="s">
        <v>124</v>
      </c>
      <c r="C59" s="6" t="n">
        <v>0</v>
      </c>
    </row>
    <row r="60" spans="1:3">
      <c r="A60" s="4" t="s">
        <v>63</v>
      </c>
      <c r="B60" s="6" t="n">
        <v>0</v>
      </c>
      <c r="C60" s="6" t="n">
        <v>0</v>
      </c>
    </row>
    <row r="61" spans="1:3">
      <c r="A61" s="4" t="s">
        <v>125</v>
      </c>
      <c r="B61" s="6" t="n">
        <v>0</v>
      </c>
      <c r="C61" s="9" t="n">
        <v>-5.1</v>
      </c>
    </row>
    <row r="62" spans="1:3">
      <c r="A62" s="3" t="s">
        <v>126</v>
      </c>
    </row>
    <row r="63" spans="1:3">
      <c r="A63" s="4" t="s">
        <v>130</v>
      </c>
      <c r="B63" s="6" t="n">
        <v>0</v>
      </c>
    </row>
    <row r="64" spans="1:3">
      <c r="A64" s="4" t="s">
        <v>127</v>
      </c>
      <c r="C64" s="6" t="n">
        <v>0</v>
      </c>
    </row>
    <row r="65" spans="1:3">
      <c r="A65" s="4" t="s">
        <v>128</v>
      </c>
      <c r="B65" s="6" t="n">
        <v>0</v>
      </c>
      <c r="C65" s="6" t="n">
        <v>0</v>
      </c>
    </row>
    <row r="66" spans="1:3">
      <c r="A66" s="4" t="s">
        <v>587</v>
      </c>
      <c r="B66" s="9" t="n">
        <v>-130.8</v>
      </c>
    </row>
    <row r="67" spans="1:3">
      <c r="A67" s="4" t="s">
        <v>129</v>
      </c>
      <c r="B67" s="6" t="n">
        <v>0</v>
      </c>
      <c r="C67" s="6" t="n">
        <v>0</v>
      </c>
    </row>
    <row r="68" spans="1:3">
      <c r="A68" s="4" t="s">
        <v>131</v>
      </c>
      <c r="C68" s="6" t="n">
        <v>0</v>
      </c>
    </row>
    <row r="69" spans="1:3">
      <c r="A69" s="4" t="s">
        <v>588</v>
      </c>
      <c r="C69" s="9" t="n">
        <v>-24.8</v>
      </c>
    </row>
    <row r="70" spans="1:3">
      <c r="A70" s="4" t="s">
        <v>132</v>
      </c>
      <c r="C70" s="6" t="n">
        <v>0</v>
      </c>
    </row>
    <row r="71" spans="1:3">
      <c r="A71" s="4" t="s">
        <v>63</v>
      </c>
      <c r="B71" s="6" t="n">
        <v>0</v>
      </c>
      <c r="C71" s="6" t="n">
        <v>0</v>
      </c>
    </row>
    <row r="72" spans="1:3">
      <c r="A72" s="4" t="s">
        <v>133</v>
      </c>
      <c r="B72" s="9" t="n">
        <v>-130.8</v>
      </c>
      <c r="C72" s="9" t="n">
        <v>24.8</v>
      </c>
    </row>
    <row r="73" spans="1:3">
      <c r="A73" s="3" t="s">
        <v>44</v>
      </c>
    </row>
    <row r="74" spans="1:3">
      <c r="A74" s="4" t="s">
        <v>138</v>
      </c>
      <c r="B74" s="6" t="n">
        <v>0</v>
      </c>
      <c r="C74" s="6" t="n">
        <v>0</v>
      </c>
    </row>
    <row r="75" spans="1:3">
      <c r="A75" s="4" t="s">
        <v>139</v>
      </c>
      <c r="B75" s="6" t="n">
        <v>0</v>
      </c>
      <c r="C75" s="6" t="n">
        <v>0</v>
      </c>
    </row>
    <row r="76" spans="1:3">
      <c r="A76" s="4" t="s">
        <v>140</v>
      </c>
      <c r="B76" s="6" t="n">
        <v>0</v>
      </c>
      <c r="C76" s="6" t="n">
        <v>0</v>
      </c>
    </row>
    <row r="77" spans="1:3">
      <c r="A77" s="4" t="s">
        <v>568</v>
      </c>
    </row>
    <row r="78" spans="1:3">
      <c r="A78" s="3" t="s">
        <v>112</v>
      </c>
    </row>
    <row r="79" spans="1:3">
      <c r="A79" s="4" t="s">
        <v>585</v>
      </c>
      <c r="B79" s="9" t="n">
        <v>-60.4</v>
      </c>
      <c r="C79" s="9" t="n">
        <v>-49.9</v>
      </c>
    </row>
    <row r="80" spans="1:3">
      <c r="A80" s="3" t="s">
        <v>121</v>
      </c>
    </row>
    <row r="81" spans="1:3">
      <c r="A81" s="4" t="s">
        <v>586</v>
      </c>
      <c r="B81" s="6" t="n">
        <v>0</v>
      </c>
    </row>
    <row r="82" spans="1:3">
      <c r="A82" s="4" t="s">
        <v>124</v>
      </c>
      <c r="C82" s="6" t="n">
        <v>0</v>
      </c>
    </row>
    <row r="83" spans="1:3">
      <c r="A83" s="4" t="s">
        <v>125</v>
      </c>
      <c r="B83" s="6" t="n">
        <v>0</v>
      </c>
      <c r="C83" s="6" t="n">
        <v>0</v>
      </c>
    </row>
    <row r="84" spans="1:3">
      <c r="A84" s="3" t="s">
        <v>126</v>
      </c>
    </row>
    <row r="85" spans="1:3">
      <c r="A85" s="4" t="s">
        <v>130</v>
      </c>
      <c r="B85" s="6" t="n">
        <v>0</v>
      </c>
    </row>
    <row r="86" spans="1:3">
      <c r="A86" s="4" t="s">
        <v>127</v>
      </c>
      <c r="C86" s="6" t="n">
        <v>0</v>
      </c>
    </row>
    <row r="87" spans="1:3">
      <c r="A87" s="4" t="s">
        <v>128</v>
      </c>
      <c r="B87" s="6" t="n">
        <v>0</v>
      </c>
      <c r="C87" s="6" t="n">
        <v>0</v>
      </c>
    </row>
    <row r="88" spans="1:3">
      <c r="A88" s="4" t="s">
        <v>129</v>
      </c>
      <c r="B88" s="6" t="n">
        <v>0</v>
      </c>
      <c r="C88" s="6" t="n">
        <v>0</v>
      </c>
    </row>
    <row r="89" spans="1:3">
      <c r="A89" s="4" t="s">
        <v>131</v>
      </c>
      <c r="C89" s="6" t="n">
        <v>0</v>
      </c>
    </row>
    <row r="90" spans="1:3">
      <c r="A90" s="4" t="s">
        <v>588</v>
      </c>
      <c r="B90" s="9" t="n">
        <v>-84.5</v>
      </c>
      <c r="C90" s="9" t="n">
        <v>-63.5</v>
      </c>
    </row>
    <row r="91" spans="1:3">
      <c r="A91" s="4" t="s">
        <v>132</v>
      </c>
      <c r="C91" s="6" t="n">
        <v>0</v>
      </c>
    </row>
    <row r="92" spans="1:3">
      <c r="A92" s="4" t="s">
        <v>63</v>
      </c>
      <c r="B92" s="6" t="n">
        <v>0</v>
      </c>
      <c r="C92" s="6" t="n">
        <v>0</v>
      </c>
    </row>
    <row r="93" spans="1:3">
      <c r="A93" s="4" t="s">
        <v>133</v>
      </c>
      <c r="B93" s="9" t="n">
        <v>84.5</v>
      </c>
      <c r="C93" s="9" t="n">
        <v>63.5</v>
      </c>
    </row>
    <row r="94" spans="1:3">
      <c r="A94" s="3" t="s">
        <v>44</v>
      </c>
    </row>
    <row r="95" spans="1:3">
      <c r="A95" s="4" t="s">
        <v>138</v>
      </c>
      <c r="B95" s="9" t="n">
        <v>24.1</v>
      </c>
      <c r="C95" s="9" t="n">
        <v>13.6</v>
      </c>
    </row>
    <row r="96" spans="1:3">
      <c r="A96" s="4" t="s">
        <v>139</v>
      </c>
      <c r="B96" s="6" t="n">
        <v>2</v>
      </c>
      <c r="C96" s="9" t="n">
        <v>90.8</v>
      </c>
    </row>
    <row r="97" spans="1:3">
      <c r="A97" s="4" t="s">
        <v>140</v>
      </c>
      <c r="B97" s="9" t="n">
        <v>26.1</v>
      </c>
      <c r="C97" s="9" t="n">
        <v>104.4</v>
      </c>
    </row>
    <row r="98" spans="1:3">
      <c r="A98" s="4" t="s">
        <v>569</v>
      </c>
    </row>
    <row r="99" spans="1:3">
      <c r="A99" s="3" t="s">
        <v>112</v>
      </c>
    </row>
    <row r="100" spans="1:3">
      <c r="A100" s="4" t="s">
        <v>585</v>
      </c>
      <c r="B100" s="9" t="n">
        <v>813.2</v>
      </c>
      <c r="C100" s="9" t="n">
        <v>1026.8</v>
      </c>
    </row>
    <row r="101" spans="1:3">
      <c r="A101" s="3" t="s">
        <v>121</v>
      </c>
    </row>
    <row r="102" spans="1:3">
      <c r="A102" s="4" t="s">
        <v>122</v>
      </c>
      <c r="B102" s="9" t="n">
        <v>-209.4</v>
      </c>
      <c r="C102" s="9" t="n">
        <v>-908.8</v>
      </c>
    </row>
    <row r="103" spans="1:3">
      <c r="A103" s="4" t="s">
        <v>586</v>
      </c>
      <c r="B103" s="6" t="n">
        <v>0</v>
      </c>
    </row>
    <row r="104" spans="1:3">
      <c r="A104" s="4" t="s">
        <v>123</v>
      </c>
      <c r="B104" s="6" t="n">
        <v>0</v>
      </c>
      <c r="C104" s="9" t="n">
        <v>45.3</v>
      </c>
    </row>
    <row r="105" spans="1:3">
      <c r="A105" s="4" t="s">
        <v>124</v>
      </c>
      <c r="B105" s="6" t="n">
        <v>0</v>
      </c>
      <c r="C105" s="6" t="n">
        <v>0</v>
      </c>
    </row>
    <row r="106" spans="1:3">
      <c r="A106" s="4" t="s">
        <v>63</v>
      </c>
      <c r="B106" s="9" t="n">
        <v>7.6</v>
      </c>
      <c r="C106" s="9" t="n">
        <v>1.1</v>
      </c>
    </row>
    <row r="107" spans="1:3">
      <c r="A107" s="4" t="s">
        <v>125</v>
      </c>
      <c r="B107" s="9" t="n">
        <v>-201.8</v>
      </c>
      <c r="C107" s="9" t="n">
        <v>-862.4</v>
      </c>
    </row>
    <row r="108" spans="1:3">
      <c r="A108" s="3" t="s">
        <v>126</v>
      </c>
    </row>
    <row r="109" spans="1:3">
      <c r="A109" s="4" t="s">
        <v>130</v>
      </c>
      <c r="B109" s="6" t="n">
        <v>0</v>
      </c>
    </row>
    <row r="110" spans="1:3">
      <c r="A110" s="4" t="s">
        <v>127</v>
      </c>
      <c r="C110" s="6" t="n">
        <v>0</v>
      </c>
    </row>
    <row r="111" spans="1:3">
      <c r="A111" s="4" t="s">
        <v>128</v>
      </c>
      <c r="B111" s="6" t="n">
        <v>0</v>
      </c>
      <c r="C111" s="6" t="n">
        <v>0</v>
      </c>
    </row>
    <row r="112" spans="1:3">
      <c r="A112" s="4" t="s">
        <v>587</v>
      </c>
      <c r="B112" s="9" t="n">
        <v>-592.6</v>
      </c>
      <c r="C112" s="9" t="n">
        <v>-176.5</v>
      </c>
    </row>
    <row r="113" spans="1:3">
      <c r="A113" s="4" t="s">
        <v>129</v>
      </c>
      <c r="B113" s="6" t="n">
        <v>0</v>
      </c>
      <c r="C113" s="9" t="n">
        <v>-59.7</v>
      </c>
    </row>
    <row r="114" spans="1:3">
      <c r="A114" s="4" t="s">
        <v>131</v>
      </c>
      <c r="C114" s="6" t="n">
        <v>0</v>
      </c>
    </row>
    <row r="115" spans="1:3">
      <c r="A115" s="4" t="s">
        <v>132</v>
      </c>
      <c r="C115" s="9" t="n">
        <v>-3.1</v>
      </c>
    </row>
    <row r="116" spans="1:3">
      <c r="A116" s="4" t="s">
        <v>63</v>
      </c>
      <c r="B116" s="6" t="n">
        <v>0</v>
      </c>
      <c r="C116" s="9" t="n">
        <v>2.2</v>
      </c>
    </row>
    <row r="117" spans="1:3">
      <c r="A117" s="4" t="s">
        <v>133</v>
      </c>
      <c r="B117" s="9" t="n">
        <v>-592.6</v>
      </c>
      <c r="C117" s="9" t="n">
        <v>-237.1</v>
      </c>
    </row>
    <row r="118" spans="1:3">
      <c r="A118" s="3" t="s">
        <v>44</v>
      </c>
    </row>
    <row r="119" spans="1:3">
      <c r="A119" s="4" t="s">
        <v>134</v>
      </c>
      <c r="B119" s="9" t="n">
        <v>1.4</v>
      </c>
      <c r="C119" s="9" t="n">
        <v>-4.2</v>
      </c>
    </row>
    <row r="120" spans="1:3">
      <c r="A120" s="4" t="s">
        <v>135</v>
      </c>
      <c r="B120" s="9" t="n">
        <v>6.3</v>
      </c>
      <c r="C120" s="9" t="n">
        <v>-0.6</v>
      </c>
    </row>
    <row r="121" spans="1:3">
      <c r="A121" s="4" t="s">
        <v>136</v>
      </c>
      <c r="B121" s="9" t="n">
        <v>7.7</v>
      </c>
      <c r="C121" s="9" t="n">
        <v>-4.8</v>
      </c>
    </row>
    <row r="122" spans="1:3">
      <c r="A122" s="4" t="s">
        <v>137</v>
      </c>
      <c r="B122" s="9" t="n">
        <v>-0.4</v>
      </c>
      <c r="C122" s="9" t="n">
        <v>0.2</v>
      </c>
    </row>
    <row r="123" spans="1:3">
      <c r="A123" s="4" t="s">
        <v>138</v>
      </c>
      <c r="B123" s="9" t="n">
        <v>26.1</v>
      </c>
      <c r="C123" s="9" t="n">
        <v>-77.3</v>
      </c>
    </row>
    <row r="124" spans="1:3">
      <c r="A124" s="4" t="s">
        <v>139</v>
      </c>
      <c r="B124" s="9" t="n">
        <v>25.3</v>
      </c>
      <c r="C124" s="9" t="n">
        <v>286.6</v>
      </c>
    </row>
    <row r="125" spans="1:3">
      <c r="A125" s="4" t="s">
        <v>140</v>
      </c>
      <c r="B125" s="9" t="n">
        <v>51.4</v>
      </c>
      <c r="C125" s="9" t="n">
        <v>209.3</v>
      </c>
    </row>
    <row r="126" spans="1:3">
      <c r="A126" s="4" t="s">
        <v>570</v>
      </c>
    </row>
    <row r="127" spans="1:3">
      <c r="A127" s="3" t="s">
        <v>112</v>
      </c>
    </row>
    <row r="128" spans="1:3">
      <c r="A128" s="4" t="s">
        <v>585</v>
      </c>
      <c r="B128" s="6" t="n">
        <v>0</v>
      </c>
    </row>
    <row r="129" spans="1:3">
      <c r="A129" s="3" t="s">
        <v>121</v>
      </c>
    </row>
    <row r="130" spans="1:3">
      <c r="A130" s="4" t="s">
        <v>586</v>
      </c>
      <c r="B130" s="6" t="n">
        <v>142</v>
      </c>
    </row>
    <row r="131" spans="1:3">
      <c r="A131" s="4" t="s">
        <v>125</v>
      </c>
      <c r="B131" s="6" t="n">
        <v>142</v>
      </c>
      <c r="C131" s="6" t="n">
        <v>0</v>
      </c>
    </row>
    <row r="132" spans="1:3">
      <c r="A132" s="3" t="s">
        <v>126</v>
      </c>
    </row>
    <row r="133" spans="1:3">
      <c r="A133" s="4" t="s">
        <v>130</v>
      </c>
      <c r="B133" s="6" t="n">
        <v>0</v>
      </c>
    </row>
    <row r="134" spans="1:3">
      <c r="A134" s="4" t="s">
        <v>127</v>
      </c>
      <c r="C134" s="6" t="n">
        <v>0</v>
      </c>
    </row>
    <row r="135" spans="1:3">
      <c r="A135" s="4" t="s">
        <v>128</v>
      </c>
      <c r="B135" s="6" t="n">
        <v>0</v>
      </c>
      <c r="C135" s="6" t="n">
        <v>0</v>
      </c>
    </row>
    <row r="136" spans="1:3">
      <c r="A136" s="4" t="s">
        <v>587</v>
      </c>
      <c r="B136" s="6" t="n">
        <v>0</v>
      </c>
    </row>
    <row r="137" spans="1:3">
      <c r="A137" s="4" t="s">
        <v>129</v>
      </c>
      <c r="B137" s="6" t="n">
        <v>-142</v>
      </c>
      <c r="C137" s="6" t="n">
        <v>0</v>
      </c>
    </row>
    <row r="138" spans="1:3">
      <c r="A138" s="4" t="s">
        <v>131</v>
      </c>
      <c r="C138" s="6" t="n">
        <v>0</v>
      </c>
    </row>
    <row r="139" spans="1:3">
      <c r="A139" s="4" t="s">
        <v>588</v>
      </c>
      <c r="C139" s="6" t="n">
        <v>0</v>
      </c>
    </row>
    <row r="140" spans="1:3">
      <c r="A140" s="4" t="s">
        <v>132</v>
      </c>
      <c r="C140" s="6" t="n">
        <v>0</v>
      </c>
    </row>
    <row r="141" spans="1:3">
      <c r="A141" s="4" t="s">
        <v>63</v>
      </c>
      <c r="B141" s="6" t="n">
        <v>0</v>
      </c>
      <c r="C141" s="6" t="n">
        <v>0</v>
      </c>
    </row>
    <row r="142" spans="1:3">
      <c r="A142" s="4" t="s">
        <v>133</v>
      </c>
      <c r="B142" s="8" t="n">
        <v>-142</v>
      </c>
      <c r="C142"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Unaudited Condensed Consolidate</vt:lpstr>
      <vt:lpstr>Fair Value Measurements</vt:lpstr>
      <vt:lpstr>Derivative Instruments</vt:lpstr>
      <vt:lpstr>Noncontrolling Interests (Notes</vt:lpstr>
      <vt:lpstr>Earnings Per Share</vt:lpstr>
      <vt:lpstr>Debt (Notes)</vt:lpstr>
      <vt:lpstr>Shareholders' Equity (Notes)</vt:lpstr>
      <vt:lpstr>Share-Based Compensation</vt:lpstr>
      <vt:lpstr>Discontinued Operations (Notes)</vt:lpstr>
      <vt:lpstr>Income Taxes</vt:lpstr>
      <vt:lpstr>Contingencies</vt:lpstr>
      <vt:lpstr>Segment Information</vt:lpstr>
      <vt:lpstr>Supplemental Financial Informat</vt:lpstr>
      <vt:lpstr>Guarantee Of Registered Securit</vt:lpstr>
      <vt:lpstr>Unaudited Condensed Consolida21</vt:lpstr>
      <vt:lpstr>Fair Value Measurements (Tables</vt:lpstr>
      <vt:lpstr>Derivative Instruments (Tables)</vt:lpstr>
      <vt:lpstr>Noncontrolling Interests (Table</vt:lpstr>
      <vt:lpstr>Earnings Per Share (Tables)</vt:lpstr>
      <vt:lpstr>Debt Schedule of Extinguishment</vt:lpstr>
      <vt:lpstr>Discontinued Operations (Tables</vt:lpstr>
      <vt:lpstr>Segment Information (Tables)</vt:lpstr>
      <vt:lpstr>Supplemental Financial Inform29</vt:lpstr>
      <vt:lpstr>Guarantee Of Registered Secur30</vt:lpstr>
      <vt:lpstr>Unaudited Condensed Consolida31</vt:lpstr>
      <vt:lpstr>Unaudited Condensed Consolida32</vt:lpstr>
      <vt:lpstr>Fair Value Measurements (Schedu</vt:lpstr>
      <vt:lpstr>Fair Value Measurements (Sche34</vt:lpstr>
      <vt:lpstr>Derivative Instruments (Narrati</vt:lpstr>
      <vt:lpstr>Derivative Instruments (Schedul</vt:lpstr>
      <vt:lpstr>Derivative Instruments (Gains A</vt:lpstr>
      <vt:lpstr>Noncontrolling Interests Reconc</vt:lpstr>
      <vt:lpstr>Earnings Per Share (Reconciliat</vt:lpstr>
      <vt:lpstr>Earnings Per Share (Reconcili40</vt:lpstr>
      <vt:lpstr>Debt (Details)</vt:lpstr>
      <vt:lpstr>Debt Tender Offers (Details)</vt:lpstr>
      <vt:lpstr>Shareholders' Equity (Details)</vt:lpstr>
      <vt:lpstr>Share-Based Compensation (Detai</vt:lpstr>
      <vt:lpstr>Discontinued Operations (Narrat</vt:lpstr>
      <vt:lpstr>Discontinued Operations (Summar</vt:lpstr>
      <vt:lpstr>Income Taxes (Narrative) (Detai</vt:lpstr>
      <vt:lpstr>Contingencies (Narrative) (Deta</vt:lpstr>
      <vt:lpstr>Segment Information (Narrative)</vt:lpstr>
      <vt:lpstr>Segment Information (Schedule O</vt:lpstr>
      <vt:lpstr>Segment Information (Schedule51</vt:lpstr>
      <vt:lpstr>Supplemental Financial Inform52</vt:lpstr>
      <vt:lpstr>Supplemental Financial Inform53</vt:lpstr>
      <vt:lpstr>Supplemental Financial Inform54</vt:lpstr>
      <vt:lpstr>Supplemental Financial Inform55</vt:lpstr>
      <vt:lpstr>Supplemental Financial Inform56</vt:lpstr>
      <vt:lpstr>Supplemental Financial Inform57</vt:lpstr>
      <vt:lpstr>Supplemental Financial Inform58</vt:lpstr>
      <vt:lpstr>Supplemental Financial Inform59</vt:lpstr>
      <vt:lpstr>Supplemental Financial Inform60</vt:lpstr>
      <vt:lpstr>Guarantee Of Registered Secur61</vt:lpstr>
      <vt:lpstr>Guarantee Of Registered Secur62</vt:lpstr>
      <vt:lpstr>Guarantee Of Registered Secur63</vt:lpstr>
      <vt:lpstr>Guarantee Of Registered Secur64</vt:lpstr>
      <vt:lpstr>Guarantee Of Registered Secu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0:07:06Z</dcterms:created>
  <dcterms:modified xmlns:dcterms="http://purl.org/dc/terms/" xmlns:xsi="http://www.w3.org/2001/XMLSchema-instance" xsi:type="dcterms:W3CDTF">2016-07-28T10:07:06Z</dcterms:modified>
  <dc:title xmlns:dc="http://purl.org/dc/elements/1.1/">Untitled</dc:title>
  <dc:description xmlns:dc="http://purl.org/dc/elements/1.1/"/>
  <dc:subject xmlns:dc="http://purl.org/dc/elements/1.1/"/>
  <cp:keywords/>
  <cp:category/>
</cp:coreProperties>
</file>